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VARIABLE SERIES II</t>
        </is>
      </c>
    </row>
    <row r="7">
      <c r="A7" s="4" t="inlineStr">
        <is>
          <t>Entity Central Index Key</t>
        </is>
      </c>
      <c r="B7" s="4" t="inlineStr">
        <is>
          <t>00008105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52" customWidth="1" min="1" max="1"/>
    <col width="16" customWidth="1" min="2" max="2"/>
    <col width="80" customWidth="1" min="3" max="3"/>
  </cols>
  <sheetData>
    <row r="1">
      <c r="A1" s="1" t="inlineStr">
        <is>
          <t>Shareholder Report</t>
        </is>
      </c>
      <c r="C1" s="2" t="inlineStr">
        <is>
          <t>12 Months Ended</t>
        </is>
      </c>
    </row>
    <row r="2">
      <c r="B2" s="2" t="inlineStr">
        <is>
          <t>Jan.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VARIABLE SERIES II</t>
        </is>
      </c>
    </row>
    <row r="7">
      <c r="A7" s="4" t="inlineStr">
        <is>
          <t>Entity Central Index Key</t>
        </is>
      </c>
      <c r="B7" s="4" t="inlineStr">
        <is>
          <t xml:space="preserve"> </t>
        </is>
      </c>
      <c r="C7" s="4" t="inlineStr">
        <is>
          <t>0000810573</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722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Global Income Builder VIP</t>
        </is>
      </c>
    </row>
    <row r="13">
      <c r="A13" s="4" t="inlineStr">
        <is>
          <t>Class Name</t>
        </is>
      </c>
      <c r="B13" s="4" t="inlineStr">
        <is>
          <t xml:space="preserve"> </t>
        </is>
      </c>
      <c r="C13" s="4" t="inlineStr">
        <is>
          <t>Class A</t>
        </is>
      </c>
    </row>
    <row r="14">
      <c r="A14" s="4" t="inlineStr">
        <is>
          <t>No Trading Symbol [Flag]</t>
        </is>
      </c>
      <c r="B14" s="4" t="inlineStr">
        <is>
          <t xml:space="preserve"> </t>
        </is>
      </c>
      <c r="C14" s="4" t="inlineStr">
        <is>
          <t>true</t>
        </is>
      </c>
    </row>
    <row r="15">
      <c r="A15" s="4" t="inlineStr">
        <is>
          <t>Annual or Semi-Annual Statement [Text Block]</t>
        </is>
      </c>
      <c r="B15" s="4" t="inlineStr">
        <is>
          <t xml:space="preserve"> </t>
        </is>
      </c>
      <c r="C15" s="4" t="inlineStr">
        <is>
          <t>This annual shareholder report contains important information about DWS Global Income Builder VIP (the "Fund") for the period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on the Fund's website at dws.com/vip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vipreports&amp;lt;/span&gt;</t>
        </is>
      </c>
    </row>
    <row r="20">
      <c r="A20" s="4" t="inlineStr">
        <is>
          <t>Expenses [Text Block]</t>
        </is>
      </c>
      <c r="B20" s="4" t="inlineStr">
        <is>
          <t xml:space="preserve"> </t>
        </is>
      </c>
      <c r="C20" s="4" t="inlineStr">
        <is>
          <t>What were the Fund costs for the last year?
(Based on a hypothetical $10,000 investment)
Fund Costs of a $10,000 investment Costs paid as a percentage of a $10,000 investment
Class A $66 0.63%
Gross expense ratio as of the latest prospectus: 0.65%. See prospectus for any contractual or voluntary waivers; without a waiver, costs would have been higher. Fund costs do not reflect any fees or sales charges imposed by a variable contract for which the Fund is an investment option.</t>
        </is>
      </c>
    </row>
    <row r="21">
      <c r="A21" s="4" t="inlineStr">
        <is>
          <t>Expenses Paid, Amount</t>
        </is>
      </c>
      <c r="B21" s="4" t="inlineStr">
        <is>
          <t xml:space="preserve"> </t>
        </is>
      </c>
      <c r="C21" s="5" t="n">
        <v>66</v>
      </c>
    </row>
    <row r="22">
      <c r="A22" s="4" t="inlineStr">
        <is>
          <t>Expense Ratio, Percent</t>
        </is>
      </c>
      <c r="B22" s="4" t="inlineStr">
        <is>
          <t xml:space="preserve"> </t>
        </is>
      </c>
      <c r="C22" s="6" t="n">
        <v>0.0063</v>
      </c>
    </row>
    <row r="23">
      <c r="A23" s="4" t="inlineStr">
        <is>
          <t>Factors Affecting Performance [Text Block]</t>
        </is>
      </c>
      <c r="B23" s="4" t="inlineStr">
        <is>
          <t xml:space="preserve"> </t>
        </is>
      </c>
      <c r="C23" s="4" t="inlineStr">
        <is>
          <t>How did the Fund perform last year and what affected its performance?
Class A shares of the Fund returned 9.10% for the period ended December 31, 2024. The Fund's broad-based index, the MSCI ACWI Index, returned 17.49% for the same period, while the Fund's additional, more narrowly based index, the Blended Index, returned 11.20%. The Fund’s positioning in equities was the primary reason for its underperformance versus the Blended Index. An underweight in the United States versus the international markets was a key detractor at a time in which gains for a narrow group of U.S. mega-cap technology stocks acted as the primary driver of market performance. On the positive side, a modest overweight in equities versus bonds contributed to results due to the outperformance of the former category. The Fund used derivatives in the equity portfolio. Mid-way through the period, the Fund adopted a strategy in which it primarily achieved exposure to stocks through the use of futures. Since futures require less capital than owning stocks directly, this shift freed up cash that we invested in U.S. Treasuries in an effort to boost the Fund’s yield. This aspect of our strategy did not have a material effect on relative performance. The Fund’s positioning in bonds contributed positively to results. Our decision to emphasize the credit sectors over government bonds was the largest positive contributor. Specifically, the portfolio benefited from its overweights in high-yield bonds and lower-rated investment-grade corporate issues (primarily BBB rated debt). Positioning in structured securities was also positive, led by overweights in collateralized loan obligations, asset-backed securities, and commercial mortgage-backed securities. On the other hand, an underweight in the emerging markets detracted. We used derivatives in the fixed-income portfolio in an effort to manage duration (interest rate sensitivity) and credit positioning, which had a neutral impact on results.</t>
        </is>
      </c>
    </row>
    <row r="24">
      <c r="A24" s="4" t="inlineStr">
        <is>
          <t>Performance Past Does Not Indicate Future [Text]</t>
        </is>
      </c>
      <c r="B24" s="4" t="inlineStr">
        <is>
          <t xml:space="preserve"> </t>
        </is>
      </c>
      <c r="C24" s="4" t="inlineStr">
        <is>
          <t>The Fund's past performance is not a good predictor or guarantee of the Fund's future performance.</t>
        </is>
      </c>
    </row>
    <row r="25">
      <c r="A25" s="4" t="inlineStr">
        <is>
          <t>Line Graph [Table Text Block]</t>
        </is>
      </c>
      <c r="B25" s="4" t="inlineStr">
        <is>
          <t xml:space="preserve"> </t>
        </is>
      </c>
      <c r="C25" s="4" t="inlineStr">
        <is>
          <t>Class A MSCI ACWI Index Bloomberg U.S. Universal Index Blended Index
'14 $10,000 $10,000 $10,000 $10,000
'15 $9,821 $9,844 $10,190 $9,983
'15 $10,240 $10,392 $10,131 $10,290
'15 $10,150 $10,231 $10,173 $10,212
'15 $10,324 $10,528 $10,161 $10,385
'15 $10,385 $10,514 $10,143 $10,370
'15 $10,260 $10,266 $10,030 $10,179
'15 $10,324 $10,355 $10,088 $10,258
'15 $9,895 $9,646 $10,059 $9,823
'15 $9,619 $9,296 $10,098 $9,627
'15 $10,032 $10,026 $10,130 $10,089
'15 $9,959 $9,943 $10,093 $10,025
'15 $9,856 $9,764 $10,043 $9,898
'16 $9,555 $9,175 $10,154 $9,581
'16 $9,555 $9,112 $10,226 $9,571
'16 $9,976 $9,787 $10,351 $10,042
'16 $10,075 $9,931 $10,422 $10,159
'16 $10,097 $9,944 $10,430 $10,171
'16 $10,173 $9,884 $10,614 $10,212
'16 $10,420 $10,310 $10,701 $10,509
'16 $10,406 $10,344 $10,713 $10,535
'16 $10,433 $10,408 $10,715 $10,576
'16 $10,294 $10,231 $10,644 $10,441
'16 $10,357 $10,309 $10,405 $10,394
'16 $10,527 $10,531 $10,436 $10,541
'17 $10,693 $10,819 $10,473 $10,729
'17 $10,926 $11,123 $10,553 $10,943
'17 $10,993 $11,259 $10,550 $11,022
'17 $11,109 $11,434 $10,637 $11,162
'17 $11,312 $11,687 $10,719 $11,345
'17 $11,312 $11,740 $10,710 $11,373
'17 $11,562 $12,068 $10,764 $11,586
'17 $11,603 $12,114 $10,856 $11,653
'17 $11,793 $12,348 $10,818 $11,771
'17 $11,926 $12,605 $10,831 $11,923
'17 $12,116 $12,849 $10,815 $12,054
'17 $12,268 $13,056 $10,863 $12,192
'18 $12,656 $13,793 $10,758 $12,553
'18 $12,171 $13,213 $10,656 $12,191
'18 $12,019 $12,931 $10,710 $12,061
'18 $12,045 $13,054 $10,638 $12,099
'18 $12,024 $13,070 $10,696 $12,135
'18 $12,035 $13,000 $10,681 $12,090
'18 $12,327 $13,392 $10,703 $12,319
'18 $12,374 $13,497 $10,756 $12,402
'18 $12,459 $13,555 $10,710 $12,413
'18 $11,833 $12,540 $10,620 $11,811
'18 $11,923 $12,723 $10,668 $11,938
'18 $11,328 $11,827 $10,835 $11,502
'19 $12,082 $12,761 $10,984 $12,108
'19 $12,284 $13,102 $10,996 $12,307
'19 $12,454 $13,267 $11,195 $12,491
'19 $12,723 $13,715 $11,210 $12,750
'19 $12,402 $12,901 $11,382 $12,368
'19 $12,861 $13,746 $11,543 $12,921
'19 $12,872 $13,786 $11,578 $12,960
'19 $12,872 $13,459 $11,840 $12,894
'19 $13,065 $13,742 $11,788 $13,035
'19 $13,237 $14,119 $11,826 $13,267
'19 $13,353 $14,463 $11,824 $13,460
'19 $13,612 $14,973 $11,842 $13,752
'20 $13,546 $14,807 $12,054 $13,759
'20 $12,977 $13,611 $12,235 $13,166
'20 $11,501 $11,774 $11,996 $12,042
'20 $12,176 $13,035 $12,236 $12,917
'20 $12,535 $13,602 $12,350 $13,305
'20 $12,805 $14,036 $12,453 $13,611
'20 $13,281 $14,779 $12,672 $14,139
'20 $13,728 $15,683 $12,599 $14,620
'20 $13,463 $15,178 $12,576 $14,329
'20 $13,269 $14,809 $12,531 $14,103
'20 $14,287 $16,634 $12,695 $15,204
'20 $14,739 $17,406 $12,739 $15,647
'21 $14,692 $17,327 $12,659 $15,567
'21 $14,845 $17,729 $12,495 $15,703
'21 $15,110 $18,202 $12,350 $15,882
'21 $15,530 $18,998 $12,454 $16,351
'21 $15,749 $19,294 $12,501 $16,530
'21 $15,926 $19,548 $12,592 $16,710
'21 $16,030 $19,682 $12,719 $16,849
'21 $16,238 $20,175 $12,710 $17,097
'21 $15,768 $19,342 $12,602 $16,615
'21 $16,189 $20,329 $12,591 $17,115
'21 $15,951 $19,839 $12,607 $16,877
'21 $16,354 $20,633 $12,598 $17,279
'22 $15,896 $19,620 $12,322 $16,620
'22 $15,548 $19,113 $12,154 $16,276
'22 $15,615 $19,527 $11,828 $16,318
'22 $14,702 $17,964 $11,387 $15,291
'22 $14,812 $17,985 $11,449 $15,345
'22 $13,842 $16,469 $11,221 $14,446
'22 $14,461 $17,619 $11,503 $15,197
'22 $13,993 $16,970 $11,204 $14,706
'22 $12,948 $15,346 $10,721 $13,606
'22 $13,354 $16,272 $10,603 $14,036
'22 $14,234 $17,534 $10,999 $14,901
'22 $13,904 $16,844 $10,961 $14,529
'23 $14,647 $18,051 $11,301 $15,334
'23 $14,206 $17,534 $11,024 $14,921
'23 $14,523 $18,075 $11,282 $15,343
'23 $14,639 $18,334 $11,351 $15,514
'23 $14,455 $18,138 $11,233 $15,353
'23 $14,980 $19,191 $11,216 $15,874
'23 $15,357 $19,894 $11,227 $16,228
'23 $15,065 $19,338 $11,160 $15,917
'23 $14,575 $18,538 $10,893 $15,371
'23 $14,192 $17,981 $10,730 $15,003
'23 $15,271 $19,640 $11,213 $16,102
'23 $15,975 $20,584 $11,638 $16,811
'24 $16,046 $20,704 $11,610 $16,855
'24 $16,287 $21,593 $11,471 $17,204
'24 $16,742 $22,271 $11,584 $17,596
'24 $16,183 $21,536 $11,313 $17,085
'24 $16,633 $22,411 $11,500 $17,614
'24 $16,964 $22,910 $11,606 $17,914
'24 $17,252 $23,279 $11,869 $18,252
'24 $17,524 $23,870 $12,044 $18,645
'24 $17,856 $24,425 $12,209 $19,010
'24 $17,451 $23,877 $11,932 $18,583
'24 $17,819 $24,770 $12,057 $19,078
'24 $17,429 $24,183 $11,875 $18,693</t>
        </is>
      </c>
    </row>
    <row r="26">
      <c r="A26" s="4" t="inlineStr">
        <is>
          <t>Average Annual Return [Table Text Block]</t>
        </is>
      </c>
      <c r="B26" s="4" t="inlineStr">
        <is>
          <t xml:space="preserve"> </t>
        </is>
      </c>
      <c r="C26" s="4" t="inlineStr">
        <is>
          <t>Class/Index 1-Year 5-Year 10-Year
Class A 9.10% 5.07% 5.71%
MSCI ACWI Index 17.49% 10.06% 9.23%
Bloomberg U.S. Universal Index 2.04% 0.06% 1.73%
Blended Index 11.20% 6.33% 6.46%</t>
        </is>
      </c>
    </row>
    <row r="27">
      <c r="A27" s="4" t="inlineStr">
        <is>
          <t>No Deduction of Taxes [Text Block]</t>
        </is>
      </c>
      <c r="B27" s="4" t="inlineStr">
        <is>
          <t xml:space="preserve"> </t>
        </is>
      </c>
      <c r="C27" s="4" t="inlineStr">
        <is>
          <t>The performance graph and returns table do not reflect the deduction of taxes that a shareholder would pay on Fund distributions or the redemption of Fund shares.</t>
        </is>
      </c>
    </row>
    <row r="28">
      <c r="A28" s="4" t="inlineStr">
        <is>
          <t>AssetsNet</t>
        </is>
      </c>
      <c r="B28" s="4" t="inlineStr">
        <is>
          <t xml:space="preserve"> </t>
        </is>
      </c>
      <c r="C28" s="5" t="n">
        <v>110122415</v>
      </c>
    </row>
    <row r="29">
      <c r="A29" s="4" t="inlineStr">
        <is>
          <t>Holdings Count | Holding</t>
        </is>
      </c>
      <c r="B29" s="4" t="inlineStr">
        <is>
          <t xml:space="preserve"> </t>
        </is>
      </c>
      <c r="C29" s="7" t="n">
        <v>310</v>
      </c>
    </row>
    <row r="30">
      <c r="A30" s="4" t="inlineStr">
        <is>
          <t>Advisory Fees Paid, Amount</t>
        </is>
      </c>
      <c r="B30" s="4" t="inlineStr">
        <is>
          <t xml:space="preserve"> </t>
        </is>
      </c>
      <c r="C30" s="5" t="n">
        <v>412068</v>
      </c>
    </row>
    <row r="31">
      <c r="A31" s="4" t="inlineStr">
        <is>
          <t>InvestmentCompanyPortfolioTurnover</t>
        </is>
      </c>
      <c r="B31" s="4" t="inlineStr">
        <is>
          <t xml:space="preserve"> </t>
        </is>
      </c>
      <c r="C31" s="8" t="n">
        <v>2.94</v>
      </c>
    </row>
    <row r="32">
      <c r="A32" s="4" t="inlineStr">
        <is>
          <t>Additional Fund Statistics [Text Block]</t>
        </is>
      </c>
      <c r="B32" s="4" t="inlineStr">
        <is>
          <t xml:space="preserve"> </t>
        </is>
      </c>
      <c r="C32" s="4" t="inlineStr">
        <is>
          <t>Key Fund Statistics
Net Assets ($) 110,122,415
Number of Portfolio Holdings 310
Portfolio Turnover Rate (%) 294
Total Net Advisory Fees Paid ($) 412,068</t>
        </is>
      </c>
    </row>
    <row r="33">
      <c r="A33" s="4" t="inlineStr">
        <is>
          <t>Holdings [Text Block]</t>
        </is>
      </c>
      <c r="B33" s="4" t="inlineStr">
        <is>
          <t xml:space="preserve"> </t>
        </is>
      </c>
      <c r="C33" s="4" t="inlineStr">
        <is>
          <t>Sector Allocation
Sector % of Net Assets
Financials 17%
Energy 7%
Information Technology 6%
Industrials 5%
Utilities 4%
Communication Services 3%
Consumer Discretionary 3%
Health Care 3%
Materials 2%
Consumer Staples 1%
Real Estate 1%
Geographical Diversification
Country % of Net Assets
United States 80%
Non US 60%</t>
        </is>
      </c>
    </row>
    <row r="34">
      <c r="A34" s="4" t="inlineStr">
        <is>
          <t>Largest Holdings [Text Block]</t>
        </is>
      </c>
      <c r="B34" s="4" t="inlineStr">
        <is>
          <t xml:space="preserve"> </t>
        </is>
      </c>
      <c r="C34" s="4" t="inlineStr">
        <is>
          <t>Asset Allocation
Asset Type % of Net Assets
Fixed Income Exposure 72%
Corporate Bonds 29%
Government &amp; Agency Obligations 25%
Asset-Backed 8%
Collateralized Mortgage Obligations 7%
Commercial Mortgage-Backed Securities 3%
Mortgage-Backed Securities Pass-Throughs 0%
Equity Exposure 67%
Equity Index Futures 42%
Common Stocks 21%
Exchange-Traded Funds 2%
Preferred Stocks 2%
Warrants 0%
Rights 0%
Cash Equivalents 4%
Cash Equivalents 4%
Other Assets and Liabilities, Net (1%)</t>
        </is>
      </c>
    </row>
    <row r="35">
      <c r="A35" s="4" t="inlineStr">
        <is>
          <t>Material Fund Change [Text Block]</t>
        </is>
      </c>
      <c r="B35" s="4" t="inlineStr">
        <is>
          <t xml:space="preserve"> </t>
        </is>
      </c>
    </row>
    <row r="36">
      <c r="A36" s="4" t="inlineStr">
        <is>
          <t>C000017251</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 </t>
        </is>
      </c>
      <c r="C38" s="4" t="inlineStr">
        <is>
          <t>DWS High Income VIP</t>
        </is>
      </c>
    </row>
    <row r="39">
      <c r="A39" s="4" t="inlineStr">
        <is>
          <t>Class Name</t>
        </is>
      </c>
      <c r="B39" s="4" t="inlineStr">
        <is>
          <t xml:space="preserve"> </t>
        </is>
      </c>
      <c r="C39" s="4" t="inlineStr">
        <is>
          <t>Class A</t>
        </is>
      </c>
    </row>
    <row r="40">
      <c r="A40" s="4" t="inlineStr">
        <is>
          <t>No Trading Symbol [Flag]</t>
        </is>
      </c>
      <c r="B40" s="4" t="inlineStr">
        <is>
          <t xml:space="preserve"> </t>
        </is>
      </c>
      <c r="C40" s="4" t="inlineStr">
        <is>
          <t>true</t>
        </is>
      </c>
    </row>
    <row r="41">
      <c r="A41" s="4" t="inlineStr">
        <is>
          <t>Annual or Semi-Annual Statement [Text Block]</t>
        </is>
      </c>
      <c r="B41" s="4" t="inlineStr">
        <is>
          <t xml:space="preserve"> </t>
        </is>
      </c>
      <c r="C41" s="4" t="inlineStr">
        <is>
          <t>This annual shareholder report contains important information about DWS High Income VIP (the "Fund") for the period January 1, 2024 to December 31, 2024.</t>
        </is>
      </c>
    </row>
    <row r="42">
      <c r="A42" s="4" t="inlineStr">
        <is>
          <t>Shareholder Report Annual or Semi-Annual</t>
        </is>
      </c>
      <c r="B42" s="4" t="inlineStr">
        <is>
          <t xml:space="preserve"> </t>
        </is>
      </c>
      <c r="C42" s="4" t="inlineStr">
        <is>
          <t>Annual Shareholder Report</t>
        </is>
      </c>
    </row>
    <row r="43">
      <c r="A43" s="4" t="inlineStr">
        <is>
          <t>Additional Information [Text Block]</t>
        </is>
      </c>
      <c r="B43" s="4" t="inlineStr">
        <is>
          <t xml:space="preserve"> </t>
        </is>
      </c>
      <c r="C43" s="4" t="inlineStr">
        <is>
          <t>You can find additional information about the Fund on the Fund's website at dws.com/vipreports</t>
        </is>
      </c>
    </row>
    <row r="44">
      <c r="A44" s="4" t="inlineStr">
        <is>
          <t>Additional Information Phone Number</t>
        </is>
      </c>
      <c r="B44" s="4" t="inlineStr">
        <is>
          <t xml:space="preserve"> </t>
        </is>
      </c>
      <c r="C44" s="4" t="inlineStr">
        <is>
          <t>(800) 728-3337</t>
        </is>
      </c>
    </row>
    <row r="45">
      <c r="A45" s="4" t="inlineStr">
        <is>
          <t>Additional Information Website</t>
        </is>
      </c>
      <c r="B45" s="4" t="inlineStr">
        <is>
          <t xml:space="preserve"> </t>
        </is>
      </c>
      <c r="C45" s="4" t="inlineStr">
        <is>
          <t>&amp;lt;span style="box-sizing: border-box; color: rgb(0, 0, 0); display: inline; flex-wrap: nowrap; font-size: 14.6667px; font-weight: 300; grid-area: auto; line-height: 17.6px; margin: 0px; overflow: visible; text-align: left;"&gt;dws.com/vipreports&amp;lt;/span&gt;</t>
        </is>
      </c>
    </row>
    <row r="46">
      <c r="A46" s="4" t="inlineStr">
        <is>
          <t>Expenses [Text Block]</t>
        </is>
      </c>
      <c r="B46" s="4" t="inlineStr">
        <is>
          <t xml:space="preserve"> </t>
        </is>
      </c>
      <c r="C46" s="4" t="inlineStr">
        <is>
          <t>What were the Fund costs for the last year?
(Based on a hypothetical $10,000 investment)
Fund Costs of a $10,000 investment Costs paid as a percentage of a $10,000 investment
Class A $72 0.70%
Gross expense ratio as of the latest prospectus: 0.91%. See prospectus for any contractual or voluntary waivers; without a waiver, costs would have been higher. Fund costs do not reflect any fees or sales charges imposed by a variable contract for which the Fund is an investment option.</t>
        </is>
      </c>
    </row>
    <row r="47">
      <c r="A47" s="4" t="inlineStr">
        <is>
          <t>Expenses Paid, Amount</t>
        </is>
      </c>
      <c r="B47" s="4" t="inlineStr">
        <is>
          <t xml:space="preserve"> </t>
        </is>
      </c>
      <c r="C47" s="5" t="n">
        <v>72</v>
      </c>
    </row>
    <row r="48">
      <c r="A48" s="4" t="inlineStr">
        <is>
          <t>Expense Ratio, Percent</t>
        </is>
      </c>
      <c r="B48" s="4" t="inlineStr">
        <is>
          <t xml:space="preserve"> </t>
        </is>
      </c>
      <c r="C48" s="6" t="n">
        <v>0.007</v>
      </c>
    </row>
    <row r="49">
      <c r="A49" s="4" t="inlineStr">
        <is>
          <t>Performance Past Does Not Indicate Future [Text]</t>
        </is>
      </c>
      <c r="B49" s="4" t="inlineStr">
        <is>
          <t xml:space="preserve"> </t>
        </is>
      </c>
      <c r="C49" s="4" t="inlineStr">
        <is>
          <t>The Fund's past performance is not a good predictor or guarantee of the Fund's future performance.</t>
        </is>
      </c>
    </row>
    <row r="50">
      <c r="A50" s="4" t="inlineStr">
        <is>
          <t>Line Graph [Table Text Block]</t>
        </is>
      </c>
      <c r="B50" s="4" t="inlineStr">
        <is>
          <t xml:space="preserve"> </t>
        </is>
      </c>
      <c r="C50" s="4" t="inlineStr">
        <is>
          <t>Class A Bloomberg U.S. Aggregate Bond Index ICE BofA US High Yield Index
'14 $10,000 $10,000 $10,000
'15 $10,045 $10,210 $10,069
'15 $10,227 $10,114 $10,309
'15 $10,227 $10,161 $10,254
'15 $10,346 $10,124 $10,377
'15 $10,330 $10,100 $10,408
'15 $10,185 $9,990 $10,249
'15 $10,153 $10,059 $10,187
'15 $9,943 $10,045 $10,006
'15 $9,669 $10,113 $9,750
'15 $9,959 $10,114 $10,015
'15 $9,782 $10,088 $9,791
'15 $9,556 $10,055 $9,539
'16 $9,411 $10,193 $9,388
'16 $9,444 $10,266 $9,432
'16 $9,701 $10,360 $9,849
'16 $9,996 $10,400 $10,242
'16 $10,047 $10,402 $10,316
'16 $10,099 $10,589 $10,428
'16 $10,356 $10,656 $10,691
'16 $10,580 $10,644 $10,929
'16 $10,648 $10,638 $11,000
'16 $10,648 $10,556 $11,034
'16 $10,631 $10,307 $10,991
'16 $10,786 $10,321 $11,207
'17 $10,923 $10,341 $11,357
'17 $11,078 $10,411 $11,535
'17 $11,043 $10,405 $11,510
'17 $11,158 $10,486 $11,641
'17 $11,267 $10,566 $11,744
'17 $11,267 $10,556 $11,757
'17 $11,395 $10,601 $11,892
'17 $11,413 $10,696 $11,889
'17 $11,522 $10,645 $11,996
'17 $11,541 $10,652 $12,043
'17 $11,577 $10,638 $12,011
'17 $11,595 $10,687 $12,046
'18 $11,650 $10,564 $12,123
'18 $11,541 $10,464 $12,010
'18 $11,468 $10,531 $11,936
'18 $11,541 $10,452 $12,015
'18 $11,561 $10,527 $12,013
'18 $11,561 $10,514 $12,055
'18 $11,680 $10,516 $12,190
'18 $11,799 $10,584 $12,278
'18 $11,858 $10,516 $12,349
'18 $11,660 $10,433 $12,147
'18 $11,561 $10,495 $12,037
'18 $11,304 $10,688 $11,773
'19 $11,838 $10,801 $12,313
'19 $12,036 $10,795 $12,521
'19 $12,155 $11,002 $12,644
'19 $12,342 $11,005 $12,821
'19 $12,196 $11,201 $12,658
'19 $12,531 $11,341 $12,968
'19 $12,615 $11,366 $13,035
'19 $12,720 $11,661 $13,086
'19 $12,783 $11,599 $13,127
'19 $12,804 $11,634 $13,157
'19 $12,867 $11,628 $13,193
'19 $13,077 $11,620 $13,469
'20 $13,014 $11,843 $13,470
'20 $12,804 $12,056 $13,261
'20 $11,566 $11,985 $11,700
'20 $12,020 $12,198 $12,145
'20 $12,578 $12,255 $12,696
'20 $12,555 $12,332 $12,817
'20 $13,224 $12,517 $13,425
'20 $13,313 $12,416 $13,559
'20 $13,135 $12,409 $13,419
'20 $13,247 $12,353 $13,479
'20 $13,670 $12,475 $14,019
'20 $13,893 $12,492 $14,287
'21 $13,871 $12,402 $14,342
'21 $13,893 $12,223 $14,392
'21 $13,938 $12,071 $14,417
'21 $14,052 $12,166 $14,575
'21 $14,099 $12,206 $14,617
'21 $14,262 $12,291 $14,816
'21 $14,286 $12,429 $14,869
'21 $14,356 $12,405 $14,952
'21 $14,356 $12,298 $14,955
'21 $14,309 $12,294 $14,928
'21 $14,169 $12,331 $14,773
'21 $14,450 $12,299 $15,052
'22 $14,075 $12,034 $14,641
'22 $13,982 $11,900 $14,515
'22 $13,888 $11,569 $14,370
'22 $13,437 $11,130 $13,852
'22 $13,511 $11,202 $13,888
'22 $12,624 $11,026 $12,944
'22 $13,388 $11,296 $13,721
'22 $13,043 $10,977 $13,386
'22 $12,599 $10,502 $12,853
'22 $12,969 $10,366 $13,219
'22 $13,265 $10,748 $13,465
'22 $13,166 $10,699 $13,364
'23 $13,585 $11,028 $13,887
'23 $13,388 $10,743 $13,709
'23 $13,585 $11,016 $13,861
'23 $13,669 $11,083 $13,996
'23 $13,513 $10,962 $13,863
'23 $13,722 $10,923 $14,088
'23 $13,904 $10,915 $14,290
'23 $13,930 $10,846 $14,332
'23 $13,774 $10,570 $14,164
'23 $13,565 $10,403 $13,987
'23 $14,164 $10,874 $14,625
'23 $14,659 $11,291 $15,165
'24 $14,659 $11,260 $15,168
'24 $14,685 $11,101 $15,213
'24 $14,841 $11,203 $15,394
'24 $14,736 $10,920 $15,240
'24 $14,902 $11,105 $15,413
'24 $15,041 $11,210 $15,562
'24 $15,262 $11,472 $15,867
'24 $15,484 $11,637 $16,120
'24 $15,705 $11,793 $16,383
'24 $15,622 $11,500 $16,293
'24 $15,788 $11,622 $16,479
'24 $15,705 $11,432 $16,409</t>
        </is>
      </c>
    </row>
    <row r="51">
      <c r="A51" s="4" t="inlineStr">
        <is>
          <t>Average Annual Return [Table Text Block]</t>
        </is>
      </c>
      <c r="B51" s="4" t="inlineStr">
        <is>
          <t xml:space="preserve"> </t>
        </is>
      </c>
      <c r="C51" s="4" t="inlineStr">
        <is>
          <t>Class/Index 1-Year 5-Year 10-Year
Class A 7.14% 3.73% 4.62%
Bloomberg U.S. Aggregate Bond Index 1.25% - 1.35%
ICE BofA US High Yield Index 8.20% 4.03% 5.08%</t>
        </is>
      </c>
    </row>
    <row r="52">
      <c r="A52" s="4" t="inlineStr">
        <is>
          <t>No Deduction of Taxes [Text Block]</t>
        </is>
      </c>
      <c r="B52" s="4" t="inlineStr">
        <is>
          <t xml:space="preserve"> </t>
        </is>
      </c>
      <c r="C52" s="4" t="inlineStr">
        <is>
          <t>The performance graph and returns table do not reflect the deduction of taxes that a shareholder would pay on Fund distributions or the redemption of Fund shares.</t>
        </is>
      </c>
    </row>
    <row r="53">
      <c r="A53" s="4" t="inlineStr">
        <is>
          <t>Performance Table Market Index Changed [Text Block]</t>
        </is>
      </c>
      <c r="B53" s="4" t="inlineStr">
        <is>
          <t xml:space="preserve"> </t>
        </is>
      </c>
      <c r="C53" s="4" t="inlineStr">
        <is>
          <t>The Bloomberg U.S. Aggregate Bond Index replaces the ICE BofA US High Yield Index as the Fund's broad-based index in compliance with updated regulatory requirements.</t>
        </is>
      </c>
    </row>
    <row r="54">
      <c r="A54" s="4" t="inlineStr">
        <is>
          <t>AssetsNet</t>
        </is>
      </c>
      <c r="B54" s="4" t="inlineStr">
        <is>
          <t xml:space="preserve"> </t>
        </is>
      </c>
      <c r="C54" s="5" t="n">
        <v>42774758</v>
      </c>
    </row>
    <row r="55">
      <c r="A55" s="4" t="inlineStr">
        <is>
          <t>Holdings Count | Holding</t>
        </is>
      </c>
      <c r="B55" s="4" t="inlineStr">
        <is>
          <t xml:space="preserve"> </t>
        </is>
      </c>
      <c r="C55" s="7" t="n">
        <v>297</v>
      </c>
    </row>
    <row r="56">
      <c r="A56" s="4" t="inlineStr">
        <is>
          <t>Advisory Fees Paid, Amount</t>
        </is>
      </c>
      <c r="B56" s="4" t="inlineStr">
        <is>
          <t xml:space="preserve"> </t>
        </is>
      </c>
      <c r="C56" s="5" t="n">
        <v>125608</v>
      </c>
    </row>
    <row r="57">
      <c r="A57" s="4" t="inlineStr">
        <is>
          <t>InvestmentCompanyPortfolioTurnover</t>
        </is>
      </c>
      <c r="B57" s="4" t="inlineStr">
        <is>
          <t xml:space="preserve"> </t>
        </is>
      </c>
      <c r="C57" s="8" t="n">
        <v>1.43</v>
      </c>
    </row>
    <row r="58">
      <c r="A58" s="4" t="inlineStr">
        <is>
          <t>Additional Fund Statistics [Text Block]</t>
        </is>
      </c>
      <c r="B58" s="4" t="inlineStr">
        <is>
          <t xml:space="preserve"> </t>
        </is>
      </c>
      <c r="C58" s="4" t="inlineStr">
        <is>
          <t>Key Fund Statistics
Net Assets ($) 42,774,758
Number of Portfolio Holdings 297
Portfolio Turnover Rate (%) 143
Total Net Advisory Fees Paid ($) 125,608</t>
        </is>
      </c>
    </row>
    <row r="59">
      <c r="A59" s="4" t="inlineStr">
        <is>
          <t>Holdings [Text Block]</t>
        </is>
      </c>
      <c r="B59" s="4" t="inlineStr">
        <is>
          <t xml:space="preserve"> </t>
        </is>
      </c>
      <c r="C59" s="4" t="inlineStr">
        <is>
          <t>Asset Allocation
Asset Type % of Net Assets
Corporate Bonds 90%
Exchange-Traded Funds 5%
Loan Participations and Assignments 3%
Cash Equivalents 2%
Convertible Bonds 1%
Government &amp; Agency Obligations 0%
Warrants 0%
Common Stocks 0%
Other Assets and Liabilities, Net (1%)
Total 100%
Sector Allocation
Sector % of Net Assets
Communication Services 15%
Energy 15%
Industrials 14%
Consumer Discretionary 13%
Materials 12%
Financials 6%
Utilities 6%
Health Care 5%
Information Technology 4%
Real Estate 3%
Consumer Staples 1%</t>
        </is>
      </c>
    </row>
    <row r="60">
      <c r="A60" s="4" t="inlineStr">
        <is>
          <t>Material Fund Change [Text Block]</t>
        </is>
      </c>
      <c r="B60" s="4" t="inlineStr">
        <is>
          <t xml:space="preserve"> </t>
        </is>
      </c>
    </row>
    <row r="61">
      <c r="A61" s="4" t="inlineStr">
        <is>
          <t>C000017245</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 xml:space="preserve"> </t>
        </is>
      </c>
      <c r="C63" s="4" t="inlineStr">
        <is>
          <t>DWS International Growth VIP</t>
        </is>
      </c>
    </row>
    <row r="64">
      <c r="A64" s="4" t="inlineStr">
        <is>
          <t>Class Name</t>
        </is>
      </c>
      <c r="B64" s="4" t="inlineStr">
        <is>
          <t xml:space="preserve"> </t>
        </is>
      </c>
      <c r="C64" s="4" t="inlineStr">
        <is>
          <t>Class A</t>
        </is>
      </c>
    </row>
    <row r="65">
      <c r="A65" s="4" t="inlineStr">
        <is>
          <t>No Trading Symbol [Flag]</t>
        </is>
      </c>
      <c r="B65" s="4" t="inlineStr">
        <is>
          <t xml:space="preserve"> </t>
        </is>
      </c>
      <c r="C65" s="4" t="inlineStr">
        <is>
          <t>true</t>
        </is>
      </c>
    </row>
    <row r="66">
      <c r="A66" s="4" t="inlineStr">
        <is>
          <t>Annual or Semi-Annual Statement [Text Block]</t>
        </is>
      </c>
      <c r="B66" s="4" t="inlineStr">
        <is>
          <t xml:space="preserve"> </t>
        </is>
      </c>
      <c r="C66" s="4" t="inlineStr">
        <is>
          <t>This annual shareholder report contains important information about DWS International Growth VIP (the "Fund") for the period January 1, 2024 to December 31, 2024.</t>
        </is>
      </c>
    </row>
    <row r="67">
      <c r="A67" s="4" t="inlineStr">
        <is>
          <t>Shareholder Report Annual or Semi-Annual</t>
        </is>
      </c>
      <c r="B67" s="4" t="inlineStr">
        <is>
          <t xml:space="preserve"> </t>
        </is>
      </c>
      <c r="C67" s="4" t="inlineStr">
        <is>
          <t>Annual Shareholder Report</t>
        </is>
      </c>
    </row>
    <row r="68">
      <c r="A68" s="4" t="inlineStr">
        <is>
          <t>Additional Information [Text Block]</t>
        </is>
      </c>
      <c r="B68" s="4" t="inlineStr">
        <is>
          <t xml:space="preserve"> </t>
        </is>
      </c>
      <c r="C68" s="4" t="inlineStr">
        <is>
          <t>You can find additional information about the Fund on the Fund's website at dws.com/vipreports</t>
        </is>
      </c>
    </row>
    <row r="69">
      <c r="A69" s="4" t="inlineStr">
        <is>
          <t>Additional Information Phone Number</t>
        </is>
      </c>
      <c r="B69" s="4" t="inlineStr">
        <is>
          <t xml:space="preserve"> </t>
        </is>
      </c>
      <c r="C69" s="4" t="inlineStr">
        <is>
          <t>(800) 728-3337</t>
        </is>
      </c>
    </row>
    <row r="70">
      <c r="A70" s="4" t="inlineStr">
        <is>
          <t>Additional Information Website</t>
        </is>
      </c>
      <c r="B70" s="4" t="inlineStr">
        <is>
          <t xml:space="preserve"> </t>
        </is>
      </c>
      <c r="C70" s="4" t="inlineStr">
        <is>
          <t>&amp;lt;span style="box-sizing: border-box; color: rgb(0, 0, 0); display: inline; flex-wrap: nowrap; font-size: 14.6667px; font-weight: 300; grid-area: auto; line-height: 17.6px; margin: 0px; overflow: visible; text-align: left;"&gt;dws.com/vipreports&amp;lt;/span&gt;</t>
        </is>
      </c>
    </row>
    <row r="71">
      <c r="A71" s="4" t="inlineStr">
        <is>
          <t>Expenses [Text Block]</t>
        </is>
      </c>
      <c r="B71" s="4" t="inlineStr">
        <is>
          <t xml:space="preserve"> </t>
        </is>
      </c>
      <c r="C71" s="4" t="inlineStr">
        <is>
          <t>What were the Fund costs for the last year?
(Based on a hypothetical $10,000 investment)
Fund Costs of a $10,000 investment Costs paid as a percentage of a $10,000 investment
Class A $88 0.84%
Gross expense ratio as of the latest prospectus: 1.35%. See prospectus for any contractual or voluntary waivers; without a waiver, costs would have been higher. Fund costs do not reflect any fees or sales charges imposed by a variable contract for which the Fund is an investment option.</t>
        </is>
      </c>
    </row>
    <row r="72">
      <c r="A72" s="4" t="inlineStr">
        <is>
          <t>Expenses Paid, Amount</t>
        </is>
      </c>
      <c r="B72" s="4" t="inlineStr">
        <is>
          <t xml:space="preserve"> </t>
        </is>
      </c>
      <c r="C72" s="5" t="n">
        <v>88</v>
      </c>
    </row>
    <row r="73">
      <c r="A73" s="4" t="inlineStr">
        <is>
          <t>Expense Ratio, Percent</t>
        </is>
      </c>
      <c r="B73" s="4" t="inlineStr">
        <is>
          <t xml:space="preserve"> </t>
        </is>
      </c>
      <c r="C73" s="6" t="n">
        <v>0.008399999999999999</v>
      </c>
    </row>
    <row r="74">
      <c r="A74" s="4" t="inlineStr">
        <is>
          <t>Performance Past Does Not Indicate Future [Text]</t>
        </is>
      </c>
      <c r="B74" s="4" t="inlineStr">
        <is>
          <t xml:space="preserve"> </t>
        </is>
      </c>
      <c r="C74" s="4" t="inlineStr">
        <is>
          <t>The Fund's past performance is not a good predictor or guarantee of the Fund's future performance.</t>
        </is>
      </c>
    </row>
    <row r="75">
      <c r="A75" s="4" t="inlineStr">
        <is>
          <t>Line Graph [Table Text Block]</t>
        </is>
      </c>
      <c r="B75" s="4" t="inlineStr">
        <is>
          <t xml:space="preserve"> </t>
        </is>
      </c>
      <c r="C75" s="4" t="inlineStr">
        <is>
          <t>Class A MSCI ACWI ex USA Index
'14 $10,000 $10,000
'15 $9,909 $9,985
'15 $10,444 $10,519
'15 $10,326 $10,349
'15 $10,444 $10,872
'15 $10,590 $10,702
'15 $10,407 $10,403
'15 $10,517 $10,375
'15 $9,877 $9,582
'15 $9,521 $9,137
'15 $10,169 $9,818
'15 $10,096 $9,615
'15 $9,877 $9,434
'16 $9,292 $8,792
'16 $9,347 $8,692
'16 $9,932 $9,398
'16 $10,060 $9,646
'16 $10,124 $9,483
'16 $9,922 $9,338
'16 $10,336 $9,800
'16 $10,373 $9,862
'16 $10,428 $9,983
'16 $10,115 $9,840
'16 $10,170 $9,612
'16 $10,244 $9,858
'17 $10,521 $10,207
'17 $10,871 $10,370
'17 $11,064 $10,633
'17 $11,374 $10,860
'17 $11,734 $11,213
'17 $11,845 $11,248
'17 $12,104 $11,662
'17 $12,197 $11,723
'17 $12,446 $11,941
'17 $12,539 $12,165
'17 $12,594 $12,264
'17 $12,853 $12,538
'18 $13,537 $13,237
'18 $12,742 $12,613
'18 $12,557 $12,390
'18 $12,678 $12,588
'18 $12,659 $12,297
'18 $12,529 $12,066
'18 $12,734 $12,355
'18 $12,734 $12,096
'18 $12,734 $12,151
'18 $11,483 $11,163
'18 $11,548 $11,269
'18 $10,708 $10,758
'19 $11,586 $11,571
'19 $12,090 $11,797
'19 $12,314 $11,868
'19 $12,909 $12,181
'19 $12,180 $11,527
'19 $13,121 $12,222
'19 $13,034 $12,074
'19 $12,813 $11,701
'19 $12,909 $12,002
'19 $13,303 $12,421
'19 $13,591 $12,530
'19 $14,052 $13,073
'20 $13,869 $12,722
'20 $13,034 $11,716
'20 $11,316 $10,020
'20 $12,327 $10,779
'20 $13,215 $11,132
'20 $13,938 $11,635
'20 $14,622 $12,153
'20 $15,345 $12,674
'20 $15,091 $12,362
'20 $14,583 $12,096
'20 $16,341 $13,724
'20 $17,240 $14,465
'21 $17,005 $14,497
'21 $17,113 $14,784
'21 $17,054 $14,971
'21 $17,785 $15,411
'21 $18,172 $15,893
'21 $18,242 $15,790
'21 $18,460 $15,530
'21 $19,213 $15,825
'21 $18,073 $15,319
'21 $18,777 $15,684
'21 $17,895 $14,978
'21 $18,638 $15,597
'22 $17,121 $15,022
'22 $16,051 $14,725
'22 $16,031 $14,748
'22 $14,482 $13,822
'22 $14,512 $13,922
'22 $13,030 $12,724
'22 $14,004 $13,160
'22 $13,294 $12,736
'22 $11,851 $11,464
'22 $12,410 $11,806
'22 $13,974 $13,200
'22 $13,324 $13,101
'23 $14,746 $14,164
'23 $14,136 $13,666
'23 $14,705 $14,001
'23 $14,878 $14,244
'23 $14,510 $13,726
'23 $15,093 $14,342
'23 $15,441 $14,925
'23 $14,888 $14,251
'23 $14,080 $13,801
'23 $13,394 $13,231
'23 $14,714 $14,422
'23 $15,461 $15,147
'24 $15,492 $14,996
'24 $16,167 $15,376
'24 $16,689 $15,857
'24 $16,008 $15,572
'24 $16,712 $16,024
'24 $16,630 $16,009
'24 $17,189 $16,379
'24 $17,717 $16,846
'24 $17,862 $17,300
'24 $17,241 $16,451
'24 $17,438 $16,302
'24 $16,909 $15,985</t>
        </is>
      </c>
    </row>
    <row r="76">
      <c r="A76" s="4" t="inlineStr">
        <is>
          <t>Average Annual Return [Table Text Block]</t>
        </is>
      </c>
      <c r="B76" s="4" t="inlineStr">
        <is>
          <t xml:space="preserve"> </t>
        </is>
      </c>
      <c r="C76" s="4" t="inlineStr">
        <is>
          <t>Class/Index 1-Year 5-Year 10-Year
Class A 9.37% 3.77% 5.39%
MSCI ACWI ex USA Index 5.53% 4.10% 4.80%</t>
        </is>
      </c>
    </row>
    <row r="77">
      <c r="A77" s="4" t="inlineStr">
        <is>
          <t>No Deduction of Taxes [Text Block]</t>
        </is>
      </c>
      <c r="B77" s="4" t="inlineStr">
        <is>
          <t xml:space="preserve"> </t>
        </is>
      </c>
      <c r="C77" s="4" t="inlineStr">
        <is>
          <t>The performance graph and returns table do not reflect the deduction of taxes that a shareholder would pay on Fund distributions or the redemption of Fund shares.</t>
        </is>
      </c>
    </row>
    <row r="78">
      <c r="A78" s="4" t="inlineStr">
        <is>
          <t>AssetsNet</t>
        </is>
      </c>
      <c r="B78" s="4" t="inlineStr">
        <is>
          <t xml:space="preserve"> </t>
        </is>
      </c>
      <c r="C78" s="5" t="n">
        <v>20173995</v>
      </c>
    </row>
    <row r="79">
      <c r="A79" s="4" t="inlineStr">
        <is>
          <t>Holdings Count | Holding</t>
        </is>
      </c>
      <c r="B79" s="4" t="inlineStr">
        <is>
          <t xml:space="preserve"> </t>
        </is>
      </c>
      <c r="C79" s="7" t="n">
        <v>86</v>
      </c>
    </row>
    <row r="80">
      <c r="A80" s="4" t="inlineStr">
        <is>
          <t>Advisory Fees Paid, Amount</t>
        </is>
      </c>
      <c r="B80" s="4" t="inlineStr">
        <is>
          <t xml:space="preserve"> </t>
        </is>
      </c>
      <c r="C80" s="5" t="n">
        <v>24592</v>
      </c>
    </row>
    <row r="81">
      <c r="A81" s="4" t="inlineStr">
        <is>
          <t>InvestmentCompanyPortfolioTurnover</t>
        </is>
      </c>
      <c r="B81" s="4" t="inlineStr">
        <is>
          <t xml:space="preserve"> </t>
        </is>
      </c>
      <c r="C81" s="8" t="n">
        <v>0.08</v>
      </c>
    </row>
    <row r="82">
      <c r="A82" s="4" t="inlineStr">
        <is>
          <t>Additional Fund Statistics [Text Block]</t>
        </is>
      </c>
      <c r="B82" s="4" t="inlineStr">
        <is>
          <t xml:space="preserve"> </t>
        </is>
      </c>
      <c r="C82" s="4" t="inlineStr">
        <is>
          <t>Key Fund Statistics
Net Assets ($) 20,173,995
Number of Portfolio Holdings 86
Portfolio Turnover Rate (%) 8
Total Net Advisory Fees Paid ($) 24,592</t>
        </is>
      </c>
    </row>
    <row r="83">
      <c r="A83" s="4" t="inlineStr">
        <is>
          <t>Holdings [Text Block]</t>
        </is>
      </c>
      <c r="B83" s="4" t="inlineStr">
        <is>
          <t xml:space="preserve"> </t>
        </is>
      </c>
      <c r="C83" s="4" t="inlineStr">
        <is>
          <t>Sector Allocation
Sector % of Net Assets
Financials 21%
Information Technology 20%
Health Care 15%
Industrials 14%
Consumer Discretionary 10%
Communication Services 7%
Consumer Staples 4%
Energy 3%
Materials 3%
Geographical Diversification
Country % of Net Assets
Germany 15%
France 11%
United States 9%
Canada 8%
Switzerland 8%
Netherlands 6%
Japan 6%
Singapore 5%
China 4%
United Kingdom 4%
Other 20%</t>
        </is>
      </c>
    </row>
    <row r="84">
      <c r="A84" s="4" t="inlineStr">
        <is>
          <t>Material Fund Change [Text Block]</t>
        </is>
      </c>
      <c r="B84" s="4" t="inlineStr">
        <is>
          <t xml:space="preserve"> </t>
        </is>
      </c>
    </row>
    <row r="85">
      <c r="A85" s="4" t="inlineStr">
        <is>
          <t>C000069664</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 xml:space="preserve"> </t>
        </is>
      </c>
      <c r="C87" s="4" t="inlineStr">
        <is>
          <t>DWS Alternative Asset Allocation VIP</t>
        </is>
      </c>
    </row>
    <row r="88">
      <c r="A88" s="4" t="inlineStr">
        <is>
          <t>Class Name</t>
        </is>
      </c>
      <c r="B88" s="4" t="inlineStr">
        <is>
          <t xml:space="preserve"> </t>
        </is>
      </c>
      <c r="C88" s="4" t="inlineStr">
        <is>
          <t>Class A</t>
        </is>
      </c>
    </row>
    <row r="89">
      <c r="A89" s="4" t="inlineStr">
        <is>
          <t>No Trading Symbol [Flag]</t>
        </is>
      </c>
      <c r="B89" s="4" t="inlineStr">
        <is>
          <t xml:space="preserve"> </t>
        </is>
      </c>
      <c r="C89" s="4" t="inlineStr">
        <is>
          <t>true</t>
        </is>
      </c>
    </row>
    <row r="90">
      <c r="A90" s="4" t="inlineStr">
        <is>
          <t>Annual or Semi-Annual Statement [Text Block]</t>
        </is>
      </c>
      <c r="B90" s="4" t="inlineStr">
        <is>
          <t xml:space="preserve"> </t>
        </is>
      </c>
      <c r="C90" s="4" t="inlineStr">
        <is>
          <t>This annual shareholder report contains important information about DWS Alternative Asset Allocation VIP (the "Fund") for the period January 1, 2024 to December 31, 2024.</t>
        </is>
      </c>
    </row>
    <row r="91">
      <c r="A91" s="4" t="inlineStr">
        <is>
          <t>Shareholder Report Annual or Semi-Annual</t>
        </is>
      </c>
      <c r="B91" s="4" t="inlineStr">
        <is>
          <t xml:space="preserve"> </t>
        </is>
      </c>
      <c r="C91" s="4" t="inlineStr">
        <is>
          <t>Annual Shareholder Report</t>
        </is>
      </c>
    </row>
    <row r="92">
      <c r="A92" s="4" t="inlineStr">
        <is>
          <t>Additional Information [Text Block]</t>
        </is>
      </c>
      <c r="B92" s="4" t="inlineStr">
        <is>
          <t xml:space="preserve"> </t>
        </is>
      </c>
      <c r="C92" s="4" t="inlineStr">
        <is>
          <t>You can find additional information about the Fund on the Fund's website at dws.com/vipreports</t>
        </is>
      </c>
    </row>
    <row r="93">
      <c r="A93" s="4" t="inlineStr">
        <is>
          <t>Additional Information Phone Number</t>
        </is>
      </c>
      <c r="B93" s="4" t="inlineStr">
        <is>
          <t xml:space="preserve"> </t>
        </is>
      </c>
      <c r="C93" s="4" t="inlineStr">
        <is>
          <t>(800) 728-3337</t>
        </is>
      </c>
    </row>
    <row r="94">
      <c r="A94" s="4" t="inlineStr">
        <is>
          <t>Additional Information Website</t>
        </is>
      </c>
      <c r="B94" s="4" t="inlineStr">
        <is>
          <t xml:space="preserve"> </t>
        </is>
      </c>
      <c r="C94" s="4" t="inlineStr">
        <is>
          <t>&amp;lt;span style="box-sizing: border-box; color: rgb(0, 0, 0); display: inline; flex-wrap: nowrap; font-size: 14.6667px; font-weight: 300; grid-area: auto; line-height: 17.6px; margin: 0px; overflow: visible; text-align: left;"&gt;dws.com/vipreports&amp;lt;/span&gt;</t>
        </is>
      </c>
    </row>
    <row r="95">
      <c r="A95" s="4" t="inlineStr">
        <is>
          <t>Expenses [Text Block]</t>
        </is>
      </c>
      <c r="B95" s="4" t="inlineStr">
        <is>
          <t xml:space="preserve"> </t>
        </is>
      </c>
      <c r="C95" s="4" t="inlineStr">
        <is>
          <t>What were the Fund costs for the last year?
(Based on a hypothetical $10,000 investment)
Fund Costs of a $10,000 investment Costs paid as a percentage of a $10,000 investment
Class A $24 0.23%
Gross expense ratio as of the latest prospectus: 0.83%. See prospectus for any contractual or voluntary waivers; without a waiver, costs would have been higher. Fund costs do not reflect any fees or sales charges imposed by a variable contract for which the Fund is an investment option, or expenses of the underlying funds in which the Fund invests.</t>
        </is>
      </c>
    </row>
    <row r="96">
      <c r="A96" s="4" t="inlineStr">
        <is>
          <t>Expenses Paid, Amount</t>
        </is>
      </c>
      <c r="B96" s="4" t="inlineStr">
        <is>
          <t xml:space="preserve"> </t>
        </is>
      </c>
      <c r="C96" s="5" t="n">
        <v>24</v>
      </c>
    </row>
    <row r="97">
      <c r="A97" s="4" t="inlineStr">
        <is>
          <t>Expense Ratio, Percent</t>
        </is>
      </c>
      <c r="B97" s="4" t="inlineStr">
        <is>
          <t xml:space="preserve"> </t>
        </is>
      </c>
      <c r="C97" s="6" t="n">
        <v>0.0023</v>
      </c>
    </row>
    <row r="98">
      <c r="A98" s="4" t="inlineStr">
        <is>
          <t>Performance Past Does Not Indicate Future [Text]</t>
        </is>
      </c>
      <c r="B98" s="4" t="inlineStr">
        <is>
          <t xml:space="preserve"> </t>
        </is>
      </c>
      <c r="C98" s="4" t="inlineStr">
        <is>
          <t>The Fund's past performance is not a good predictor or guarantee of the Fund's future performance.</t>
        </is>
      </c>
    </row>
    <row r="99">
      <c r="A99" s="4" t="inlineStr">
        <is>
          <t>Line Graph [Table Text Block]</t>
        </is>
      </c>
      <c r="B99" s="4" t="inlineStr">
        <is>
          <t xml:space="preserve"> </t>
        </is>
      </c>
      <c r="C99" s="4" t="inlineStr">
        <is>
          <t>Class A MSCI ACWI All Cap Index Bloomberg Global Aggregate Index Blended Index MSCI World Index
'14 $10,000 $10,000 $10,000 $10,000 $10,000
'15 $10,014 $9,844 $9,984 $9,936 $9,819
'15 $10,094 $10,394 $9,903 $10,316 $10,394
'15 $10,029 $10,257 $9,808 $10,217 $10,231
'15 $10,122 $10,541 $9,912 $10,374 $10,471
'15 $10,062 $10,550 $9,735 $10,391 $10,507
'15 $9,854 $10,319 $9,692 $10,188 $10,263
'15 $9,832 $10,375 $9,714 $10,337 $10,447
'15 $9,557 $9,681 $9,725 $9,854 $9,756
'15 $9,452 $9,327 $9,775 $9,620 $9,396
'15 $9,638 $10,029 $9,796 $10,154 $10,141
'15 $9,497 $9,968 $9,633 $10,110 $10,090
'15 $9,371 $9,784 $9,685 $9,976 $9,913
'16 $9,266 $9,169 $9,768 $9,599 $9,320
'16 $9,252 $9,122 $9,986 $9,570 $9,250
'16 $9,571 $9,812 $10,256 $10,051 $9,878
'16 $9,707 $9,970 $10,392 $10,174 $10,035
'16 $9,753 $9,989 $10,253 $10,214 $10,091
'16 $9,966 $9,917 $10,552 $10,189 $9,978
'16 $10,027 $10,358 $10,632 $10,510 $10,399
'16 $9,974 $10,394 $10,580 $10,513 $10,408
'16 $10,057 $10,474 $10,638 $10,550 $10,463
'16 $9,920 $10,270 $10,343 $10,383 $10,261
'16 $9,761 $10,382 $9,932 $10,414 $10,408
'16 $9,867 $10,606 $9,887 $10,592 $10,657
'17 $9,951 $10,895 $9,998 $10,778 $10,915
'17 $10,065 $11,195 $10,045 $11,009 $11,217
'17 $10,057 $11,327 $10,061 $11,089 $11,337
'17 $10,131 $11,508 $10,174 $11,230 $11,505
'17 $10,178 $11,738 $10,332 $11,422 $11,748
'17 $10,178 $11,809 $10,323 $11,449 $11,793
'17 $10,326 $12,133 $10,496 $11,656 $12,076
'17 $10,388 $12,177 $10,600 $11,698 $12,093
'17 $10,380 $12,440 $10,505 $11,866 $12,364
'17 $10,427 $12,690 $10,465 $12,025 $12,598
'17 $10,521 $12,939 $10,581 $12,202 $12,871
'17 $10,598 $13,151 $10,618 $12,335 $13,045
'18 $10,692 $13,860 $10,744 $12,748 $13,733
'18 $10,038 $13,283 $10,649 $12,342 $13,165
'18 $10,092 $13,035 $10,762 $12,177 $12,878
'18 $10,131 $13,155 $10,590 $12,248 $13,026
'18 $10,203 $13,209 $10,510 $12,328 $13,107
'18 $10,187 $13,129 $10,463 $12,320 $13,101
'18 $10,203 $13,488 $10,445 $12,590 $13,510
'18 $10,219 $13,611 $10,456 $12,723 $13,677
'18 $10,187 $13,632 $10,366 $12,748 $13,753
'18 $9,885 $12,563 $10,250 $12,063 $12,744
'18 $9,885 $12,737 $10,282 $12,180 $12,888
'18 $9,630 $11,814 $10,490 $11,599 $11,908
'19 $10,163 $12,774 $10,650 $12,268 $12,835
'19 $10,299 $13,130 $10,589 $12,524 $13,221
'19 $10,410 $13,263 $10,721 $12,711 $13,394
'19 $10,490 $13,700 $10,690 $13,027 $13,869
'19 $10,341 $12,883 $10,834 $12,571 $13,069
'19 $10,564 $13,707 $11,074 $13,198 $13,930
'19 $10,606 $13,748 $11,044 $13,252 $13,999
'19 $10,655 $13,399 $11,268 $13,166 $13,713
'19 $10,730 $13,680 $11,154 $13,341 $14,005
'19 $10,829 $14,057 $11,228 $13,590 $14,361
'19 $10,796 $14,407 $11,143 $13,853 $14,761
'19 $11,044 $14,920 $11,208 $14,141 $15,203
'20 $11,102 $14,722 $11,351 $14,162 $15,111
'20 $10,713 $13,513 $11,427 $13,401 $13,834
'20 $9,481 $11,563 $11,171 $12,136 $12,003
'20 $9,851 $12,839 $11,390 $13,128 $13,314
'20 $10,124 $13,432 $11,440 $13,593 $13,957
'20 $10,243 $13,863 $11,542 $13,879 $14,326
'20 $10,567 $14,581 $11,910 $14,406 $15,012
'20 $10,831 $15,466 $11,892 $15,038 $16,015
'20 $10,627 $14,990 $11,849 $14,675 $15,462
'20 $10,558 $14,666 $11,861 $14,344 $14,988
'20 $11,308 $16,528 $12,076 $15,654 $16,904
'20 $11,675 $17,354 $12,238 $16,123 $17,621
'21 $11,700 $17,331 $12,131 $15,979 $17,446
'21 $11,947 $17,800 $11,922 $16,196 $17,893
'21 $12,007 $18,260 $11,693 $16,512 $18,488
'21 $12,458 $19,049 $11,840 $17,087 $19,349
'21 $12,588 $19,336 $11,951 $17,278 $19,627
'21 $12,745 $19,566 $11,846 $17,496 $19,920
'21 $12,867 $19,660 $12,004 $17,776 $20,277
'21 $13,006 $20,146 $11,954 $18,075 $20,782
'21 $12,849 $19,347 $11,741 $17,503 $19,919
'21 $13,162 $20,283 $11,713 $18,192 $21,047
'21 $12,736 $19,733 $11,679 $17,931 $20,586
'21 $13,162 $20,513 $11,662 $18,454 $21,465
'22 $12,928 $19,446 $11,423 $17,654 $20,330
'22 $12,849 $19,002 $11,288 $17,287 $19,816
'22 $13,241 $19,389 $10,944 $17,479 $20,359
'22 $12,974 $17,849 $10,344 $16,265 $18,668
'22 $12,936 $17,858 $10,373 $16,315 $18,682
'22 $12,251 $16,316 $10,040 $15,248 $17,064
'22 $12,655 $17,479 $10,253 $16,207 $18,419
'22 $12,495 $16,861 $9,849 $15,598 $17,649
'22 $11,764 $15,231 $9,342 $14,381 $16,008
'22 $11,914 $16,165 $9,278 $15,043 $17,158
'22 $12,364 $17,392 $9,715 $15,945 $18,351
'22 $12,186 $16,730 $9,767 $15,450 $17,571
'23 $12,636 $17,963 $10,088 $16,358 $18,815
'23 $12,326 $17,463 $9,753 $15,957 $18,362
'23 $12,401 $17,886 $10,061 $16,431 $18,930
'23 $12,462 $18,111 $10,106 $16,664 $19,262
'23 $12,208 $17,889 $9,908 $16,497 $19,069
'23 $12,483 $18,930 $9,907 $17,173 $20,222
'23 $12,706 $19,654 $9,976 $17,571 $20,902
'23 $12,513 $19,087 $9,839 $17,245 $20,403
'23 $12,259 $18,284 $9,552 $16,593 $19,522
'23 $12,137 $17,670 $9,438 $16,180 $18,956
'23 $12,625 $19,302 $9,914 $17,459 $20,733
'23 $12,940 $20,320 $10,326 $18,261 $21,751
'24 $12,818 $20,363 $10,183 $18,400 $22,012
'24 $12,889 $21,210 $10,055 $18,864 $22,945
'24 $13,143 $21,880 $10,111 $19,340 $23,683
'24 $12,962 $21,136 $9,855 $18,693 $22,803
'24 $13,268 $21,992 $9,985 $19,371 $23,821
'24 $13,215 $22,392 $9,999 $19,703 $24,306
'24 $13,458 $22,860 $10,275 $20,086 $24,734
'24 $13,732 $23,391 $10,518 $20,552 $25,388
'24 $14,049 $23,927 $10,697 $20,901 $25,853
'24 $13,817 $23,371 $10,339 $20,457 $25,340
'24 $14,123 $24,281 $10,374 $21,179 $26,503
'24 $13,669 $23,630 $10,151 $20,690 $25,812</t>
        </is>
      </c>
    </row>
    <row r="100">
      <c r="A100" s="4" t="inlineStr">
        <is>
          <t>Average Annual Return [Table Text Block]</t>
        </is>
      </c>
      <c r="B100" s="4" t="inlineStr">
        <is>
          <t xml:space="preserve"> </t>
        </is>
      </c>
      <c r="C100" s="4" t="inlineStr">
        <is>
          <t>Class/Index 1-Year 5-Year 10-Year
Class A 5.64% 4.36% 3.17%
MSCI ACWI All Cap Index 16.29% 9.63% 8.98%
Bloomberg Global Aggregate Index - - 0.15%
Blended Index 13.30% 7.91% 7.54%
MSCI World Index 18.67% 11.17% 9.95%</t>
        </is>
      </c>
    </row>
    <row r="101">
      <c r="A101" s="4" t="inlineStr">
        <is>
          <t>No Deduction of Taxes [Text Block]</t>
        </is>
      </c>
      <c r="B101" s="4" t="inlineStr">
        <is>
          <t xml:space="preserve"> </t>
        </is>
      </c>
      <c r="C101" s="4" t="inlineStr">
        <is>
          <t>The performance graph and returns table do not reflect the deduction of taxes that a shareholder would pay on Fund distributions or the redemption of Fund shares.</t>
        </is>
      </c>
    </row>
    <row r="102">
      <c r="A102" s="4" t="inlineStr">
        <is>
          <t>Performance Table Market Index Changed [Text Block]</t>
        </is>
      </c>
      <c r="B102" s="4" t="inlineStr">
        <is>
          <t xml:space="preserve"> </t>
        </is>
      </c>
      <c r="C102" s="4" t="inlineStr">
        <is>
          <t>The MSCI ACWI All Cap Index and the Bloomberg Global Aggregate Index replace the MSCI World Index as the Fund's broad-based indices in compliance with updated regulatory requirements.</t>
        </is>
      </c>
    </row>
    <row r="103">
      <c r="A103" s="4" t="inlineStr">
        <is>
          <t>Material Change Date</t>
        </is>
      </c>
      <c r="B103" s="4" t="inlineStr">
        <is>
          <t>Jan.  01,  2024</t>
        </is>
      </c>
      <c r="C103" s="4" t="inlineStr">
        <is>
          <t xml:space="preserve"> </t>
        </is>
      </c>
    </row>
    <row r="104">
      <c r="A104" s="4" t="inlineStr">
        <is>
          <t>AssetsNet</t>
        </is>
      </c>
      <c r="B104" s="4" t="inlineStr">
        <is>
          <t xml:space="preserve"> </t>
        </is>
      </c>
      <c r="C104" s="5" t="n">
        <v>414153336</v>
      </c>
    </row>
    <row r="105">
      <c r="A105" s="4" t="inlineStr">
        <is>
          <t>Holdings Count | Holding</t>
        </is>
      </c>
      <c r="B105" s="4" t="inlineStr">
        <is>
          <t xml:space="preserve"> </t>
        </is>
      </c>
      <c r="C105" s="7" t="n">
        <v>13</v>
      </c>
    </row>
    <row r="106">
      <c r="A106" s="4" t="inlineStr">
        <is>
          <t>Advisory Fees Paid, Amount</t>
        </is>
      </c>
      <c r="B106" s="4" t="inlineStr">
        <is>
          <t xml:space="preserve"> </t>
        </is>
      </c>
      <c r="C106" s="5" t="n">
        <v>424945</v>
      </c>
    </row>
    <row r="107">
      <c r="A107" s="4" t="inlineStr">
        <is>
          <t>InvestmentCompanyPortfolioTurnover</t>
        </is>
      </c>
      <c r="B107" s="4" t="inlineStr">
        <is>
          <t xml:space="preserve"> </t>
        </is>
      </c>
      <c r="C107" s="8" t="n">
        <v>0.25</v>
      </c>
    </row>
    <row r="108">
      <c r="A108" s="4" t="inlineStr">
        <is>
          <t>Additional Fund Statistics [Text Block]</t>
        </is>
      </c>
      <c r="B108" s="4" t="inlineStr">
        <is>
          <t xml:space="preserve"> </t>
        </is>
      </c>
      <c r="C108" s="4" t="inlineStr">
        <is>
          <t>Key Fund Statistics
Net Assets ($) 414,153,336
Number of Portfolio Holdings 13
Portfolio Turnover Rate (%) 25
Total Net Advisory Fees Paid ($) 424,945</t>
        </is>
      </c>
    </row>
    <row r="109">
      <c r="A109" s="4" t="inlineStr">
        <is>
          <t>Holdings [Text Block]</t>
        </is>
      </c>
      <c r="B109" s="4" t="inlineStr">
        <is>
          <t xml:space="preserve"> </t>
        </is>
      </c>
      <c r="C109" s="4" t="inlineStr">
        <is>
          <t>Asset Allocation
Asset Type % of Net Assets
Real Asset 46%
DWS RREEF Global Infrastructure Fund 16%
DWS Enhanced Commodity Strategy Fund 15%
DWS RREEF Real Estate Securities Fund 9%
Xtrackers RREEF Global Natural Resources ETF 4%
iShares Global Infrastructure ETF 2%
Alternative Fixed Income 27%
DWS Floating Rate Fund 11%
iShares JP Morgan USD Emerging Markets Bond ETF 8%
SPDR Blackstone Senior Loan ETF 5%
DWS Emerging Markets Fixed Income Fund 3%
Alternative Equity 15%
SPDR Bloomberg Convertible Securities ETF 12%
iShares Preferred &amp; Income Securities ETF 3%
Absolute Return 9%
DWS Global Macro Fund 9%
Cash Equivalents 3%
DWS Central Cash Management Government Fund 3%
Other Assets and Liabilities, Net 0%
Total 100%</t>
        </is>
      </c>
    </row>
    <row r="110">
      <c r="A110" s="4" t="inlineStr">
        <is>
          <t>Material Fund Change [Text Block]</t>
        </is>
      </c>
      <c r="B110" s="4" t="inlineStr">
        <is>
          <t xml:space="preserve"> </t>
        </is>
      </c>
      <c r="C110" s="4" t="inlineStr">
        <is>
          <t>Material Fund Changes
This is a summary of certain changes of the Fund since January 1, 2024. For more information, review the Fund's current prospectus at dws.com/vipreports Effective October 1, 2024, the Fund’s contractual cap on total annual operating expense for Class A shares changed from 1.02% to 1.05%. The cap includes indirect expenses of underlying funds and excludes certain expenses such as extraordinary expenses, taxes, brokerage, and interest expense.</t>
        </is>
      </c>
    </row>
    <row r="111">
      <c r="A111" s="4" t="inlineStr">
        <is>
          <t>Material Fund Change Expenses [Text Block]</t>
        </is>
      </c>
      <c r="B111" s="4" t="inlineStr">
        <is>
          <t xml:space="preserve"> </t>
        </is>
      </c>
      <c r="C111" s="4" t="inlineStr">
        <is>
          <t>Effective October 1, 2024, the Fund’s contractual cap on total annual operating expense for Class A shares changed from 1.02% to 1.05%. The cap includes indirect expenses of underlying funds and excludes certain expenses such as extraordinary expenses, taxes, brokerage, and interest expense.</t>
        </is>
      </c>
    </row>
    <row r="112">
      <c r="A112" s="4" t="inlineStr">
        <is>
          <t>Summary of Change Legend [Text Block]</t>
        </is>
      </c>
      <c r="B112" s="4" t="inlineStr">
        <is>
          <t xml:space="preserve"> </t>
        </is>
      </c>
      <c r="C112" s="4" t="inlineStr">
        <is>
          <t>This is a summary of certain changes of the Fund since January 1, 2024. For more information, review the Fund's current prospectus at dws.com/vipreports</t>
        </is>
      </c>
    </row>
    <row r="113">
      <c r="A113" s="4" t="inlineStr">
        <is>
          <t>C000077948</t>
        </is>
      </c>
      <c r="B113" s="4" t="inlineStr">
        <is>
          <t xml:space="preserve"> </t>
        </is>
      </c>
      <c r="C113" s="4" t="inlineStr">
        <is>
          <t xml:space="preserve"> </t>
        </is>
      </c>
    </row>
    <row r="114">
      <c r="A114" s="3" t="inlineStr">
        <is>
          <t>Shareholder Report [Line Items]</t>
        </is>
      </c>
      <c r="B114" s="4" t="inlineStr">
        <is>
          <t xml:space="preserve"> </t>
        </is>
      </c>
      <c r="C114" s="4" t="inlineStr">
        <is>
          <t xml:space="preserve"> </t>
        </is>
      </c>
    </row>
    <row r="115">
      <c r="A115" s="4" t="inlineStr">
        <is>
          <t>Fund Name</t>
        </is>
      </c>
      <c r="B115" s="4" t="inlineStr">
        <is>
          <t xml:space="preserve"> </t>
        </is>
      </c>
      <c r="C115" s="4" t="inlineStr">
        <is>
          <t>DWS Alternative Asset Allocation VIP</t>
        </is>
      </c>
    </row>
    <row r="116">
      <c r="A116" s="4" t="inlineStr">
        <is>
          <t>Class Name</t>
        </is>
      </c>
      <c r="B116" s="4" t="inlineStr">
        <is>
          <t xml:space="preserve"> </t>
        </is>
      </c>
      <c r="C116" s="4" t="inlineStr">
        <is>
          <t>Class B</t>
        </is>
      </c>
    </row>
    <row r="117">
      <c r="A117" s="4" t="inlineStr">
        <is>
          <t>No Trading Symbol [Flag]</t>
        </is>
      </c>
      <c r="B117" s="4" t="inlineStr">
        <is>
          <t xml:space="preserve"> </t>
        </is>
      </c>
      <c r="C117" s="4" t="inlineStr">
        <is>
          <t>true</t>
        </is>
      </c>
    </row>
    <row r="118">
      <c r="A118" s="4" t="inlineStr">
        <is>
          <t>Annual or Semi-Annual Statement [Text Block]</t>
        </is>
      </c>
      <c r="B118" s="4" t="inlineStr">
        <is>
          <t xml:space="preserve"> </t>
        </is>
      </c>
      <c r="C118" s="4" t="inlineStr">
        <is>
          <t>This annual shareholder report contains important information about DWS Alternative Asset Allocation VIP (the "Fund") for the period January 1, 2024 to December 31, 2024.</t>
        </is>
      </c>
    </row>
    <row r="119">
      <c r="A119" s="4" t="inlineStr">
        <is>
          <t>Shareholder Report Annual or Semi-Annual</t>
        </is>
      </c>
      <c r="B119" s="4" t="inlineStr">
        <is>
          <t xml:space="preserve"> </t>
        </is>
      </c>
      <c r="C119" s="4" t="inlineStr">
        <is>
          <t>Annual Shareholder Report</t>
        </is>
      </c>
    </row>
    <row r="120">
      <c r="A120" s="4" t="inlineStr">
        <is>
          <t>Additional Information [Text Block]</t>
        </is>
      </c>
      <c r="B120" s="4" t="inlineStr">
        <is>
          <t xml:space="preserve"> </t>
        </is>
      </c>
      <c r="C120" s="4" t="inlineStr">
        <is>
          <t>You can find additional information about the Fund on the Fund's website at dws.com/vipreports</t>
        </is>
      </c>
    </row>
    <row r="121">
      <c r="A121" s="4" t="inlineStr">
        <is>
          <t>Additional Information Phone Number</t>
        </is>
      </c>
      <c r="B121" s="4" t="inlineStr">
        <is>
          <t xml:space="preserve"> </t>
        </is>
      </c>
      <c r="C121" s="4" t="inlineStr">
        <is>
          <t>(800) 728-3337</t>
        </is>
      </c>
    </row>
    <row r="122">
      <c r="A122" s="4" t="inlineStr">
        <is>
          <t>Additional Information Website</t>
        </is>
      </c>
      <c r="B122" s="4" t="inlineStr">
        <is>
          <t xml:space="preserve"> </t>
        </is>
      </c>
      <c r="C122" s="4" t="inlineStr">
        <is>
          <t>&amp;lt;span style="box-sizing: border-box; color: rgb(0, 0, 0); display: inline; flex-wrap: nowrap; font-size: 14.6667px; font-weight: 300; grid-area: auto; line-height: 17.6px; margin: 0px; overflow: visible; text-align: left;"&gt;dws.com/vipreports&amp;lt;/span&gt;</t>
        </is>
      </c>
    </row>
    <row r="123">
      <c r="A123" s="4" t="inlineStr">
        <is>
          <t>Expenses [Text Block]</t>
        </is>
      </c>
      <c r="B123" s="4" t="inlineStr">
        <is>
          <t xml:space="preserve"> </t>
        </is>
      </c>
      <c r="C123" s="4" t="inlineStr">
        <is>
          <t>What were the Fund costs for the last year?
(Based on a hypothetical $10,000 investment)
Fund Costs of a $10,000 investment Costs paid as a percentage of a $10,000 investment
Class B $63 0.61%
Gross expense ratio as of the latest prospectus: 1.21%. See prospectus for any contractual or voluntary waivers; without a waiver, costs would have been higher. Fund costs do not reflect any fees or sales charges imposed by a variable contract for which the Fund is an investment option, or expenses of the underlying funds in which the Fund invests.</t>
        </is>
      </c>
    </row>
    <row r="124">
      <c r="A124" s="4" t="inlineStr">
        <is>
          <t>Expenses Paid, Amount</t>
        </is>
      </c>
      <c r="B124" s="4" t="inlineStr">
        <is>
          <t xml:space="preserve"> </t>
        </is>
      </c>
      <c r="C124" s="5" t="n">
        <v>63</v>
      </c>
    </row>
    <row r="125">
      <c r="A125" s="4" t="inlineStr">
        <is>
          <t>Expense Ratio, Percent</t>
        </is>
      </c>
      <c r="B125" s="4" t="inlineStr">
        <is>
          <t xml:space="preserve"> </t>
        </is>
      </c>
      <c r="C125" s="6" t="n">
        <v>0.0061</v>
      </c>
    </row>
    <row r="126">
      <c r="A126" s="4" t="inlineStr">
        <is>
          <t>Performance Past Does Not Indicate Future [Text]</t>
        </is>
      </c>
      <c r="B126" s="4" t="inlineStr">
        <is>
          <t xml:space="preserve"> </t>
        </is>
      </c>
      <c r="C126" s="4" t="inlineStr">
        <is>
          <t>The Fund's past performance is not a good predictor or guarantee of the Fund's future performance.</t>
        </is>
      </c>
    </row>
    <row r="127">
      <c r="A127" s="4" t="inlineStr">
        <is>
          <t>Line Graph [Table Text Block]</t>
        </is>
      </c>
      <c r="B127" s="4" t="inlineStr">
        <is>
          <t xml:space="preserve"> </t>
        </is>
      </c>
      <c r="C127" s="4" t="inlineStr">
        <is>
          <t>Class B MSCI ACWI All Cap Index Bloomberg Global Aggregate Index Blended Index MSCI World Index
'14 $10,000 $10,000 $10,000 $10,000 $10,000
'15 $10,007 $9,844 $9,984 $9,936 $9,819
'15 $10,094 $10,394 $9,903 $10,316 $10,394
'15 $10,029 $10,257 $9,808 $10,217 $10,231
'15 $10,111 $10,541 $9,912 $10,374 $10,471
'15 $10,051 $10,550 $9,735 $10,391 $10,507
'15 $9,843 $10,319 $9,692 $10,188 $10,263
'15 $9,814 $10,375 $9,714 $10,337 $10,447
'15 $9,539 $9,681 $9,725 $9,854 $9,756
'15 $9,435 $9,327 $9,775 $9,620 $9,396
'15 $9,613 $10,029 $9,796 $10,154 $10,141
'15 $9,472 $9,968 $9,633 $10,110 $10,090
'15 $9,346 $9,784 $9,685 $9,976 $9,913
'16 $9,235 $9,169 $9,768 $9,599 $9,320
'16 $9,220 $9,122 $9,986 $9,570 $9,250
'16 $9,539 $9,812 $10,256 $10,051 $9,878
'16 $9,676 $9,970 $10,392 $10,174 $10,035
'16 $9,706 $9,989 $10,253 $10,214 $10,091
'16 $9,926 $9,917 $10,552 $10,189 $9,978
'16 $9,986 $10,358 $10,632 $10,510 $10,399
'16 $9,926 $10,394 $10,580 $10,513 $10,408
'16 $10,001 $10,474 $10,638 $10,550 $10,463
'16 $9,865 $10,270 $10,343 $10,383 $10,261
'16 $9,706 $10,382 $9,932 $10,414 $10,408
'16 $9,812 $10,606 $9,887 $10,592 $10,657
'17 $9,888 $10,895 $9,998 $10,778 $10,915
'17 $10,001 $11,195 $10,045 $11,009 $11,217
'17 $9,994 $11,327 $10,061 $11,089 $11,337
'17 $10,060 $11,508 $10,174 $11,230 $11,505
'17 $10,106 $11,738 $10,332 $11,422 $11,748
'17 $10,106 $11,809 $10,323 $11,449 $11,793
'17 $10,245 $12,133 $10,496 $11,656 $12,076
'17 $10,307 $12,177 $10,600 $11,698 $12,093
'17 $10,299 $12,440 $10,505 $11,866 $12,364
'17 $10,338 $12,690 $10,465 $12,025 $12,598
'17 $10,430 $12,939 $10,581 $12,202 $12,871
'17 $10,500 $13,151 $10,618 $12,335 $13,045
'18 $10,593 $13,860 $10,744 $12,748 $13,733
'18 $9,944 $13,283 $10,649 $12,342 $13,165
'18 $9,998 $13,035 $10,762 $12,177 $12,878
'18 $10,030 $13,155 $10,590 $12,248 $13,026
'18 $10,101 $13,209 $10,510 $12,328 $13,107
'18 $10,085 $13,129 $10,463 $12,320 $13,101
'18 $10,101 $13,488 $10,445 $12,590 $13,510
'18 $10,109 $13,611 $10,456 $12,723 $13,677
'18 $10,077 $13,632 $10,366 $12,748 $13,753
'18 $9,770 $12,563 $10,250 $12,063 $12,744
'18 $9,770 $12,737 $10,282 $12,180 $12,888
'18 $9,518 $11,814 $10,490 $11,599 $11,908
'19 $10,038 $12,774 $10,650 $12,268 $12,835
'19 $10,180 $13,130 $10,589 $12,524 $13,221
'19 $10,282 $13,263 $10,721 $12,711 $13,394
'19 $10,354 $13,700 $10,690 $13,027 $13,869
'19 $10,207 $12,883 $10,834 $12,571 $13,069
'19 $10,427 $13,707 $11,074 $13,198 $13,930
'19 $10,468 $13,748 $11,044 $13,252 $13,999
'19 $10,517 $13,399 $11,268 $13,166 $13,713
'19 $10,582 $13,680 $11,154 $13,341 $14,005
'19 $10,672 $14,057 $11,228 $13,590 $14,361
'19 $10,648 $14,407 $11,143 $13,853 $14,761
'19 $10,884 $14,920 $11,208 $14,141 $15,203
'20 $10,941 $14,722 $11,351 $14,162 $15,111
'20 $10,558 $13,513 $11,427 $13,401 $13,834
'20 $9,334 $11,563 $11,171 $12,136 $12,003
'20 $9,695 $12,839 $11,390 $13,128 $13,314
'20 $9,963 $13,432 $11,440 $13,593 $13,957
'20 $10,081 $13,863 $11,542 $13,879 $14,326
'20 $10,391 $14,581 $11,910 $14,406 $15,012
'20 $10,651 $15,466 $11,892 $15,038 $16,015
'20 $10,441 $14,990 $11,849 $14,675 $15,462
'20 $10,374 $14,666 $11,861 $14,344 $14,988
'20 $11,103 $16,528 $12,076 $15,654 $16,904
'20 $11,463 $17,354 $12,238 $16,123 $17,621
'21 $11,489 $17,331 $12,131 $15,979 $17,446
'21 $11,723 $17,800 $11,922 $16,196 $17,893
'21 $11,782 $18,260 $11,693 $16,512 $18,488
'21 $12,214 $19,049 $11,840 $17,087 $19,349
'21 $12,342 $19,336 $11,951 $17,278 $19,627
'21 $12,495 $19,566 $11,846 $17,496 $19,920
'21 $12,606 $19,660 $12,004 $17,776 $20,277
'21 $12,742 $20,146 $11,954 $18,075 $20,782
'21 $12,589 $19,347 $11,741 $17,503 $19,919
'21 $12,887 $20,283 $11,713 $18,192 $21,047
'21 $12,470 $19,733 $11,679 $17,931 $20,586
'21 $12,879 $20,513 $11,662 $18,454 $21,465
'22 $12,649 $19,446 $11,423 $17,654 $20,330
'22 $12,564 $19,002 $11,288 $17,287 $19,816
'22 $12,947 $19,389 $10,944 $17,479 $20,359
'22 $12,678 $17,849 $10,344 $16,265 $18,668
'22 $12,633 $17,858 $10,373 $16,315 $18,682
'22 $11,964 $16,316 $10,040 $15,248 $17,064
'22 $12,349 $17,479 $10,253 $16,207 $18,419
'22 $12,193 $16,861 $9,849 $15,598 $17,649
'22 $11,479 $15,231 $9,342 $14,381 $16,008
'22 $11,617 $16,165 $9,278 $15,043 $17,158
'22 $12,047 $17,392 $9,715 $15,945 $18,351
'22 $11,882 $16,730 $9,767 $15,450 $17,571
'23 $12,312 $17,963 $10,088 $16,358 $18,815
'23 $12,010 $17,463 $9,753 $15,957 $18,362
'23 $12,074 $17,886 $10,061 $16,431 $18,930
'23 $12,131 $18,111 $10,106 $16,664 $19,262
'23 $11,875 $17,889 $9,908 $16,497 $19,069
'23 $12,141 $18,930 $9,907 $17,173 $20,222
'23 $12,358 $19,654 $9,976 $17,571 $20,902
'23 $12,161 $19,087 $9,839 $17,245 $20,403
'23 $11,914 $18,284 $9,552 $16,593 $19,522
'23 $11,786 $17,670 $9,438 $16,180 $18,956
'23 $12,269 $19,302 $9,914 $17,459 $20,733
'23 $12,556 $20,320 $10,326 $18,261 $21,751
'24 $12,437 $20,363 $10,183 $18,400 $22,012
'24 $12,506 $21,210 $10,055 $18,864 $22,945
'24 $12,743 $21,880 $10,111 $19,340 $23,683
'24 $12,567 $21,136 $9,855 $18,693 $22,803
'24 $12,864 $21,992 $9,985 $19,371 $23,821
'24 $12,813 $22,392 $9,999 $19,703 $24,306
'24 $13,037 $22,860 $10,275 $20,086 $24,734
'24 $13,293 $23,391 $10,518 $20,552 $25,388
'24 $13,610 $23,927 $10,697 $20,901 $25,853
'24 $13,375 $23,371 $10,339 $20,457 $25,340
'24 $13,671 $24,281 $10,374 $21,179 $26,503
'24 $13,221 $23,630 $10,151 $20,690 $25,812</t>
        </is>
      </c>
    </row>
    <row r="128">
      <c r="A128" s="4" t="inlineStr">
        <is>
          <t>Average Annual Return [Table Text Block]</t>
        </is>
      </c>
      <c r="B128" s="4" t="inlineStr">
        <is>
          <t xml:space="preserve"> </t>
        </is>
      </c>
      <c r="C128" s="4" t="inlineStr">
        <is>
          <t>Class/Index 1-Year 5-Year 10-Year
Class B 5.30% 3.97% 2.83%
MSCI ACWI All Cap Index 16.29% 9.63% 8.98%
Bloomberg Global Aggregate Index - - 0.15%
Blended Index 13.30% 7.91% 7.54%
MSCI World Index 18.67% 11.17% 9.95%</t>
        </is>
      </c>
    </row>
    <row r="129">
      <c r="A129" s="4" t="inlineStr">
        <is>
          <t>No Deduction of Taxes [Text Block]</t>
        </is>
      </c>
      <c r="B129" s="4" t="inlineStr">
        <is>
          <t xml:space="preserve"> </t>
        </is>
      </c>
      <c r="C129" s="4" t="inlineStr">
        <is>
          <t>The performance graph and returns table do not reflect the deduction of taxes that a shareholder would pay on Fund distributions or the redemption of Fund shares.</t>
        </is>
      </c>
    </row>
    <row r="130">
      <c r="A130" s="4" t="inlineStr">
        <is>
          <t>Performance Table Market Index Changed [Text Block]</t>
        </is>
      </c>
      <c r="B130" s="4" t="inlineStr">
        <is>
          <t xml:space="preserve"> </t>
        </is>
      </c>
      <c r="C130" s="4" t="inlineStr">
        <is>
          <t>The MSCI ACWI All Cap Index and the Bloomberg Global Aggregate Index replace the MSCI World Index as the Fund's broad-based indices in compliance with updated regulatory requirements.</t>
        </is>
      </c>
    </row>
    <row r="131">
      <c r="A131" s="4" t="inlineStr">
        <is>
          <t>Material Change Date</t>
        </is>
      </c>
      <c r="B131" s="4" t="inlineStr">
        <is>
          <t>Jan.  01,  2024</t>
        </is>
      </c>
      <c r="C131" s="4" t="inlineStr">
        <is>
          <t xml:space="preserve"> </t>
        </is>
      </c>
    </row>
    <row r="132">
      <c r="A132" s="4" t="inlineStr">
        <is>
          <t>AssetsNet</t>
        </is>
      </c>
      <c r="B132" s="4" t="inlineStr">
        <is>
          <t xml:space="preserve"> </t>
        </is>
      </c>
      <c r="C132" s="5" t="n">
        <v>414153336</v>
      </c>
    </row>
    <row r="133">
      <c r="A133" s="4" t="inlineStr">
        <is>
          <t>Holdings Count | Holding</t>
        </is>
      </c>
      <c r="B133" s="4" t="inlineStr">
        <is>
          <t xml:space="preserve"> </t>
        </is>
      </c>
      <c r="C133" s="7" t="n">
        <v>13</v>
      </c>
    </row>
    <row r="134">
      <c r="A134" s="4" t="inlineStr">
        <is>
          <t>Advisory Fees Paid, Amount</t>
        </is>
      </c>
      <c r="B134" s="4" t="inlineStr">
        <is>
          <t xml:space="preserve"> </t>
        </is>
      </c>
      <c r="C134" s="5" t="n">
        <v>424945</v>
      </c>
    </row>
    <row r="135">
      <c r="A135" s="4" t="inlineStr">
        <is>
          <t>InvestmentCompanyPortfolioTurnover</t>
        </is>
      </c>
      <c r="B135" s="4" t="inlineStr">
        <is>
          <t xml:space="preserve"> </t>
        </is>
      </c>
      <c r="C135" s="8" t="n">
        <v>0.25</v>
      </c>
    </row>
    <row r="136">
      <c r="A136" s="4" t="inlineStr">
        <is>
          <t>Additional Fund Statistics [Text Block]</t>
        </is>
      </c>
      <c r="B136" s="4" t="inlineStr">
        <is>
          <t xml:space="preserve"> </t>
        </is>
      </c>
      <c r="C136" s="4" t="inlineStr">
        <is>
          <t>Key Fund Statistics
Net Assets ($) 414,153,336
Number of Portfolio Holdings 13
Portfolio Turnover Rate (%) 25
Total Net Advisory Fees Paid ($) 424,945</t>
        </is>
      </c>
    </row>
    <row r="137">
      <c r="A137" s="4" t="inlineStr">
        <is>
          <t>Holdings [Text Block]</t>
        </is>
      </c>
      <c r="B137" s="4" t="inlineStr">
        <is>
          <t xml:space="preserve"> </t>
        </is>
      </c>
      <c r="C137" s="4" t="inlineStr">
        <is>
          <t>Asset Allocation
Asset Type % of Net Assets
Real Asset 46%
DWS RREEF Global Infrastructure Fund 16%
DWS Enhanced Commodity Strategy Fund 15%
DWS RREEF Real Estate Securities Fund 9%
Xtrackers RREEF Global Natural Resources ETF 4%
iShares Global Infrastructure ETF 2%
Alternative Fixed Income 27%
DWS Floating Rate Fund 11%
iShares JP Morgan USD Emerging Markets Bond ETF 8%
SPDR Blackstone Senior Loan ETF 5%
DWS Emerging Markets Fixed Income Fund 3%
Alternative Equity 15%
SPDR Bloomberg Convertible Securities ETF 12%
iShares Preferred &amp; Income Securities ETF 3%
Absolute Return 9%
DWS Global Macro Fund 9%
Cash Equivalents 3%
DWS Central Cash Management Government Fund 3%
Other Assets and Liabilities, Net 0%
Total 100%</t>
        </is>
      </c>
    </row>
    <row r="138">
      <c r="A138" s="4" t="inlineStr">
        <is>
          <t>Material Fund Change [Text Block]</t>
        </is>
      </c>
      <c r="B138" s="4" t="inlineStr">
        <is>
          <t xml:space="preserve"> </t>
        </is>
      </c>
      <c r="C138" s="4" t="inlineStr">
        <is>
          <t>Material Fund Changes
This is a summary of certain changes of the Fund since January 1, 2024. For more information, review the Fund's current prospectus at dws.com/vipreports Effective October 1, 2024, the Fund’s contractual cap on total annual operating expense for Class B shares changed from 1.40% to 1.43%. The cap includes indirect expenses of underlying funds and excludes certain expenses such as extraordinary expenses, taxes, brokerage, and interest expense.</t>
        </is>
      </c>
    </row>
    <row r="139">
      <c r="A139" s="4" t="inlineStr">
        <is>
          <t>Material Fund Change Expenses [Text Block]</t>
        </is>
      </c>
      <c r="B139" s="4" t="inlineStr">
        <is>
          <t xml:space="preserve"> </t>
        </is>
      </c>
      <c r="C139" s="4" t="inlineStr">
        <is>
          <t>Effective October 1, 2024, the Fund’s contractual cap on total annual operating expense for Class B shares changed from 1.40% to 1.43%. The cap includes indirect expenses of underlying funds and excludes certain expenses such as extraordinary expenses, taxes, brokerage, and interest expense.</t>
        </is>
      </c>
    </row>
    <row r="140">
      <c r="A140" s="4" t="inlineStr">
        <is>
          <t>Summary of Change Legend [Text Block]</t>
        </is>
      </c>
      <c r="B140" s="4" t="inlineStr">
        <is>
          <t xml:space="preserve"> </t>
        </is>
      </c>
      <c r="C140" s="4" t="inlineStr">
        <is>
          <t>This is a summary of certain changes of the Fund since January 1, 2024. For more information, review the Fund's current prospectus at dws.com/vipreports</t>
        </is>
      </c>
    </row>
    <row r="141">
      <c r="A141" s="4" t="inlineStr">
        <is>
          <t>C000017204</t>
        </is>
      </c>
      <c r="B141" s="4" t="inlineStr">
        <is>
          <t xml:space="preserve"> </t>
        </is>
      </c>
      <c r="C141" s="4" t="inlineStr">
        <is>
          <t xml:space="preserve"> </t>
        </is>
      </c>
    </row>
    <row r="142">
      <c r="A142" s="3" t="inlineStr">
        <is>
          <t>Shareholder Report [Line Items]</t>
        </is>
      </c>
      <c r="B142" s="4" t="inlineStr">
        <is>
          <t xml:space="preserve"> </t>
        </is>
      </c>
      <c r="C142" s="4" t="inlineStr">
        <is>
          <t xml:space="preserve"> </t>
        </is>
      </c>
    </row>
    <row r="143">
      <c r="A143" s="4" t="inlineStr">
        <is>
          <t>Fund Name</t>
        </is>
      </c>
      <c r="B143" s="4" t="inlineStr">
        <is>
          <t xml:space="preserve"> </t>
        </is>
      </c>
      <c r="C143" s="4" t="inlineStr">
        <is>
          <t>DWS CROCI U.S. VIP</t>
        </is>
      </c>
    </row>
    <row r="144">
      <c r="A144" s="4" t="inlineStr">
        <is>
          <t>Class Name</t>
        </is>
      </c>
      <c r="B144" s="4" t="inlineStr">
        <is>
          <t xml:space="preserve"> </t>
        </is>
      </c>
      <c r="C144" s="4" t="inlineStr">
        <is>
          <t>Class A</t>
        </is>
      </c>
    </row>
    <row r="145">
      <c r="A145" s="4" t="inlineStr">
        <is>
          <t>No Trading Symbol [Flag]</t>
        </is>
      </c>
      <c r="B145" s="4" t="inlineStr">
        <is>
          <t xml:space="preserve"> </t>
        </is>
      </c>
      <c r="C145" s="4" t="inlineStr">
        <is>
          <t>true</t>
        </is>
      </c>
    </row>
    <row r="146">
      <c r="A146" s="4" t="inlineStr">
        <is>
          <t>Annual or Semi-Annual Statement [Text Block]</t>
        </is>
      </c>
      <c r="B146" s="4" t="inlineStr">
        <is>
          <t xml:space="preserve"> </t>
        </is>
      </c>
      <c r="C146" s="4" t="inlineStr">
        <is>
          <t>This annual shareholder report contains important information about DWS CROCI U.S. VIP (the "Fund") for the period January 1, 2024 to December 31, 2024.</t>
        </is>
      </c>
    </row>
    <row r="147">
      <c r="A147" s="4" t="inlineStr">
        <is>
          <t>Shareholder Report Annual or Semi-Annual</t>
        </is>
      </c>
      <c r="B147" s="4" t="inlineStr">
        <is>
          <t xml:space="preserve"> </t>
        </is>
      </c>
      <c r="C147" s="4" t="inlineStr">
        <is>
          <t>Annual Shareholder Report</t>
        </is>
      </c>
    </row>
    <row r="148">
      <c r="A148" s="4" t="inlineStr">
        <is>
          <t>Additional Information [Text Block]</t>
        </is>
      </c>
      <c r="B148" s="4" t="inlineStr">
        <is>
          <t xml:space="preserve"> </t>
        </is>
      </c>
      <c r="C148" s="4" t="inlineStr">
        <is>
          <t>You can find additional information about the Fund on the Fund's website at dws.com/vipreports</t>
        </is>
      </c>
    </row>
    <row r="149">
      <c r="A149" s="4" t="inlineStr">
        <is>
          <t>Additional Information Phone Number</t>
        </is>
      </c>
      <c r="B149" s="4" t="inlineStr">
        <is>
          <t xml:space="preserve"> </t>
        </is>
      </c>
      <c r="C149" s="4" t="inlineStr">
        <is>
          <t>(800) 728-3337</t>
        </is>
      </c>
    </row>
    <row r="150">
      <c r="A150" s="4" t="inlineStr">
        <is>
          <t>Additional Information Website</t>
        </is>
      </c>
      <c r="B150" s="4" t="inlineStr">
        <is>
          <t xml:space="preserve"> </t>
        </is>
      </c>
      <c r="C150" s="4" t="inlineStr">
        <is>
          <t>&amp;lt;span style="box-sizing: border-box; color: rgb(0, 0, 0); display: inline; flex-wrap: nowrap; font-size: 14.6667px; font-weight: 300; grid-area: auto; line-height: 17.6px; margin: 0px; overflow: visible; text-align: left;"&gt;dws.com/vipreports&amp;lt;/span&gt;</t>
        </is>
      </c>
    </row>
    <row r="151">
      <c r="A151" s="4" t="inlineStr">
        <is>
          <t>Expenses [Text Block]</t>
        </is>
      </c>
      <c r="B151" s="4" t="inlineStr">
        <is>
          <t xml:space="preserve"> </t>
        </is>
      </c>
      <c r="C151" s="4" t="inlineStr">
        <is>
          <t>What were the Fund costs for the last year?
(Based on a hypothetical $10,000 investment)
Fund Costs of a $10,000 investment Costs paid as a percentage of a $10,000 investment
Class A $74 0.68%
Gross expense ratio as of the latest prospectus: 0.79%. See prospectus for any contractual or voluntary waivers; without a waiver, costs would have been higher. Fund costs do not reflect any fees or sales charges imposed by a variable contract for which the Fund is an investment option.</t>
        </is>
      </c>
    </row>
    <row r="152">
      <c r="A152" s="4" t="inlineStr">
        <is>
          <t>Expenses Paid, Amount</t>
        </is>
      </c>
      <c r="B152" s="4" t="inlineStr">
        <is>
          <t xml:space="preserve"> </t>
        </is>
      </c>
      <c r="C152" s="5" t="n">
        <v>74</v>
      </c>
    </row>
    <row r="153">
      <c r="A153" s="4" t="inlineStr">
        <is>
          <t>Expense Ratio, Percent</t>
        </is>
      </c>
      <c r="B153" s="4" t="inlineStr">
        <is>
          <t xml:space="preserve"> </t>
        </is>
      </c>
      <c r="C153" s="6" t="n">
        <v>0.0068</v>
      </c>
    </row>
    <row r="154">
      <c r="A154" s="4" t="inlineStr">
        <is>
          <t>Performance Past Does Not Indicate Future [Text]</t>
        </is>
      </c>
      <c r="B154" s="4" t="inlineStr">
        <is>
          <t xml:space="preserve"> </t>
        </is>
      </c>
      <c r="C154" s="4" t="inlineStr">
        <is>
          <t>The Fund's past performance is not a good predictor or guarantee of the Fund's future performance.</t>
        </is>
      </c>
    </row>
    <row r="155">
      <c r="A155" s="4" t="inlineStr">
        <is>
          <t>Line Graph [Table Text Block]</t>
        </is>
      </c>
      <c r="B155" s="4" t="inlineStr">
        <is>
          <t xml:space="preserve"> </t>
        </is>
      </c>
      <c r="C155" s="4" t="inlineStr">
        <is>
          <t>Class A Russell 1000 ® Russell 1000 ®
'14 $10,000 $10,000 $10,000
'15 $9,661 $9,725 $9,600
'15 $10,276 $10,287 $10,065
'15 $10,288 $10,159 $9,928
'15 $10,233 $10,231 $10,021
'15 $10,507 $10,365 $10,141
'15 $10,330 $10,171 $9,939
'15 $10,318 $10,367 $9,982
'15 $9,490 $9,743 $9,388
'15 $9,033 $9,476 $9,104
'15 $9,508 $10,243 $9,791
'15 $9,477 $10,277 $9,829
'15 $9,313 $10,092 $9,617
'16 $8,399 $9,549 $9,120
'16 $8,204 $9,545 $9,118
'16 $8,612 $10,210 $9,775
'16 $8,568 $10,266 $9,980
'16 $8,697 $10,446 $10,135
'16 $8,522 $10,469 $10,223
'16 $8,865 $10,868 $10,520
'16 $8,833 $10,882 $10,601
'16 $8,762 $10,891 $10,579
'16 $8,632 $10,679 $10,415
'16 $8,788 $11,100 $11,010
'16 $8,904 $11,308 $11,285
'17 $9,105 $11,536 $11,365
'17 $9,526 $11,982 $11,774
'17 $9,604 $11,990 $11,654
'17 $9,679 $12,116 $11,632
'17 $9,857 $12,271 $11,621
'17 $9,969 $12,357 $11,811
'17 $10,107 $12,601 $11,967
'17 $10,192 $12,641 $11,828
'17 $10,435 $12,910 $12,178
'17 $10,587 $13,206 $12,267
'17 $10,968 $13,609 $12,642
'17 $10,942 $13,761 $12,827
'18 $11,422 $14,516 $13,323
'18 $10,869 $13,983 $12,687
'18 $10,738 $13,666 $12,464
'18 $10,724 $13,712 $12,505
'18 $10,674 $14,062 $12,579
'18 $10,783 $14,153 $12,610
'18 $11,146 $14,642 $13,109
'18 $11,394 $15,146 $13,303
'18 $11,285 $15,204 $13,329
'18 $10,455 $14,128 $12,639
'18 $10,899 $14,415 $13,016
'18 $9,793 $13,102 $11,767
'19 $10,906 $14,200 $12,682
'19 $11,241 $14,681 $13,088
'19 $11,045 $14,937 $13,171
'19 $11,655 $15,540 $13,638
'19 $10,751 $14,550 $12,761
'19 $11,599 $15,571 $13,677
'19 $11,793 $15,813 $13,791
'19 $11,049 $15,523 $13,385
'19 $11,663 $15,792 $13,863
'19 $12,196 $16,127 $14,056
'19 $12,697 $16,736 $14,491
'19 $13,020 $17,220 $14,890
'20 $12,269 $17,238 $14,569
'20 $11,049 $15,830 $13,158
'20 $8,885 $13,738 $10,910
'20 $9,950 $15,553 $12,136
'20 $10,083 $16,374 $12,552
'20 $10,092 $16,736 $12,469
'20 $10,384 $17,716 $12,962
'20 $10,773 $19,016 $13,498
'20 $10,428 $18,321 $13,166
'20 $10,074 $17,879 $12,993
'20 $11,172 $19,985 $14,741
'20 $11,437 $20,830 $15,306
'21 $11,543 $20,658 $15,166
'21 $11,623 $21,257 $16,082
'21 $12,641 $22,061 $17,028
'21 $12,792 $23,249 $17,709
'21 $13,036 $23,359 $18,123
'21 $13,180 $23,944 $17,915
'21 $13,442 $24,442 $18,059
'21 $13,785 $25,149 $18,417
'21 $13,099 $23,994 $17,776
'21 $13,569 $25,659 $18,678
'21 $13,424 $25,315 $18,020
'21 $14,489 $26,340 $19,157
'22 $13,839 $24,855 $18,711
'22 $13,469 $24,173 $18,493
'22 $13,695 $24,989 $19,015
'22 $12,912 $22,761 $17,943
'22 $13,191 $22,727 $18,292
'22 $11,848 $20,823 $16,694
'22 $12,594 $22,763 $17,801
'22 $12,053 $21,889 $17,270
'22 $11,083 $19,863 $15,756
'22 $12,147 $21,456 $17,371
'22 $12,986 $22,617 $18,457
'22 $12,258 $21,302 $17,713
'23 $13,303 $22,730 $18,631
'23 $12,837 $22,189 $17,974
'23 $12,930 $22,891 $17,891
'23 $13,018 $23,175 $18,161
'23 $12,867 $23,283 $17,460
'23 $13,693 $24,855 $18,620
'23 $14,082 $25,710 $19,275
'23 $13,864 $25,260 $18,754
'23 $13,313 $24,073 $18,031
'23 $12,819 $23,491 $17,395
'23 $13,788 $25,685 $18,707
'23 $14,804 $26,953 $19,743
'24 $14,975 $27,329 $19,764
'24 $15,639 $28,805 $20,493
'24 $16,437 $29,728 $21,517
'24 $15,543 $28,463 $20,598
'24 $16,093 $29,804 $21,251
'24 $16,382 $30,790 $21,051
'24 $16,990 $31,238 $22,127
'24 $17,250 $31,979 $22,721
'24 $17,346 $32,663 $23,036
'24 $17,125 $32,434 $22,783
'24 $17,925 $34,522 $24,238
'24 $17,433 $33,560 $22,580</t>
        </is>
      </c>
    </row>
    <row r="156">
      <c r="A156" s="4" t="inlineStr">
        <is>
          <t>Average Annual Return [Table Text Block]</t>
        </is>
      </c>
      <c r="B156" s="4" t="inlineStr">
        <is>
          <t xml:space="preserve"> </t>
        </is>
      </c>
      <c r="C156" s="4" t="inlineStr">
        <is>
          <t>Class/Index 1-Year 5-Year 10-Year
Class A 17.76% 6.01% 5.72%
Russell 1000 ® 24.51% 14.28% 12.87%
Russell 1000 ® 14.37% 8.68% 8.49%</t>
        </is>
      </c>
    </row>
    <row r="157">
      <c r="A157" s="4" t="inlineStr">
        <is>
          <t>No Deduction of Taxes [Text Block]</t>
        </is>
      </c>
      <c r="B157" s="4" t="inlineStr">
        <is>
          <t xml:space="preserve"> </t>
        </is>
      </c>
      <c r="C157" s="4" t="inlineStr">
        <is>
          <t>The performance graph and returns table do not reflect the deduction of taxes that a shareholder would pay on Fund distributions or the redemption of Fund shares.</t>
        </is>
      </c>
    </row>
    <row r="158">
      <c r="A158" s="4" t="inlineStr">
        <is>
          <t>AssetsNet</t>
        </is>
      </c>
      <c r="B158" s="4" t="inlineStr">
        <is>
          <t xml:space="preserve"> </t>
        </is>
      </c>
      <c r="C158" s="5" t="n">
        <v>138469254</v>
      </c>
    </row>
    <row r="159">
      <c r="A159" s="4" t="inlineStr">
        <is>
          <t>Holdings Count | Holding</t>
        </is>
      </c>
      <c r="B159" s="4" t="inlineStr">
        <is>
          <t xml:space="preserve"> </t>
        </is>
      </c>
      <c r="C159" s="7" t="n">
        <v>78</v>
      </c>
    </row>
    <row r="160">
      <c r="A160" s="4" t="inlineStr">
        <is>
          <t>Advisory Fees Paid, Amount</t>
        </is>
      </c>
      <c r="B160" s="4" t="inlineStr">
        <is>
          <t xml:space="preserve"> </t>
        </is>
      </c>
      <c r="C160" s="5" t="n">
        <v>703514</v>
      </c>
    </row>
    <row r="161">
      <c r="A161" s="4" t="inlineStr">
        <is>
          <t>InvestmentCompanyPortfolioTurnover</t>
        </is>
      </c>
      <c r="B161" s="4" t="inlineStr">
        <is>
          <t xml:space="preserve"> </t>
        </is>
      </c>
      <c r="C161" s="8" t="n">
        <v>0.6</v>
      </c>
    </row>
    <row r="162">
      <c r="A162" s="4" t="inlineStr">
        <is>
          <t>Additional Fund Statistics [Text Block]</t>
        </is>
      </c>
      <c r="B162" s="4" t="inlineStr">
        <is>
          <t xml:space="preserve"> </t>
        </is>
      </c>
      <c r="C162" s="4" t="inlineStr">
        <is>
          <t>Key Fund Statistics
Net Assets ($) 138,469,254
Number of Portfolio Holdings 78
Portfolio Turnover Rate (%) 60
Total Net Advisory Fees Paid ($) 703,514</t>
        </is>
      </c>
    </row>
    <row r="163">
      <c r="A163" s="4" t="inlineStr">
        <is>
          <t>Holdings [Text Block]</t>
        </is>
      </c>
      <c r="B163" s="4" t="inlineStr">
        <is>
          <t xml:space="preserve"> </t>
        </is>
      </c>
      <c r="C163" s="4" t="inlineStr">
        <is>
          <t>Asset Allocation
Asset Type % of Net Assets
Common Stocks 99%
Cash Equivalents 1%
Other Assets and Liabilities, Net 0%
Total 100%
Sector Allocation
Sector % of Net Assets
Information Technology 25%
Health Care 22%
Communication Services 15%
Financials 13%
Industrials 9%
Consumer Discretionary 7%
Consumer Staples 5%
Energy 2%
Materials 1%</t>
        </is>
      </c>
    </row>
    <row r="164">
      <c r="A164" s="4" t="inlineStr">
        <is>
          <t>Material Fund Change [Text Block]</t>
        </is>
      </c>
      <c r="B164" s="4" t="inlineStr">
        <is>
          <t xml:space="preserve"> </t>
        </is>
      </c>
    </row>
    <row r="165">
      <c r="A165" s="4" t="inlineStr">
        <is>
          <t>C000017210</t>
        </is>
      </c>
      <c r="B165" s="4" t="inlineStr">
        <is>
          <t xml:space="preserve"> </t>
        </is>
      </c>
      <c r="C165" s="4" t="inlineStr">
        <is>
          <t xml:space="preserve"> </t>
        </is>
      </c>
    </row>
    <row r="166">
      <c r="A166" s="3" t="inlineStr">
        <is>
          <t>Shareholder Report [Line Items]</t>
        </is>
      </c>
      <c r="B166" s="4" t="inlineStr">
        <is>
          <t xml:space="preserve"> </t>
        </is>
      </c>
      <c r="C166" s="4" t="inlineStr">
        <is>
          <t xml:space="preserve"> </t>
        </is>
      </c>
    </row>
    <row r="167">
      <c r="A167" s="4" t="inlineStr">
        <is>
          <t>Fund Name</t>
        </is>
      </c>
      <c r="B167" s="4" t="inlineStr">
        <is>
          <t xml:space="preserve"> </t>
        </is>
      </c>
      <c r="C167" s="4" t="inlineStr">
        <is>
          <t>DWS Government Money Market VIP</t>
        </is>
      </c>
    </row>
    <row r="168">
      <c r="A168" s="4" t="inlineStr">
        <is>
          <t>Class Name</t>
        </is>
      </c>
      <c r="B168" s="4" t="inlineStr">
        <is>
          <t xml:space="preserve"> </t>
        </is>
      </c>
      <c r="C168" s="4" t="inlineStr">
        <is>
          <t>Class A</t>
        </is>
      </c>
    </row>
    <row r="169">
      <c r="A169" s="4" t="inlineStr">
        <is>
          <t>No Trading Symbol [Flag]</t>
        </is>
      </c>
      <c r="B169" s="4" t="inlineStr">
        <is>
          <t xml:space="preserve"> </t>
        </is>
      </c>
      <c r="C169" s="4" t="inlineStr">
        <is>
          <t>true</t>
        </is>
      </c>
    </row>
    <row r="170">
      <c r="A170" s="4" t="inlineStr">
        <is>
          <t>Annual or Semi-Annual Statement [Text Block]</t>
        </is>
      </c>
      <c r="B170" s="4" t="inlineStr">
        <is>
          <t xml:space="preserve"> </t>
        </is>
      </c>
      <c r="C170" s="4" t="inlineStr">
        <is>
          <t>This annual shareholder report contains important information about DWS Government Money Market VIP (the "Fund") for the period January 1, 2024 to December 31, 2024.</t>
        </is>
      </c>
    </row>
    <row r="171">
      <c r="A171" s="4" t="inlineStr">
        <is>
          <t>Shareholder Report Annual or Semi-Annual</t>
        </is>
      </c>
      <c r="B171" s="4" t="inlineStr">
        <is>
          <t xml:space="preserve"> </t>
        </is>
      </c>
      <c r="C171" s="4" t="inlineStr">
        <is>
          <t>Annual Shareholder Report</t>
        </is>
      </c>
    </row>
    <row r="172">
      <c r="A172" s="4" t="inlineStr">
        <is>
          <t>Additional Information [Text Block]</t>
        </is>
      </c>
      <c r="B172" s="4" t="inlineStr">
        <is>
          <t xml:space="preserve"> </t>
        </is>
      </c>
      <c r="C172" s="4" t="inlineStr">
        <is>
          <t>You can find additional information about the Fund on the Fund's website at dws.com/vipreports</t>
        </is>
      </c>
    </row>
    <row r="173">
      <c r="A173" s="4" t="inlineStr">
        <is>
          <t>Additional Information Phone Number</t>
        </is>
      </c>
      <c r="B173" s="4" t="inlineStr">
        <is>
          <t xml:space="preserve"> </t>
        </is>
      </c>
      <c r="C173" s="4" t="inlineStr">
        <is>
          <t>(800) 728-3337</t>
        </is>
      </c>
    </row>
    <row r="174">
      <c r="A174" s="4" t="inlineStr">
        <is>
          <t>Additional Information Website</t>
        </is>
      </c>
      <c r="B174" s="4" t="inlineStr">
        <is>
          <t xml:space="preserve"> </t>
        </is>
      </c>
      <c r="C174" s="4" t="inlineStr">
        <is>
          <t>&amp;lt;span style="box-sizing: border-box; color: rgb(0, 0, 0); display: inline; flex-wrap: nowrap; font-size: 14.6667px; font-weight: 300; grid-area: auto; line-height: 17.6px; margin: 0px; overflow: visible; text-align: left;"&gt;dws.com/vipreports&amp;lt;/span&gt;</t>
        </is>
      </c>
    </row>
    <row r="175">
      <c r="A175" s="4" t="inlineStr">
        <is>
          <t>Expenses [Text Block]</t>
        </is>
      </c>
      <c r="B175" s="4" t="inlineStr">
        <is>
          <t xml:space="preserve"> </t>
        </is>
      </c>
      <c r="C175" s="4" t="inlineStr">
        <is>
          <t>What were the Fund costs for the last year?
(Based on a hypothetical $10,000 investment)
Fund Costs of a $10,000 investment Costs paid as a percentage of a $10,000 investment
Class A $41 0.40%
Gross expense ratio as of the latest prospectus: 0.39%. See prospectus for any contractual or voluntary waivers; without a waiver, costs would have been higher. Fund costs do not reflect any fees or sales charges imposed by a variable contract for which the Fund is an investment option.</t>
        </is>
      </c>
    </row>
    <row r="176">
      <c r="A176" s="4" t="inlineStr">
        <is>
          <t>Expenses Paid, Amount</t>
        </is>
      </c>
      <c r="B176" s="4" t="inlineStr">
        <is>
          <t xml:space="preserve"> </t>
        </is>
      </c>
      <c r="C176" s="5" t="n">
        <v>41</v>
      </c>
    </row>
    <row r="177">
      <c r="A177" s="4" t="inlineStr">
        <is>
          <t>Expense Ratio, Percent</t>
        </is>
      </c>
      <c r="B177" s="4" t="inlineStr">
        <is>
          <t xml:space="preserve"> </t>
        </is>
      </c>
      <c r="C177" s="6" t="n">
        <v>0.004</v>
      </c>
    </row>
    <row r="178">
      <c r="A178" s="4" t="inlineStr">
        <is>
          <t>AssetsNet</t>
        </is>
      </c>
      <c r="B178" s="4" t="inlineStr">
        <is>
          <t xml:space="preserve"> </t>
        </is>
      </c>
      <c r="C178" s="5" t="n">
        <v>214501528</v>
      </c>
    </row>
    <row r="179">
      <c r="A179" s="4" t="inlineStr">
        <is>
          <t>Holdings Count | Holding</t>
        </is>
      </c>
      <c r="B179" s="4" t="inlineStr">
        <is>
          <t xml:space="preserve"> </t>
        </is>
      </c>
      <c r="C179" s="7" t="n">
        <v>52</v>
      </c>
    </row>
    <row r="180">
      <c r="A180" s="4" t="inlineStr">
        <is>
          <t>Advisory Fees Paid, Amount</t>
        </is>
      </c>
      <c r="B180" s="4" t="inlineStr">
        <is>
          <t xml:space="preserve"> </t>
        </is>
      </c>
      <c r="C180" s="5" t="n">
        <v>487020</v>
      </c>
    </row>
    <row r="181">
      <c r="A181" s="4" t="inlineStr">
        <is>
          <t>Additional Fund Statistics [Text Block]</t>
        </is>
      </c>
      <c r="B181" s="4" t="inlineStr">
        <is>
          <t xml:space="preserve"> </t>
        </is>
      </c>
      <c r="C181" s="4" t="inlineStr">
        <is>
          <t>Key Fund Statistics
Net Assets ($) 214,501,528
Number of Portfolio Holdings 52
Total Net Advisory Fees Paid ($) 487,020
Weighted Average Maturity 19 days
7-Day Current Yield 4.17%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December 31, 2024.</t>
        </is>
      </c>
    </row>
    <row r="182">
      <c r="A182" s="4" t="inlineStr">
        <is>
          <t>C000017214</t>
        </is>
      </c>
      <c r="B182" s="4" t="inlineStr">
        <is>
          <t xml:space="preserve"> </t>
        </is>
      </c>
      <c r="C182" s="4" t="inlineStr">
        <is>
          <t xml:space="preserve"> </t>
        </is>
      </c>
    </row>
    <row r="183">
      <c r="A183" s="3" t="inlineStr">
        <is>
          <t>Shareholder Report [Line Items]</t>
        </is>
      </c>
      <c r="B183" s="4" t="inlineStr">
        <is>
          <t xml:space="preserve"> </t>
        </is>
      </c>
      <c r="C183" s="4" t="inlineStr">
        <is>
          <t xml:space="preserve"> </t>
        </is>
      </c>
    </row>
    <row r="184">
      <c r="A184" s="4" t="inlineStr">
        <is>
          <t>Fund Name</t>
        </is>
      </c>
      <c r="B184" s="4" t="inlineStr">
        <is>
          <t xml:space="preserve"> </t>
        </is>
      </c>
      <c r="C184" s="4" t="inlineStr">
        <is>
          <t>DWS Small Mid Cap Growth VIP</t>
        </is>
      </c>
    </row>
    <row r="185">
      <c r="A185" s="4" t="inlineStr">
        <is>
          <t>Class Name</t>
        </is>
      </c>
      <c r="B185" s="4" t="inlineStr">
        <is>
          <t xml:space="preserve"> </t>
        </is>
      </c>
      <c r="C185" s="4" t="inlineStr">
        <is>
          <t>Class A</t>
        </is>
      </c>
    </row>
    <row r="186">
      <c r="A186" s="4" t="inlineStr">
        <is>
          <t>No Trading Symbol [Flag]</t>
        </is>
      </c>
      <c r="B186" s="4" t="inlineStr">
        <is>
          <t xml:space="preserve"> </t>
        </is>
      </c>
      <c r="C186" s="4" t="inlineStr">
        <is>
          <t>true</t>
        </is>
      </c>
    </row>
    <row r="187">
      <c r="A187" s="4" t="inlineStr">
        <is>
          <t>Annual or Semi-Annual Statement [Text Block]</t>
        </is>
      </c>
      <c r="B187" s="4" t="inlineStr">
        <is>
          <t xml:space="preserve"> </t>
        </is>
      </c>
      <c r="C187" s="4" t="inlineStr">
        <is>
          <t>This annual shareholder report contains important information about DWS Small Mid Cap Growth VIP (the "Fund") for the period January 1, 2024 to December 31, 2024.</t>
        </is>
      </c>
    </row>
    <row r="188">
      <c r="A188" s="4" t="inlineStr">
        <is>
          <t>Shareholder Report Annual or Semi-Annual</t>
        </is>
      </c>
      <c r="B188" s="4" t="inlineStr">
        <is>
          <t xml:space="preserve"> </t>
        </is>
      </c>
      <c r="C188" s="4" t="inlineStr">
        <is>
          <t>Annual Shareholder Report</t>
        </is>
      </c>
    </row>
    <row r="189">
      <c r="A189" s="4" t="inlineStr">
        <is>
          <t>Additional Information [Text Block]</t>
        </is>
      </c>
      <c r="B189" s="4" t="inlineStr">
        <is>
          <t xml:space="preserve"> </t>
        </is>
      </c>
      <c r="C189" s="4" t="inlineStr">
        <is>
          <t>You can find additional information about the Fund on the Fund's website at dws.com/vipreports</t>
        </is>
      </c>
    </row>
    <row r="190">
      <c r="A190" s="4" t="inlineStr">
        <is>
          <t>Additional Information Phone Number</t>
        </is>
      </c>
      <c r="B190" s="4" t="inlineStr">
        <is>
          <t xml:space="preserve"> </t>
        </is>
      </c>
      <c r="C190" s="4" t="inlineStr">
        <is>
          <t>(800) 728-3337</t>
        </is>
      </c>
    </row>
    <row r="191">
      <c r="A191" s="4" t="inlineStr">
        <is>
          <t>Additional Information Website</t>
        </is>
      </c>
      <c r="B191" s="4" t="inlineStr">
        <is>
          <t xml:space="preserve"> </t>
        </is>
      </c>
      <c r="C191" s="4" t="inlineStr">
        <is>
          <t>&amp;lt;span style="box-sizing: border-box; color: rgb(0, 0, 0); display: inline; flex-wrap: nowrap; font-size: 14.6667px; font-weight: 300; grid-area: auto; line-height: 17.6px; margin: 0px; overflow: visible; text-align: left;"&gt;dws.com/vipreports&amp;lt;/span&gt;</t>
        </is>
      </c>
    </row>
    <row r="192">
      <c r="A192" s="4" t="inlineStr">
        <is>
          <t>Expenses [Text Block]</t>
        </is>
      </c>
      <c r="B192" s="4" t="inlineStr">
        <is>
          <t xml:space="preserve"> </t>
        </is>
      </c>
      <c r="C192" s="4" t="inlineStr">
        <is>
          <t>What were the Fund costs for the last year?
(Based on a hypothetical $10,000 investment)
Fund Costs of a $10,000 investment Costs paid as a percentage of a $10,000 investment
Class A $85 0.83%
Gross expense ratio as of the latest prospectus: 0.85%. See prospectus for any contractual or voluntary waivers; without a waiver, costs would have been higher. Fund costs do not reflect any fees or sales charges imposed by a variable contract for which the Fund is an investment option.</t>
        </is>
      </c>
    </row>
    <row r="193">
      <c r="A193" s="4" t="inlineStr">
        <is>
          <t>Expenses Paid, Amount</t>
        </is>
      </c>
      <c r="B193" s="4" t="inlineStr">
        <is>
          <t xml:space="preserve"> </t>
        </is>
      </c>
      <c r="C193" s="5" t="n">
        <v>85</v>
      </c>
    </row>
    <row r="194">
      <c r="A194" s="4" t="inlineStr">
        <is>
          <t>Expense Ratio, Percent</t>
        </is>
      </c>
      <c r="B194" s="4" t="inlineStr">
        <is>
          <t xml:space="preserve"> </t>
        </is>
      </c>
      <c r="C194" s="6" t="n">
        <v>0.0083</v>
      </c>
    </row>
    <row r="195">
      <c r="A195" s="4" t="inlineStr">
        <is>
          <t>Performance Past Does Not Indicate Future [Text]</t>
        </is>
      </c>
      <c r="B195" s="4" t="inlineStr">
        <is>
          <t xml:space="preserve"> </t>
        </is>
      </c>
      <c r="C195" s="4" t="inlineStr">
        <is>
          <t>The Fund's past performance is not a good predictor or guarantee of the Fund's future performance.</t>
        </is>
      </c>
    </row>
    <row r="196">
      <c r="A196" s="4" t="inlineStr">
        <is>
          <t>Line Graph [Table Text Block]</t>
        </is>
      </c>
      <c r="B196" s="4" t="inlineStr">
        <is>
          <t xml:space="preserve"> </t>
        </is>
      </c>
      <c r="C196" s="4" t="inlineStr">
        <is>
          <t>Class A Russell 3000 ® Russell 2500™ Growth Index
'14 $10,000 $10,000 $10,000
'15 $9,812 $9,722 $9,846
'15 $10,688 $10,285 $10,571
'15 $10,968 $10,180 $10,744
'15 $10,584 $10,226 $10,520
'15 $11,001 $10,368 $10,845
'15 $11,011 $10,194 $10,809
'15 $11,096 $10,365 $10,938
'15 $10,328 $9,739 $10,171
'15 $9,640 $9,455 $9,615
'15 $10,171 $10,202 $10,118
'15 $10,290 $10,258 $10,347
'15 $9,910 $10,048 $9,981
'16 $8,934 $9,481 $8,994
'16 $8,886 $9,478 $9,022
'16 $9,726 $10,145 $9,716
'16 $9,949 $10,208 $9,809
'16 $10,103 $10,391 $10,053
'16 $9,880 $10,412 $9,978
'16 $10,548 $10,825 $10,571
'16 $10,508 $10,853 $10,644
'16 $10,462 $10,870 $10,675
'16 $10,046 $10,635 $10,118
'16 $10,764 $11,111 $10,855
'16 $10,810 $11,327 $10,952
'17 $11,123 $11,541 $11,212
'17 $11,414 $11,970 $11,552
'17 $11,534 $11,978 $11,637
'17 $11,739 $12,105 $11,842
'17 $11,715 $12,229 $11,847
'17 $12,015 $12,339 $12,117
'17 $12,112 $12,572 $12,278
'17 $12,196 $12,596 $12,302
'17 $12,671 $12,903 $12,817
'17 $12,762 $13,185 $13,160
'17 $13,141 $13,585 $13,594
'17 $13,201 $13,721 $13,631
'18 $13,899 $14,444 $14,311
'18 $13,243 $13,912 $13,842
'18 $13,315 $13,633 $13,955
'18 $13,197 $13,684 $13,866
'18 $13,872 $14,071 $14,604
'18 $13,971 $14,163 $14,726
'18 $14,124 $14,633 $15,002
'18 $14,951 $15,147 $16,016
'18 $14,637 $15,172 $15,782
'18 $12,747 $14,055 $13,886
'18 $12,963 $14,336 $14,148
'18 $11,407 $13,002 $12,613
'19 $12,576 $14,118 $14,115
'19 $13,071 $14,614 $15,045
'19 $12,873 $14,828 $15,008
'19 $13,330 $15,420 $15,533
'19 $12,287 $14,422 $14,501
'19 $13,197 $15,435 $15,629
'19 $13,299 $15,664 $15,873
'19 $12,747 $15,345 $15,422
'19 $12,819 $15,614 $15,132
'19 $13,166 $15,950 $15,521
'19 $13,749 $16,557 $16,578
'19 $13,964 $17,035 $16,732
'20 $13,882 $17,016 $16,750
'20 $12,778 $15,623 $15,614
'20 $10,325 $13,475 $12,847
'20 $11,847 $15,259 $14,907
'20 $13,088 $16,075 $16,463
'20 $13,370 $16,443 $17,069
'20 $14,079 $17,376 $18,004
'20 $14,861 $18,635 $18,814
'20 $14,684 $17,957 $18,669
'20 $15,039 $17,569 $18,890
'20 $16,947 $19,706 $21,641
'20 $18,178 $20,593 $23,503
'21 $18,449 $20,501 $24,160
'21 $18,991 $21,142 $24,919
'21 $18,929 $21,900 $24,087
'21 $19,400 $23,029 $24,934
'21 $19,038 $23,134 $24,241
'21 $19,937 $23,705 $25,541
'21 $20,244 $24,105 $24,989
'21 $20,496 $24,793 $25,614
'21 $19,652 $23,680 $24,639
'21 $20,957 $25,282 $25,903
'21 $19,937 $24,897 $24,568
'21 $20,694 $25,877 $24,688
'22 $18,314 $24,355 $21,431
'22 $18,215 $23,741 $21,496
'22 $18,270 $24,512 $21,651
'22 $16,526 $22,312 $19,178
'22 $16,177 $22,282 $18,713
'22 $14,709 $20,418 $17,418
'22 $16,202 $22,333 $19,405
'22 $15,655 $21,500 $19,036
'22 $14,336 $19,506 $17,397
'22 $15,244 $21,106 $18,810
'22 $15,593 $22,208 $19,370
'22 $14,896 $20,907 $18,217
'23 $16,053 $22,347 $20,041
'23 $15,829 $21,825 $19,724
'23 $15,406 $22,408 $19,409
'23 $15,104 $22,647 $19,164
'23 $15,052 $22,735 $19,143
'23 $16,589 $24,288 $20,655
'23 $17,080 $25,158 $21,344
'23 $16,551 $24,673 $20,475
'23 $15,556 $23,497 $19,242
'23 $14,496 $22,875 $17,907
'23 $15,956 $25,008 $19,494
'23 $17,700 $26,334 $21,666
'24 $17,507 $26,626 $21,176
'24 $18,295 $28,067 $22,892
'24 $19,044 $28,973 $23,509
'24 $17,608 $27,698 $21,757
'24 $18,260 $29,006 $22,640
'24 $18,051 $29,904 $22,518
'24 $19,486 $30,460 $23,890
'24 $19,225 $31,123 $23,705
'24 $19,447 $31,767 $24,092
'24 $18,821 $31,534 $24,032
'24 $20,203 $33,632 $26,891
'24 $18,612 $32,604 $24,677</t>
        </is>
      </c>
    </row>
    <row r="197">
      <c r="A197" s="4" t="inlineStr">
        <is>
          <t>Average Annual Return [Table Text Block]</t>
        </is>
      </c>
      <c r="B197" s="4" t="inlineStr">
        <is>
          <t xml:space="preserve"> </t>
        </is>
      </c>
      <c r="C197" s="4" t="inlineStr">
        <is>
          <t>Class/Index 1-Year 5-Year 10-Year
Class A 5.15% 5.92% 6.41%
Russell 3000 ® 23.81% 13.86% 12.55%
Russell 2500™ Growth Index 13.90% 8.08% 9.45%</t>
        </is>
      </c>
    </row>
    <row r="198">
      <c r="A198" s="4" t="inlineStr">
        <is>
          <t>No Deduction of Taxes [Text Block]</t>
        </is>
      </c>
      <c r="B198" s="4" t="inlineStr">
        <is>
          <t xml:space="preserve"> </t>
        </is>
      </c>
      <c r="C198" s="4" t="inlineStr">
        <is>
          <t>The performance graph and returns table do not reflect the deduction of taxes that a shareholder would pay on Fund distributions or the redemption of Fund shares.</t>
        </is>
      </c>
    </row>
    <row r="199">
      <c r="A199" s="4" t="inlineStr">
        <is>
          <t>AssetsNet</t>
        </is>
      </c>
      <c r="B199" s="4" t="inlineStr">
        <is>
          <t xml:space="preserve"> </t>
        </is>
      </c>
      <c r="C199" s="5" t="n">
        <v>49198325</v>
      </c>
    </row>
    <row r="200">
      <c r="A200" s="4" t="inlineStr">
        <is>
          <t>Holdings Count | Holding</t>
        </is>
      </c>
      <c r="B200" s="4" t="inlineStr">
        <is>
          <t xml:space="preserve"> </t>
        </is>
      </c>
      <c r="C200" s="7" t="n">
        <v>108</v>
      </c>
    </row>
    <row r="201">
      <c r="A201" s="4" t="inlineStr">
        <is>
          <t>Advisory Fees Paid, Amount</t>
        </is>
      </c>
      <c r="B201" s="4" t="inlineStr">
        <is>
          <t xml:space="preserve"> </t>
        </is>
      </c>
      <c r="C201" s="5" t="n">
        <v>287357</v>
      </c>
    </row>
    <row r="202">
      <c r="A202" s="4" t="inlineStr">
        <is>
          <t>InvestmentCompanyPortfolioTurnover</t>
        </is>
      </c>
      <c r="B202" s="4" t="inlineStr">
        <is>
          <t xml:space="preserve"> </t>
        </is>
      </c>
      <c r="C202" s="8" t="n">
        <v>0.04</v>
      </c>
    </row>
    <row r="203">
      <c r="A203" s="4" t="inlineStr">
        <is>
          <t>Additional Fund Statistics [Text Block]</t>
        </is>
      </c>
      <c r="B203" s="4" t="inlineStr">
        <is>
          <t xml:space="preserve"> </t>
        </is>
      </c>
      <c r="C203" s="4" t="inlineStr">
        <is>
          <t>Key Fund Statistics
Net Assets ($) 49,198,325
Number of Portfolio Holdings 108
Portfolio Turnover Rate (%) 4
Total Net Advisory Fees Paid ($) 287,357</t>
        </is>
      </c>
    </row>
    <row r="204">
      <c r="A204" s="4" t="inlineStr">
        <is>
          <t>Holdings [Text Block]</t>
        </is>
      </c>
      <c r="B204" s="4" t="inlineStr">
        <is>
          <t xml:space="preserve"> </t>
        </is>
      </c>
      <c r="C204" s="4" t="inlineStr">
        <is>
          <t>Asset Allocation
Asset Type % of Net Assets
Common Stocks 98%
Cash Equivalents 2%
Other Investments 0%
Other Assets and Liabilities, Net 0%
Total 100%
Sector Allocation
Sector % of Net Assets
Information Technology 22%
Industrials 21%
Health Care 20%
Financials 11%
Consumer Discretionary 10%
Materials 4%
Energy 3%
Consumer Staples 3%
Real Estate 3%
Communication Services 1%</t>
        </is>
      </c>
    </row>
    <row r="205">
      <c r="A205" s="4" t="inlineStr">
        <is>
          <t>Material Fund Change [Text Block]</t>
        </is>
      </c>
      <c r="B205" s="4" t="inlineStr">
        <is>
          <t xml:space="preserve"> </t>
        </is>
      </c>
    </row>
    <row r="206">
      <c r="A206" s="4" t="inlineStr">
        <is>
          <t>C000017231</t>
        </is>
      </c>
      <c r="B206" s="4" t="inlineStr">
        <is>
          <t xml:space="preserve"> </t>
        </is>
      </c>
      <c r="C206" s="4" t="inlineStr">
        <is>
          <t xml:space="preserve"> </t>
        </is>
      </c>
    </row>
    <row r="207">
      <c r="A207" s="3" t="inlineStr">
        <is>
          <t>Shareholder Report [Line Items]</t>
        </is>
      </c>
      <c r="B207" s="4" t="inlineStr">
        <is>
          <t xml:space="preserve"> </t>
        </is>
      </c>
      <c r="C207" s="4" t="inlineStr">
        <is>
          <t xml:space="preserve"> </t>
        </is>
      </c>
    </row>
    <row r="208">
      <c r="A208" s="4" t="inlineStr">
        <is>
          <t>Fund Name</t>
        </is>
      </c>
      <c r="B208" s="4" t="inlineStr">
        <is>
          <t xml:space="preserve"> </t>
        </is>
      </c>
      <c r="C208" s="4" t="inlineStr">
        <is>
          <t>DWS Small Mid Cap Value VIP</t>
        </is>
      </c>
    </row>
    <row r="209">
      <c r="A209" s="4" t="inlineStr">
        <is>
          <t>Class Name</t>
        </is>
      </c>
      <c r="B209" s="4" t="inlineStr">
        <is>
          <t xml:space="preserve"> </t>
        </is>
      </c>
      <c r="C209" s="4" t="inlineStr">
        <is>
          <t>Class A</t>
        </is>
      </c>
    </row>
    <row r="210">
      <c r="A210" s="4" t="inlineStr">
        <is>
          <t>No Trading Symbol [Flag]</t>
        </is>
      </c>
      <c r="B210" s="4" t="inlineStr">
        <is>
          <t xml:space="preserve"> </t>
        </is>
      </c>
      <c r="C210" s="4" t="inlineStr">
        <is>
          <t>true</t>
        </is>
      </c>
    </row>
    <row r="211">
      <c r="A211" s="4" t="inlineStr">
        <is>
          <t>Annual or Semi-Annual Statement [Text Block]</t>
        </is>
      </c>
      <c r="B211" s="4" t="inlineStr">
        <is>
          <t xml:space="preserve"> </t>
        </is>
      </c>
      <c r="C211" s="4" t="inlineStr">
        <is>
          <t>This annual shareholder report contains important information about DWS Small Mid Cap Value VIP (the "Fund") for the period January 1, 2024 to December 31, 2024.</t>
        </is>
      </c>
    </row>
    <row r="212">
      <c r="A212" s="4" t="inlineStr">
        <is>
          <t>Shareholder Report Annual or Semi-Annual</t>
        </is>
      </c>
      <c r="B212" s="4" t="inlineStr">
        <is>
          <t xml:space="preserve"> </t>
        </is>
      </c>
      <c r="C212" s="4" t="inlineStr">
        <is>
          <t>Annual Shareholder Report</t>
        </is>
      </c>
    </row>
    <row r="213">
      <c r="A213" s="4" t="inlineStr">
        <is>
          <t>Additional Information [Text Block]</t>
        </is>
      </c>
      <c r="B213" s="4" t="inlineStr">
        <is>
          <t xml:space="preserve"> </t>
        </is>
      </c>
      <c r="C213" s="4" t="inlineStr">
        <is>
          <t>You can find additional information about the Fund on the Fund's website at dws.com/vipreports</t>
        </is>
      </c>
    </row>
    <row r="214">
      <c r="A214" s="4" t="inlineStr">
        <is>
          <t>Additional Information Phone Number</t>
        </is>
      </c>
      <c r="B214" s="4" t="inlineStr">
        <is>
          <t xml:space="preserve"> </t>
        </is>
      </c>
      <c r="C214" s="4" t="inlineStr">
        <is>
          <t>(800) 728-3337</t>
        </is>
      </c>
    </row>
    <row r="215">
      <c r="A215" s="4" t="inlineStr">
        <is>
          <t>Additional Information Website</t>
        </is>
      </c>
      <c r="B215" s="4" t="inlineStr">
        <is>
          <t xml:space="preserve"> </t>
        </is>
      </c>
      <c r="C215" s="4" t="inlineStr">
        <is>
          <t>&amp;lt;span style="box-sizing: border-box; color: rgb(0, 0, 0); display: inline; flex-wrap: nowrap; font-size: 14.6667px; font-weight: 300; grid-area: auto; line-height: 17.6px; margin: 0px; overflow: visible; text-align: left;"&gt;dws.com/vipreports&amp;lt;/span&gt;</t>
        </is>
      </c>
    </row>
    <row r="216">
      <c r="A216" s="4" t="inlineStr">
        <is>
          <t>Expenses [Text Block]</t>
        </is>
      </c>
      <c r="B216" s="4" t="inlineStr">
        <is>
          <t xml:space="preserve"> </t>
        </is>
      </c>
      <c r="C216" s="4" t="inlineStr">
        <is>
          <t>What were the Fund costs for the last year?
(Based on a hypothetical $10,000 investment)
Fund Costs of a $10,000 investment Costs paid as a percentage of a $10,000 investment
Class A $85 0.82%
Gross expense ratio as of the latest prospectus: 0.87%. See prospectus for any contractual or voluntary waivers; without a waiver, costs would have been higher. Fund costs do not reflect any fees or sales charges imposed by a variable contract for which the Fund is an investment option.</t>
        </is>
      </c>
    </row>
    <row r="217">
      <c r="A217" s="4" t="inlineStr">
        <is>
          <t>Expenses Paid, Amount</t>
        </is>
      </c>
      <c r="B217" s="4" t="inlineStr">
        <is>
          <t xml:space="preserve"> </t>
        </is>
      </c>
      <c r="C217" s="5" t="n">
        <v>85</v>
      </c>
    </row>
    <row r="218">
      <c r="A218" s="4" t="inlineStr">
        <is>
          <t>Expense Ratio, Percent</t>
        </is>
      </c>
      <c r="B218" s="4" t="inlineStr">
        <is>
          <t xml:space="preserve"> </t>
        </is>
      </c>
      <c r="C218" s="6" t="n">
        <v>0.008200000000000001</v>
      </c>
    </row>
    <row r="219">
      <c r="A219" s="4" t="inlineStr">
        <is>
          <t>Performance Past Does Not Indicate Future [Text]</t>
        </is>
      </c>
      <c r="B219" s="4" t="inlineStr">
        <is>
          <t xml:space="preserve"> </t>
        </is>
      </c>
      <c r="C219" s="4" t="inlineStr">
        <is>
          <t>The Fund's past performance is not a good predictor or guarantee of the Fund's future performance.</t>
        </is>
      </c>
    </row>
    <row r="220">
      <c r="A220" s="4" t="inlineStr">
        <is>
          <t>Line Graph [Table Text Block]</t>
        </is>
      </c>
      <c r="B220" s="4" t="inlineStr">
        <is>
          <t xml:space="preserve"> </t>
        </is>
      </c>
      <c r="C220" s="4" t="inlineStr">
        <is>
          <t>Class A Russell 3000 ® Russell 2500™ Value Index
'14 $10,000 $10,000 $10,000
'15 $9,618 $9,722 $9,747
'15 $10,326 $10,285 $10,198
'15 $10,416 $10,180 $10,302
'15 $10,528 $10,226 $10,154
'15 $10,847 $10,368 $10,279
'15 $10,872 $10,194 $10,171
'15 $10,485 $10,365 $10,020
'15 $9,907 $9,739 $9,533
'15 $9,514 $9,455 $9,196
'15 $10,073 $10,202 $9,741
'15 $10,380 $10,258 $9,905
'15 $9,809 $10,048 $9,451
'16 $9,152 $9,481 $8,872
'16 $9,164 $9,478 $8,968
'16 $9,907 $10,145 $9,766
'16 $10,185 $10,208 $9,956
'16 $10,247 $10,391 $10,132
'16 $9,854 $10,412 $10,193
'16 $10,377 $10,825 $10,657
'16 $10,591 $10,853 $10,752
'16 $10,563 $10,870 $10,822
'16 $10,350 $10,635 $10,499
'16 $11,190 $11,111 $11,505
'16 $11,465 $11,327 $11,833
'17 $11,596 $11,541 $11,898
'17 $11,748 $11,970 $12,120
'17 $11,768 $11,978 $12,025
'17 $11,786 $12,105 $12,013
'17 $11,538 $12,229 $11,752
'17 $11,708 $12,339 $12,064
'17 $11,885 $12,572 $12,158
'17 $11,658 $12,596 $11,947
'17 $12,381 $12,903 $12,527
'17 $12,459 $13,185 $12,595
'17 $12,849 $13,585 $13,007
'17 $12,672 $13,721 $13,059
'18 $12,792 $14,444 $13,224
'18 $12,133 $13,912 $12,575
'18 $12,332 $13,633 $12,713
'18 $12,403 $13,684 $12,851
'18 $12,761 $14,071 $13,379
'18 $12,717 $14,163 $13,450
'18 $12,918 $14,633 $13,718
'18 $13,240 $15,147 $14,030
'18 $12,952 $15,172 $13,810
'18 $11,802 $14,055 $12,629
'18 $12,011 $14,336 $12,868
'18 $10,643 $13,002 $11,445
'19 $11,767 $14,118 $12,724
'19 $12,229 $14,614 $13,122
'19 $11,933 $14,828 $12,947
'19 $12,356 $15,420 $13,401
'19 $11,496 $14,422 $12,390
'19 $12,120 $15,435 $13,192
'19 $12,299 $15,664 $13,277
'19 $11,449 $15,345 $12,631
'19 $11,978 $15,614 $13,209
'19 $12,110 $15,950 $13,399
'19 $12,413 $16,557 $13,728
'19 $12,932 $17,035 $14,142
'20 $12,592 $17,016 $13,627
'20 $11,175 $15,623 $12,313
'20 $8,511 $13,475 $9,243
'20 $9,611 $15,259 $10,466
'20 $9,889 $16,075 $10,943
'20 $9,975 $16,443 $11,147
'20 $10,381 $17,376 $11,482
'20 $10,648 $18,635 $12,004
'20 $10,210 $17,957 $11,542
'20 $10,381 $17,569 $11,803
'20 $11,974 $19,706 $13,868
'20 $12,829 $20,593 $14,832
'21 $13,011 $20,501 $15,160
'21 $14,090 $21,142 $16,509
'21 $14,871 $21,900 $17,328
'21 $15,660 $23,029 $18,072
'21 $16,157 $23,134 $18,439
'21 $15,973 $23,705 $18,196
'21 $15,811 $24,105 $17,929
'21 $16,071 $24,793 $18,307
'21 $15,638 $23,680 $17,819
'21 $16,298 $25,282 $18,665
'21 $15,908 $24,897 $18,016
'21 $16,742 $25,877 $18,953
'22 $15,703 $24,355 $17,989
'22 $15,919 $23,741 $18,283
'22 $16,092 $24,512 $18,668
'22 $14,960 $22,312 $17,403
'22 $15,203 $22,282 $17,736
'22 $13,553 $20,418 $15,795
'22 $14,838 $22,333 $17,324
'22 $14,406 $21,500 $16,781
'22 $12,889 $19,506 $15,084
'22 $14,273 $21,106 $16,676
'22 $14,783 $22,208 $17,514
'22 $14,096 $20,907 $16,473
'23 $15,502 $22,347 $18,119
'23 $15,170 $21,825 $17,606
'23 $14,495 $22,408 $16,703
'23 $14,251 $22,647 $16,480
'23 $13,807 $22,735 $16,010
'23 $15,011 $24,288 $17,433
'23 $15,852 $25,158 $18,455
'23 $15,174 $24,673 $17,744
'23 $14,274 $23,497 $16,795
'23 $13,538 $22,875 $15,852
'23 $14,695 $25,008 $17,291
'23 $16,203 $26,334 $19,105
'24 $15,712 $26,626 $18,569
'24 $16,378 $28,067 $19,314
'24 $17,290 $28,973 $20,265
'24 $16,162 $27,698 $18,991
'24 $16,898 $29,006 $19,791
'24 $16,449 $29,904 $19,393
'24 $17,944 $30,460 $20,963
'24 $17,471 $31,123 $20,962
'24 $17,458 $31,767 $21,260
'24 $16,985 $31,534 $20,992
'24 $18,542 $33,632 $22,844
'24 $17,209 $32,604 $21,204</t>
        </is>
      </c>
    </row>
    <row r="221">
      <c r="A221" s="4" t="inlineStr">
        <is>
          <t>Average Annual Return [Table Text Block]</t>
        </is>
      </c>
      <c r="B221" s="4" t="inlineStr">
        <is>
          <t xml:space="preserve"> </t>
        </is>
      </c>
      <c r="C221" s="4" t="inlineStr">
        <is>
          <t>Class/Index 1-Year 5-Year 10-Year
Class A 6.21% 5.88% 5.58%
Russell 3000 ® 23.81% 13.86% 12.55%
Russell 2500™ Value Index 10.98% 8.44% 7.81%</t>
        </is>
      </c>
    </row>
    <row r="222">
      <c r="A222" s="4" t="inlineStr">
        <is>
          <t>No Deduction of Taxes [Text Block]</t>
        </is>
      </c>
      <c r="B222" s="4" t="inlineStr">
        <is>
          <t xml:space="preserve"> </t>
        </is>
      </c>
      <c r="C222" s="4" t="inlineStr">
        <is>
          <t>The performance graph and returns table do not reflect the deduction of taxes that a shareholder would pay on Fund distributions or the redemption of Fund shares.</t>
        </is>
      </c>
    </row>
    <row r="223">
      <c r="A223" s="4" t="inlineStr">
        <is>
          <t>Performance Table Market Index Changed [Text Block]</t>
        </is>
      </c>
      <c r="B223" s="4" t="inlineStr">
        <is>
          <t xml:space="preserve"> </t>
        </is>
      </c>
      <c r="C223" s="4" t="inlineStr">
        <is>
          <t>The Russell 3000 ®</t>
        </is>
      </c>
    </row>
    <row r="224">
      <c r="A224" s="4" t="inlineStr">
        <is>
          <t>AssetsNet</t>
        </is>
      </c>
      <c r="B224" s="4" t="inlineStr">
        <is>
          <t xml:space="preserve"> </t>
        </is>
      </c>
      <c r="C224" s="5" t="n">
        <v>79479754</v>
      </c>
    </row>
    <row r="225">
      <c r="A225" s="4" t="inlineStr">
        <is>
          <t>Holdings Count | Holding</t>
        </is>
      </c>
      <c r="B225" s="4" t="inlineStr">
        <is>
          <t xml:space="preserve"> </t>
        </is>
      </c>
      <c r="C225" s="7" t="n">
        <v>118</v>
      </c>
    </row>
    <row r="226">
      <c r="A226" s="4" t="inlineStr">
        <is>
          <t>Advisory Fees Paid, Amount</t>
        </is>
      </c>
      <c r="B226" s="4" t="inlineStr">
        <is>
          <t xml:space="preserve"> </t>
        </is>
      </c>
      <c r="C226" s="5" t="n">
        <v>501436</v>
      </c>
    </row>
    <row r="227">
      <c r="A227" s="4" t="inlineStr">
        <is>
          <t>InvestmentCompanyPortfolioTurnover</t>
        </is>
      </c>
      <c r="B227" s="4" t="inlineStr">
        <is>
          <t xml:space="preserve"> </t>
        </is>
      </c>
      <c r="C227" s="8" t="n">
        <v>0.41</v>
      </c>
    </row>
    <row r="228">
      <c r="A228" s="4" t="inlineStr">
        <is>
          <t>Additional Fund Statistics [Text Block]</t>
        </is>
      </c>
      <c r="B228" s="4" t="inlineStr">
        <is>
          <t xml:space="preserve"> </t>
        </is>
      </c>
      <c r="C228" s="4" t="inlineStr">
        <is>
          <t>Key Fund Statistics
Net Assets ($) 79,479,754
Number of Portfolio Holdings 118
Portfolio Turnover Rate (%) 41
Total Net Advisory Fees Paid ($) 501,436</t>
        </is>
      </c>
    </row>
    <row r="229">
      <c r="A229" s="4" t="inlineStr">
        <is>
          <t>Holdings [Text Block]</t>
        </is>
      </c>
      <c r="B229" s="4" t="inlineStr">
        <is>
          <t xml:space="preserve"> </t>
        </is>
      </c>
      <c r="C229" s="4" t="inlineStr">
        <is>
          <t>Asset Allocation
Asset Type % of Net Assets
Common Stocks 99%
Cash Equivalents 1%
Other Investments 0%
Other Assets and Liabilities, Net 0%
Total 100%
Sector Allocation
Sector % of Net Assets
Financials 24%
Industrials 16%
Consumer Discretionary 11%
Information Technology 10%
Real Estate 9%
Health Care 7%
Energy 6%
Materials 6%
Consumer Staples 4%
Communication Services 3%
Utilities 3%</t>
        </is>
      </c>
    </row>
    <row r="230">
      <c r="A230" s="4" t="inlineStr">
        <is>
          <t>Material Fund Change [Text Block]</t>
        </is>
      </c>
      <c r="B230" s="4" t="inlineStr">
        <is>
          <t xml:space="preserve"> </t>
        </is>
      </c>
    </row>
    <row r="231">
      <c r="A231" s="4" t="inlineStr">
        <is>
          <t>C000017232</t>
        </is>
      </c>
      <c r="B231" s="4" t="inlineStr">
        <is>
          <t xml:space="preserve"> </t>
        </is>
      </c>
      <c r="C231" s="4" t="inlineStr">
        <is>
          <t xml:space="preserve"> </t>
        </is>
      </c>
    </row>
    <row r="232">
      <c r="A232" s="3" t="inlineStr">
        <is>
          <t>Shareholder Report [Line Items]</t>
        </is>
      </c>
      <c r="B232" s="4" t="inlineStr">
        <is>
          <t xml:space="preserve"> </t>
        </is>
      </c>
      <c r="C232" s="4" t="inlineStr">
        <is>
          <t xml:space="preserve"> </t>
        </is>
      </c>
    </row>
    <row r="233">
      <c r="A233" s="4" t="inlineStr">
        <is>
          <t>Fund Name</t>
        </is>
      </c>
      <c r="B233" s="4" t="inlineStr">
        <is>
          <t xml:space="preserve"> </t>
        </is>
      </c>
      <c r="C233" s="4" t="inlineStr">
        <is>
          <t>DWS Small Mid Cap Value VIP</t>
        </is>
      </c>
    </row>
    <row r="234">
      <c r="A234" s="4" t="inlineStr">
        <is>
          <t>Class Name</t>
        </is>
      </c>
      <c r="B234" s="4" t="inlineStr">
        <is>
          <t xml:space="preserve"> </t>
        </is>
      </c>
      <c r="C234" s="4" t="inlineStr">
        <is>
          <t>Class B</t>
        </is>
      </c>
    </row>
    <row r="235">
      <c r="A235" s="4" t="inlineStr">
        <is>
          <t>No Trading Symbol [Flag]</t>
        </is>
      </c>
      <c r="B235" s="4" t="inlineStr">
        <is>
          <t xml:space="preserve"> </t>
        </is>
      </c>
      <c r="C235" s="4" t="inlineStr">
        <is>
          <t>true</t>
        </is>
      </c>
    </row>
    <row r="236">
      <c r="A236" s="4" t="inlineStr">
        <is>
          <t>Annual or Semi-Annual Statement [Text Block]</t>
        </is>
      </c>
      <c r="B236" s="4" t="inlineStr">
        <is>
          <t xml:space="preserve"> </t>
        </is>
      </c>
      <c r="C236" s="4" t="inlineStr">
        <is>
          <t>This annual shareholder report contains important information about DWS Small Mid Cap Value VIP (the "Fund") for the period January 1, 2024 to December 31, 2024.</t>
        </is>
      </c>
    </row>
    <row r="237">
      <c r="A237" s="4" t="inlineStr">
        <is>
          <t>Shareholder Report Annual or Semi-Annual</t>
        </is>
      </c>
      <c r="B237" s="4" t="inlineStr">
        <is>
          <t xml:space="preserve"> </t>
        </is>
      </c>
      <c r="C237" s="4" t="inlineStr">
        <is>
          <t>Annual Shareholder Report</t>
        </is>
      </c>
    </row>
    <row r="238">
      <c r="A238" s="4" t="inlineStr">
        <is>
          <t>Additional Information [Text Block]</t>
        </is>
      </c>
      <c r="B238" s="4" t="inlineStr">
        <is>
          <t xml:space="preserve"> </t>
        </is>
      </c>
      <c r="C238" s="4" t="inlineStr">
        <is>
          <t>You can find additional information about the Fund on the Fund's website at dws.com/vipreports</t>
        </is>
      </c>
    </row>
    <row r="239">
      <c r="A239" s="4" t="inlineStr">
        <is>
          <t>Additional Information Phone Number</t>
        </is>
      </c>
      <c r="B239" s="4" t="inlineStr">
        <is>
          <t xml:space="preserve"> </t>
        </is>
      </c>
      <c r="C239" s="4" t="inlineStr">
        <is>
          <t>(800) 728-3337</t>
        </is>
      </c>
    </row>
    <row r="240">
      <c r="A240" s="4" t="inlineStr">
        <is>
          <t>Additional Information Website</t>
        </is>
      </c>
      <c r="B240" s="4" t="inlineStr">
        <is>
          <t xml:space="preserve"> </t>
        </is>
      </c>
      <c r="C240" s="4" t="inlineStr">
        <is>
          <t>&amp;lt;span style="box-sizing: border-box; color: rgb(0, 0, 0); display: inline; flex-wrap: nowrap; font-size: 14.6667px; font-weight: 300; grid-area: auto; line-height: 17.6px; margin: 0px; overflow: visible; text-align: left;"&gt;dws.com/vipreports&amp;lt;/span&gt;</t>
        </is>
      </c>
    </row>
    <row r="241">
      <c r="A241" s="4" t="inlineStr">
        <is>
          <t>Expenses [Text Block]</t>
        </is>
      </c>
      <c r="B241" s="4" t="inlineStr">
        <is>
          <t xml:space="preserve"> </t>
        </is>
      </c>
      <c r="C241" s="4" t="inlineStr">
        <is>
          <t>What were the Fund costs for the last year?
(Based on a hypothetical $10,000 investment)
Fund Costs of a $10,000 investment Costs paid as a percentage of a $10,000 investment
Class B $121 1.18%
Gross expense ratio as of the latest prospectus: 1.24%. See prospectus for any contractual or voluntary waivers; without a waiver, costs would have been higher. Fund costs do not reflect any fees or sales charges imposed by a variable contract for which the Fund is an investment option.</t>
        </is>
      </c>
    </row>
    <row r="242">
      <c r="A242" s="4" t="inlineStr">
        <is>
          <t>Expenses Paid, Amount</t>
        </is>
      </c>
      <c r="B242" s="4" t="inlineStr">
        <is>
          <t xml:space="preserve"> </t>
        </is>
      </c>
      <c r="C242" s="5" t="n">
        <v>121</v>
      </c>
    </row>
    <row r="243">
      <c r="A243" s="4" t="inlineStr">
        <is>
          <t>Expense Ratio, Percent</t>
        </is>
      </c>
      <c r="B243" s="4" t="inlineStr">
        <is>
          <t xml:space="preserve"> </t>
        </is>
      </c>
      <c r="C243" s="6" t="n">
        <v>0.0118</v>
      </c>
    </row>
    <row r="244">
      <c r="A244" s="4" t="inlineStr">
        <is>
          <t>Performance Past Does Not Indicate Future [Text]</t>
        </is>
      </c>
      <c r="B244" s="4" t="inlineStr">
        <is>
          <t xml:space="preserve"> </t>
        </is>
      </c>
      <c r="C244" s="4" t="inlineStr">
        <is>
          <t>The Fund's past performance is not a good predictor or guarantee of the Fund's future performance.</t>
        </is>
      </c>
    </row>
    <row r="245">
      <c r="A245" s="4" t="inlineStr">
        <is>
          <t>Line Graph [Table Text Block]</t>
        </is>
      </c>
      <c r="B245" s="4" t="inlineStr">
        <is>
          <t xml:space="preserve"> </t>
        </is>
      </c>
      <c r="C245" s="4" t="inlineStr">
        <is>
          <t>Class B Russell 3000 ® Russell 2500™ Value Index
'14 $10,000 $10,000 $10,000
'15 $9,617 $9,722 $9,747
'15 $10,321 $10,285 $10,198
'15 $10,411 $10,180 $10,302
'15 $10,521 $10,226 $10,154
'15 $10,839 $10,368 $10,279
'15 $10,858 $10,194 $10,171
'15 $10,472 $10,365 $10,020
'15 $9,889 $9,739 $9,533
'15 $9,491 $9,455 $9,196
'15 $10,049 $10,202 $9,741
'15 $10,349 $10,258 $9,905
'15 $9,779 $10,048 $9,451
'16 $9,117 $9,481 $8,872
'16 $9,129 $9,478 $8,968
'16 $9,865 $10,145 $9,766
'16 $10,143 $10,208 $9,956
'16 $10,198 $10,391 $10,132
'16 $9,807 $10,412 $10,193
'16 $10,328 $10,825 $10,657
'16 $10,526 $10,853 $10,752
'16 $10,506 $10,870 $10,822
'16 $10,287 $10,635 $10,499
'16 $11,115 $11,111 $11,505
'16 $11,389 $11,327 $11,833
'17 $11,513 $11,541 $11,898
'17 $11,663 $11,970 $12,120
'17 $11,677 $11,978 $12,025
'17 $11,686 $12,105 $12,013
'17 $11,441 $12,229 $11,752
'17 $11,609 $12,339 $12,064
'17 $11,785 $12,572 $12,158
'17 $11,553 $12,596 $11,947
'17 $12,262 $12,903 $12,527
'17 $12,340 $13,185 $12,595
'17 $12,719 $13,585 $13,007
'17 $12,543 $13,721 $13,059
'18 $12,656 $14,444 $13,224
'18 $12,002 $13,912 $12,575
'18 $12,192 $13,633 $12,713
'18 $12,259 $13,684 $12,851
'18 $12,612 $14,071 $13,379
'18 $12,569 $14,163 $13,450
'18 $12,750 $14,633 $13,718
'18 $13,076 $15,147 $14,030
'18 $12,784 $15,172 $13,810
'18 $11,640 $14,055 $12,629
'18 $11,846 $14,336 $12,868
'18 $10,496 $13,002 $11,445
'19 $11,605 $14,118 $12,724
'19 $12,053 $14,614 $13,122
'19 $11,760 $14,828 $12,947
'19 $12,169 $15,420 $13,401
'19 $11,314 $14,422 $12,390
'19 $11,928 $15,435 $13,192
'19 $12,104 $15,664 $13,277
'19 $11,268 $15,345 $12,631
'19 $11,788 $15,614 $13,209
'19 $11,909 $15,950 $13,399
'19 $12,206 $16,557 $13,728
'19 $12,699 $17,035 $14,142
'20 $12,364 $17,016 $13,627
'20 $10,971 $15,623 $12,313
'20 $8,351 $13,475 $9,243
'20 $9,437 $15,259 $10,466
'20 $9,709 $16,075 $10,943
'20 $9,793 $16,443 $11,147
'20 $10,181 $17,376 $11,482
'20 $10,442 $18,635 $12,004
'20 $10,003 $17,957 $11,542
'20 $10,170 $17,569 $11,803
'20 $11,731 $19,706 $13,868
'20 $12,558 $20,593 $14,832
'21 $12,736 $20,501 $15,160
'21 $13,784 $21,142 $16,509
'21 $14,538 $21,900 $17,328
'21 $15,317 $23,029 $18,072
'21 $15,792 $23,134 $18,439
'21 $15,612 $23,705 $18,196
'21 $15,454 $24,105 $17,929
'21 $15,697 $24,793 $18,307
'21 $15,264 $23,680 $17,819
'21 $15,908 $25,282 $18,665
'21 $15,517 $24,897 $18,016
'21 $16,331 $25,877 $18,953
'22 $15,317 $24,355 $17,989
'22 $15,517 $23,741 $18,283
'22 $15,676 $24,512 $18,668
'22 $14,567 $22,312 $17,403
'22 $14,815 $22,282 $17,736
'22 $13,200 $20,418 $15,795
'22 $14,438 $22,333 $17,324
'22 $14,018 $21,500 $16,781
'22 $12,532 $19,506 $15,084
'22 $13,878 $21,106 $16,676
'22 $14,363 $22,208 $17,514
'22 $13,695 $20,907 $16,473
'23 $15,062 $22,347 $18,119
'23 $14,739 $21,825 $17,606
'23 $14,072 $22,408 $16,703
'23 $13,825 $22,647 $16,480
'23 $13,394 $22,735 $16,010
'23 $14,561 $24,288 $17,433
'23 $15,376 $25,158 $18,455
'23 $14,708 $24,673 $17,744
'23 $13,836 $23,497 $16,795
'23 $13,111 $22,875 $15,852
'23 $14,232 $25,008 $17,291
'23 $15,693 $26,334 $19,105
'24 $15,206 $26,626 $18,569
'24 $15,851 $28,067 $19,314
'24 $16,723 $28,973 $20,265
'24 $15,628 $27,698 $18,991
'24 $16,337 $29,006 $19,791
'24 $15,893 $29,904 $19,393
'24 $17,335 $30,460 $20,963
'24 $16,878 $31,123 $20,962
'24 $16,854 $31,767 $21,260
'24 $16,398 $31,534 $20,992
'24 $17,900 $33,632 $22,844
'24 $16,602 $32,604 $21,204</t>
        </is>
      </c>
    </row>
    <row r="246">
      <c r="A246" s="4" t="inlineStr">
        <is>
          <t>Average Annual Return [Table Text Block]</t>
        </is>
      </c>
      <c r="B246" s="4" t="inlineStr">
        <is>
          <t xml:space="preserve"> </t>
        </is>
      </c>
      <c r="C246" s="4" t="inlineStr">
        <is>
          <t>Class/Index 1-Year 5-Year 10-Year
Class B 5.79% 5.51% 5.20%
Russell 3000 ® 23.81% 13.86% 12.55%
Russell 2500™ Value Index 10.98% 8.44% 7.81%</t>
        </is>
      </c>
    </row>
    <row r="247">
      <c r="A247" s="4" t="inlineStr">
        <is>
          <t>No Deduction of Taxes [Text Block]</t>
        </is>
      </c>
      <c r="B247" s="4" t="inlineStr">
        <is>
          <t xml:space="preserve"> </t>
        </is>
      </c>
      <c r="C247" s="4" t="inlineStr">
        <is>
          <t>The performance graph and returns table do not reflect the deduction of taxes that a shareholder would pay on Fund distributions or the redemption of Fund shares.</t>
        </is>
      </c>
    </row>
    <row r="248">
      <c r="A248" s="4" t="inlineStr">
        <is>
          <t>Performance Table Market Index Changed [Text Block]</t>
        </is>
      </c>
      <c r="B248" s="4" t="inlineStr">
        <is>
          <t xml:space="preserve"> </t>
        </is>
      </c>
      <c r="C248" s="4" t="inlineStr">
        <is>
          <t>The Russell 3000 ®</t>
        </is>
      </c>
    </row>
    <row r="249">
      <c r="A249" s="4" t="inlineStr">
        <is>
          <t>AssetsNet</t>
        </is>
      </c>
      <c r="B249" s="4" t="inlineStr">
        <is>
          <t xml:space="preserve"> </t>
        </is>
      </c>
      <c r="C249" s="5" t="n">
        <v>79479754</v>
      </c>
    </row>
    <row r="250">
      <c r="A250" s="4" t="inlineStr">
        <is>
          <t>Holdings Count | Holding</t>
        </is>
      </c>
      <c r="B250" s="4" t="inlineStr">
        <is>
          <t xml:space="preserve"> </t>
        </is>
      </c>
      <c r="C250" s="7" t="n">
        <v>118</v>
      </c>
    </row>
    <row r="251">
      <c r="A251" s="4" t="inlineStr">
        <is>
          <t>Advisory Fees Paid, Amount</t>
        </is>
      </c>
      <c r="B251" s="4" t="inlineStr">
        <is>
          <t xml:space="preserve"> </t>
        </is>
      </c>
      <c r="C251" s="5" t="n">
        <v>501436</v>
      </c>
    </row>
    <row r="252">
      <c r="A252" s="4" t="inlineStr">
        <is>
          <t>InvestmentCompanyPortfolioTurnover</t>
        </is>
      </c>
      <c r="B252" s="4" t="inlineStr">
        <is>
          <t xml:space="preserve"> </t>
        </is>
      </c>
      <c r="C252" s="8" t="n">
        <v>0.41</v>
      </c>
    </row>
    <row r="253">
      <c r="A253" s="4" t="inlineStr">
        <is>
          <t>Additional Fund Statistics [Text Block]</t>
        </is>
      </c>
      <c r="B253" s="4" t="inlineStr">
        <is>
          <t xml:space="preserve"> </t>
        </is>
      </c>
      <c r="C253" s="4" t="inlineStr">
        <is>
          <t>Key Fund Statistics
Net Assets ($) 79,479,754
Number of Portfolio Holdings 118
Portfolio Turnover Rate (%) 41
Total Net Advisory Fees Paid ($) 501,436</t>
        </is>
      </c>
    </row>
    <row r="254">
      <c r="A254" s="4" t="inlineStr">
        <is>
          <t>Holdings [Text Block]</t>
        </is>
      </c>
      <c r="B254" s="4" t="inlineStr">
        <is>
          <t xml:space="preserve"> </t>
        </is>
      </c>
      <c r="C254" s="4" t="inlineStr">
        <is>
          <t>Asset Allocation
Asset Type % of Net Assets
Common Stocks 99%
Cash Equivalents 1%
Other Investments 0%
Other Assets and Liabilities, Net 0%
Total 100%
Sector Allocation
Sector % of Net Assets
Financials 24%
Industrials 16%
Consumer Discretionary 11%
Information Technology 10%
Real Estate 9%
Health Care 7%
Energy 6%
Materials 6%
Consumer Staples 4%
Communication Services 3%
Utilities 3%</t>
        </is>
      </c>
    </row>
    <row r="255">
      <c r="A255" s="4" t="inlineStr">
        <is>
          <t>Material Fund Change [Text Block]</t>
        </is>
      </c>
      <c r="B25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72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7429</v>
      </c>
      <c r="C6" s="5" t="n">
        <v>17819</v>
      </c>
      <c r="D6" s="5" t="n">
        <v>17451</v>
      </c>
      <c r="E6" s="5" t="n">
        <v>17856</v>
      </c>
      <c r="F6" s="5" t="n">
        <v>17524</v>
      </c>
      <c r="G6" s="5" t="n">
        <v>17252</v>
      </c>
      <c r="H6" s="5" t="n">
        <v>16964</v>
      </c>
      <c r="I6" s="5" t="n">
        <v>16633</v>
      </c>
      <c r="J6" s="5" t="n">
        <v>16183</v>
      </c>
      <c r="K6" s="5" t="n">
        <v>16742</v>
      </c>
      <c r="L6" s="5" t="n">
        <v>16287</v>
      </c>
      <c r="M6" s="5" t="n">
        <v>16046</v>
      </c>
      <c r="N6" s="5" t="n">
        <v>15975</v>
      </c>
      <c r="O6" s="5" t="n">
        <v>15271</v>
      </c>
      <c r="P6" s="5" t="n">
        <v>14192</v>
      </c>
      <c r="Q6" s="5" t="n">
        <v>14575</v>
      </c>
      <c r="R6" s="5" t="n">
        <v>15065</v>
      </c>
      <c r="S6" s="5" t="n">
        <v>15357</v>
      </c>
      <c r="T6" s="5" t="n">
        <v>14980</v>
      </c>
      <c r="U6" s="5" t="n">
        <v>14455</v>
      </c>
      <c r="V6" s="5" t="n">
        <v>14639</v>
      </c>
      <c r="W6" s="5" t="n">
        <v>14523</v>
      </c>
      <c r="X6" s="5" t="n">
        <v>14206</v>
      </c>
      <c r="Y6" s="5" t="n">
        <v>14647</v>
      </c>
      <c r="Z6" s="5" t="n">
        <v>13904</v>
      </c>
      <c r="AA6" s="5" t="n">
        <v>14234</v>
      </c>
      <c r="AB6" s="5" t="n">
        <v>13354</v>
      </c>
      <c r="AC6" s="5" t="n">
        <v>12948</v>
      </c>
      <c r="AD6" s="5" t="n">
        <v>13993</v>
      </c>
      <c r="AE6" s="5" t="n">
        <v>14461</v>
      </c>
      <c r="AF6" s="5" t="n">
        <v>13842</v>
      </c>
      <c r="AG6" s="5" t="n">
        <v>14812</v>
      </c>
      <c r="AH6" s="5" t="n">
        <v>14702</v>
      </c>
      <c r="AI6" s="5" t="n">
        <v>15615</v>
      </c>
      <c r="AJ6" s="5" t="n">
        <v>15548</v>
      </c>
      <c r="AK6" s="5" t="n">
        <v>15896</v>
      </c>
      <c r="AL6" s="5" t="n">
        <v>16354</v>
      </c>
      <c r="AM6" s="5" t="n">
        <v>15951</v>
      </c>
      <c r="AN6" s="5" t="n">
        <v>16189</v>
      </c>
      <c r="AO6" s="5" t="n">
        <v>15768</v>
      </c>
      <c r="AP6" s="5" t="n">
        <v>16238</v>
      </c>
      <c r="AQ6" s="5" t="n">
        <v>16030</v>
      </c>
      <c r="AR6" s="5" t="n">
        <v>15926</v>
      </c>
      <c r="AS6" s="5" t="n">
        <v>15749</v>
      </c>
      <c r="AT6" s="5" t="n">
        <v>15530</v>
      </c>
      <c r="AU6" s="5" t="n">
        <v>15110</v>
      </c>
      <c r="AV6" s="5" t="n">
        <v>14845</v>
      </c>
      <c r="AW6" s="5" t="n">
        <v>14692</v>
      </c>
      <c r="AX6" s="5" t="n">
        <v>14739</v>
      </c>
      <c r="AY6" s="5" t="n">
        <v>14287</v>
      </c>
      <c r="AZ6" s="5" t="n">
        <v>13269</v>
      </c>
      <c r="BA6" s="5" t="n">
        <v>13463</v>
      </c>
      <c r="BB6" s="5" t="n">
        <v>13728</v>
      </c>
      <c r="BC6" s="5" t="n">
        <v>13281</v>
      </c>
      <c r="BD6" s="5" t="n">
        <v>12805</v>
      </c>
      <c r="BE6" s="5" t="n">
        <v>12535</v>
      </c>
      <c r="BF6" s="5" t="n">
        <v>12176</v>
      </c>
      <c r="BG6" s="5" t="n">
        <v>11501</v>
      </c>
      <c r="BH6" s="5" t="n">
        <v>12977</v>
      </c>
      <c r="BI6" s="5" t="n">
        <v>13546</v>
      </c>
      <c r="BJ6" s="5" t="n">
        <v>13612</v>
      </c>
      <c r="BK6" s="5" t="n">
        <v>13353</v>
      </c>
      <c r="BL6" s="5" t="n">
        <v>13237</v>
      </c>
      <c r="BM6" s="5" t="n">
        <v>13065</v>
      </c>
      <c r="BN6" s="5" t="n">
        <v>12872</v>
      </c>
      <c r="BO6" s="5" t="n">
        <v>12872</v>
      </c>
      <c r="BP6" s="5" t="n">
        <v>12861</v>
      </c>
      <c r="BQ6" s="5" t="n">
        <v>12402</v>
      </c>
      <c r="BR6" s="5" t="n">
        <v>12723</v>
      </c>
      <c r="BS6" s="5" t="n">
        <v>12454</v>
      </c>
      <c r="BT6" s="5" t="n">
        <v>12284</v>
      </c>
      <c r="BU6" s="5" t="n">
        <v>12082</v>
      </c>
      <c r="BV6" s="5" t="n">
        <v>11328</v>
      </c>
      <c r="BW6" s="5" t="n">
        <v>11923</v>
      </c>
      <c r="BX6" s="5" t="n">
        <v>11833</v>
      </c>
      <c r="BY6" s="5" t="n">
        <v>12459</v>
      </c>
      <c r="BZ6" s="5" t="n">
        <v>12374</v>
      </c>
      <c r="CA6" s="5" t="n">
        <v>12327</v>
      </c>
      <c r="CB6" s="5" t="n">
        <v>12035</v>
      </c>
      <c r="CC6" s="5" t="n">
        <v>12024</v>
      </c>
      <c r="CD6" s="5" t="n">
        <v>12045</v>
      </c>
      <c r="CE6" s="5" t="n">
        <v>12019</v>
      </c>
      <c r="CF6" s="5" t="n">
        <v>12171</v>
      </c>
      <c r="CG6" s="5" t="n">
        <v>12656</v>
      </c>
      <c r="CH6" s="5" t="n">
        <v>12268</v>
      </c>
      <c r="CI6" s="5" t="n">
        <v>12116</v>
      </c>
      <c r="CJ6" s="5" t="n">
        <v>11926</v>
      </c>
      <c r="CK6" s="5" t="n">
        <v>11793</v>
      </c>
      <c r="CL6" s="5" t="n">
        <v>11603</v>
      </c>
      <c r="CM6" s="5" t="n">
        <v>11562</v>
      </c>
      <c r="CN6" s="5" t="n">
        <v>11312</v>
      </c>
      <c r="CO6" s="5" t="n">
        <v>11312</v>
      </c>
      <c r="CP6" s="5" t="n">
        <v>11109</v>
      </c>
      <c r="CQ6" s="5" t="n">
        <v>10993</v>
      </c>
      <c r="CR6" s="5" t="n">
        <v>10926</v>
      </c>
      <c r="CS6" s="5" t="n">
        <v>10693</v>
      </c>
      <c r="CT6" s="5" t="n">
        <v>10527</v>
      </c>
      <c r="CU6" s="5" t="n">
        <v>10357</v>
      </c>
      <c r="CV6" s="5" t="n">
        <v>10294</v>
      </c>
      <c r="CW6" s="5" t="n">
        <v>10433</v>
      </c>
      <c r="CX6" s="5" t="n">
        <v>10406</v>
      </c>
      <c r="CY6" s="5" t="n">
        <v>10420</v>
      </c>
      <c r="CZ6" s="5" t="n">
        <v>10173</v>
      </c>
      <c r="DA6" s="5" t="n">
        <v>10097</v>
      </c>
      <c r="DB6" s="5" t="n">
        <v>10075</v>
      </c>
      <c r="DC6" s="5" t="n">
        <v>9976</v>
      </c>
      <c r="DD6" s="5" t="n">
        <v>9555</v>
      </c>
      <c r="DE6" s="5" t="n">
        <v>9555</v>
      </c>
      <c r="DF6" s="5" t="n">
        <v>9856</v>
      </c>
      <c r="DG6" s="5" t="n">
        <v>9959</v>
      </c>
      <c r="DH6" s="5" t="n">
        <v>10032</v>
      </c>
      <c r="DI6" s="5" t="n">
        <v>9619</v>
      </c>
      <c r="DJ6" s="5" t="n">
        <v>9895</v>
      </c>
      <c r="DK6" s="5" t="n">
        <v>10324</v>
      </c>
      <c r="DL6" s="5" t="n">
        <v>10260</v>
      </c>
      <c r="DM6" s="5" t="n">
        <v>10385</v>
      </c>
      <c r="DN6" s="5" t="n">
        <v>10324</v>
      </c>
      <c r="DO6" s="5" t="n">
        <v>10150</v>
      </c>
      <c r="DP6" s="5" t="n">
        <v>10240</v>
      </c>
      <c r="DQ6" s="5" t="n">
        <v>9821</v>
      </c>
      <c r="DR6" s="5" t="n">
        <v>10000</v>
      </c>
    </row>
    <row r="7">
      <c r="A7" s="4" t="inlineStr">
        <is>
          <t>C00001725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5705</v>
      </c>
      <c r="C10" s="7" t="n">
        <v>15788</v>
      </c>
      <c r="D10" s="7" t="n">
        <v>15622</v>
      </c>
      <c r="E10" s="7" t="n">
        <v>15705</v>
      </c>
      <c r="F10" s="7" t="n">
        <v>15484</v>
      </c>
      <c r="G10" s="7" t="n">
        <v>15262</v>
      </c>
      <c r="H10" s="7" t="n">
        <v>15041</v>
      </c>
      <c r="I10" s="7" t="n">
        <v>14902</v>
      </c>
      <c r="J10" s="7" t="n">
        <v>14736</v>
      </c>
      <c r="K10" s="7" t="n">
        <v>14841</v>
      </c>
      <c r="L10" s="7" t="n">
        <v>14685</v>
      </c>
      <c r="M10" s="7" t="n">
        <v>14659</v>
      </c>
      <c r="N10" s="7" t="n">
        <v>14659</v>
      </c>
      <c r="O10" s="7" t="n">
        <v>14164</v>
      </c>
      <c r="P10" s="7" t="n">
        <v>13565</v>
      </c>
      <c r="Q10" s="7" t="n">
        <v>13774</v>
      </c>
      <c r="R10" s="7" t="n">
        <v>13930</v>
      </c>
      <c r="S10" s="7" t="n">
        <v>13904</v>
      </c>
      <c r="T10" s="7" t="n">
        <v>13722</v>
      </c>
      <c r="U10" s="7" t="n">
        <v>13513</v>
      </c>
      <c r="V10" s="7" t="n">
        <v>13669</v>
      </c>
      <c r="W10" s="7" t="n">
        <v>13585</v>
      </c>
      <c r="X10" s="7" t="n">
        <v>13388</v>
      </c>
      <c r="Y10" s="7" t="n">
        <v>13585</v>
      </c>
      <c r="Z10" s="7" t="n">
        <v>13166</v>
      </c>
      <c r="AA10" s="7" t="n">
        <v>13265</v>
      </c>
      <c r="AB10" s="7" t="n">
        <v>12969</v>
      </c>
      <c r="AC10" s="7" t="n">
        <v>12599</v>
      </c>
      <c r="AD10" s="7" t="n">
        <v>13043</v>
      </c>
      <c r="AE10" s="7" t="n">
        <v>13388</v>
      </c>
      <c r="AF10" s="7" t="n">
        <v>12624</v>
      </c>
      <c r="AG10" s="7" t="n">
        <v>13511</v>
      </c>
      <c r="AH10" s="7" t="n">
        <v>13437</v>
      </c>
      <c r="AI10" s="7" t="n">
        <v>13888</v>
      </c>
      <c r="AJ10" s="7" t="n">
        <v>13982</v>
      </c>
      <c r="AK10" s="7" t="n">
        <v>14075</v>
      </c>
      <c r="AL10" s="7" t="n">
        <v>14450</v>
      </c>
      <c r="AM10" s="7" t="n">
        <v>14169</v>
      </c>
      <c r="AN10" s="7" t="n">
        <v>14309</v>
      </c>
      <c r="AO10" s="7" t="n">
        <v>14356</v>
      </c>
      <c r="AP10" s="7" t="n">
        <v>14356</v>
      </c>
      <c r="AQ10" s="7" t="n">
        <v>14286</v>
      </c>
      <c r="AR10" s="7" t="n">
        <v>14262</v>
      </c>
      <c r="AS10" s="7" t="n">
        <v>14099</v>
      </c>
      <c r="AT10" s="7" t="n">
        <v>14052</v>
      </c>
      <c r="AU10" s="7" t="n">
        <v>13938</v>
      </c>
      <c r="AV10" s="7" t="n">
        <v>13893</v>
      </c>
      <c r="AW10" s="7" t="n">
        <v>13871</v>
      </c>
      <c r="AX10" s="7" t="n">
        <v>13893</v>
      </c>
      <c r="AY10" s="7" t="n">
        <v>13670</v>
      </c>
      <c r="AZ10" s="7" t="n">
        <v>13247</v>
      </c>
      <c r="BA10" s="7" t="n">
        <v>13135</v>
      </c>
      <c r="BB10" s="7" t="n">
        <v>13313</v>
      </c>
      <c r="BC10" s="7" t="n">
        <v>13224</v>
      </c>
      <c r="BD10" s="7" t="n">
        <v>12555</v>
      </c>
      <c r="BE10" s="7" t="n">
        <v>12578</v>
      </c>
      <c r="BF10" s="7" t="n">
        <v>12020</v>
      </c>
      <c r="BG10" s="7" t="n">
        <v>11566</v>
      </c>
      <c r="BH10" s="7" t="n">
        <v>12804</v>
      </c>
      <c r="BI10" s="7" t="n">
        <v>13014</v>
      </c>
      <c r="BJ10" s="7" t="n">
        <v>13077</v>
      </c>
      <c r="BK10" s="7" t="n">
        <v>12867</v>
      </c>
      <c r="BL10" s="7" t="n">
        <v>12804</v>
      </c>
      <c r="BM10" s="7" t="n">
        <v>12783</v>
      </c>
      <c r="BN10" s="7" t="n">
        <v>12720</v>
      </c>
      <c r="BO10" s="7" t="n">
        <v>12615</v>
      </c>
      <c r="BP10" s="7" t="n">
        <v>12531</v>
      </c>
      <c r="BQ10" s="7" t="n">
        <v>12196</v>
      </c>
      <c r="BR10" s="7" t="n">
        <v>12342</v>
      </c>
      <c r="BS10" s="7" t="n">
        <v>12155</v>
      </c>
      <c r="BT10" s="7" t="n">
        <v>12036</v>
      </c>
      <c r="BU10" s="7" t="n">
        <v>11838</v>
      </c>
      <c r="BV10" s="7" t="n">
        <v>11304</v>
      </c>
      <c r="BW10" s="7" t="n">
        <v>11561</v>
      </c>
      <c r="BX10" s="7" t="n">
        <v>11660</v>
      </c>
      <c r="BY10" s="7" t="n">
        <v>11858</v>
      </c>
      <c r="BZ10" s="7" t="n">
        <v>11799</v>
      </c>
      <c r="CA10" s="7" t="n">
        <v>11680</v>
      </c>
      <c r="CB10" s="7" t="n">
        <v>11561</v>
      </c>
      <c r="CC10" s="7" t="n">
        <v>11561</v>
      </c>
      <c r="CD10" s="7" t="n">
        <v>11541</v>
      </c>
      <c r="CE10" s="7" t="n">
        <v>11468</v>
      </c>
      <c r="CF10" s="7" t="n">
        <v>11541</v>
      </c>
      <c r="CG10" s="7" t="n">
        <v>11650</v>
      </c>
      <c r="CH10" s="7" t="n">
        <v>11595</v>
      </c>
      <c r="CI10" s="7" t="n">
        <v>11577</v>
      </c>
      <c r="CJ10" s="7" t="n">
        <v>11541</v>
      </c>
      <c r="CK10" s="7" t="n">
        <v>11522</v>
      </c>
      <c r="CL10" s="7" t="n">
        <v>11413</v>
      </c>
      <c r="CM10" s="7" t="n">
        <v>11395</v>
      </c>
      <c r="CN10" s="7" t="n">
        <v>11267</v>
      </c>
      <c r="CO10" s="7" t="n">
        <v>11267</v>
      </c>
      <c r="CP10" s="7" t="n">
        <v>11158</v>
      </c>
      <c r="CQ10" s="7" t="n">
        <v>11043</v>
      </c>
      <c r="CR10" s="7" t="n">
        <v>11078</v>
      </c>
      <c r="CS10" s="7" t="n">
        <v>10923</v>
      </c>
      <c r="CT10" s="7" t="n">
        <v>10786</v>
      </c>
      <c r="CU10" s="7" t="n">
        <v>10631</v>
      </c>
      <c r="CV10" s="7" t="n">
        <v>10648</v>
      </c>
      <c r="CW10" s="7" t="n">
        <v>10648</v>
      </c>
      <c r="CX10" s="7" t="n">
        <v>10580</v>
      </c>
      <c r="CY10" s="7" t="n">
        <v>10356</v>
      </c>
      <c r="CZ10" s="7" t="n">
        <v>10099</v>
      </c>
      <c r="DA10" s="7" t="n">
        <v>10047</v>
      </c>
      <c r="DB10" s="7" t="n">
        <v>9996</v>
      </c>
      <c r="DC10" s="7" t="n">
        <v>9701</v>
      </c>
      <c r="DD10" s="7" t="n">
        <v>9444</v>
      </c>
      <c r="DE10" s="7" t="n">
        <v>9411</v>
      </c>
      <c r="DF10" s="7" t="n">
        <v>9556</v>
      </c>
      <c r="DG10" s="7" t="n">
        <v>9782</v>
      </c>
      <c r="DH10" s="7" t="n">
        <v>9959</v>
      </c>
      <c r="DI10" s="7" t="n">
        <v>9669</v>
      </c>
      <c r="DJ10" s="7" t="n">
        <v>9943</v>
      </c>
      <c r="DK10" s="7" t="n">
        <v>10153</v>
      </c>
      <c r="DL10" s="7" t="n">
        <v>10185</v>
      </c>
      <c r="DM10" s="7" t="n">
        <v>10330</v>
      </c>
      <c r="DN10" s="7" t="n">
        <v>10346</v>
      </c>
      <c r="DO10" s="7" t="n">
        <v>10227</v>
      </c>
      <c r="DP10" s="7" t="n">
        <v>10227</v>
      </c>
      <c r="DQ10" s="7" t="n">
        <v>10045</v>
      </c>
      <c r="DR10" s="7" t="n">
        <v>10000</v>
      </c>
    </row>
    <row r="11">
      <c r="A11" s="4" t="inlineStr">
        <is>
          <t>C0000172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6909</v>
      </c>
      <c r="C14" s="7" t="n">
        <v>17438</v>
      </c>
      <c r="D14" s="7" t="n">
        <v>17241</v>
      </c>
      <c r="E14" s="7" t="n">
        <v>17862</v>
      </c>
      <c r="F14" s="7" t="n">
        <v>17717</v>
      </c>
      <c r="G14" s="7" t="n">
        <v>17189</v>
      </c>
      <c r="H14" s="7" t="n">
        <v>16630</v>
      </c>
      <c r="I14" s="7" t="n">
        <v>16712</v>
      </c>
      <c r="J14" s="7" t="n">
        <v>16008</v>
      </c>
      <c r="K14" s="7" t="n">
        <v>16689</v>
      </c>
      <c r="L14" s="7" t="n">
        <v>16167</v>
      </c>
      <c r="M14" s="7" t="n">
        <v>15492</v>
      </c>
      <c r="N14" s="7" t="n">
        <v>15461</v>
      </c>
      <c r="O14" s="7" t="n">
        <v>14714</v>
      </c>
      <c r="P14" s="7" t="n">
        <v>13394</v>
      </c>
      <c r="Q14" s="7" t="n">
        <v>14080</v>
      </c>
      <c r="R14" s="7" t="n">
        <v>14888</v>
      </c>
      <c r="S14" s="7" t="n">
        <v>15441</v>
      </c>
      <c r="T14" s="7" t="n">
        <v>15093</v>
      </c>
      <c r="U14" s="7" t="n">
        <v>14510</v>
      </c>
      <c r="V14" s="7" t="n">
        <v>14878</v>
      </c>
      <c r="W14" s="7" t="n">
        <v>14705</v>
      </c>
      <c r="X14" s="7" t="n">
        <v>14136</v>
      </c>
      <c r="Y14" s="7" t="n">
        <v>14746</v>
      </c>
      <c r="Z14" s="7" t="n">
        <v>13324</v>
      </c>
      <c r="AA14" s="7" t="n">
        <v>13974</v>
      </c>
      <c r="AB14" s="7" t="n">
        <v>12410</v>
      </c>
      <c r="AC14" s="7" t="n">
        <v>11851</v>
      </c>
      <c r="AD14" s="7" t="n">
        <v>13294</v>
      </c>
      <c r="AE14" s="7" t="n">
        <v>14004</v>
      </c>
      <c r="AF14" s="7" t="n">
        <v>13030</v>
      </c>
      <c r="AG14" s="7" t="n">
        <v>14512</v>
      </c>
      <c r="AH14" s="7" t="n">
        <v>14482</v>
      </c>
      <c r="AI14" s="7" t="n">
        <v>16031</v>
      </c>
      <c r="AJ14" s="7" t="n">
        <v>16051</v>
      </c>
      <c r="AK14" s="7" t="n">
        <v>17121</v>
      </c>
      <c r="AL14" s="7" t="n">
        <v>18638</v>
      </c>
      <c r="AM14" s="7" t="n">
        <v>17895</v>
      </c>
      <c r="AN14" s="7" t="n">
        <v>18777</v>
      </c>
      <c r="AO14" s="7" t="n">
        <v>18073</v>
      </c>
      <c r="AP14" s="7" t="n">
        <v>19213</v>
      </c>
      <c r="AQ14" s="7" t="n">
        <v>18460</v>
      </c>
      <c r="AR14" s="7" t="n">
        <v>18242</v>
      </c>
      <c r="AS14" s="7" t="n">
        <v>18172</v>
      </c>
      <c r="AT14" s="7" t="n">
        <v>17785</v>
      </c>
      <c r="AU14" s="7" t="n">
        <v>17054</v>
      </c>
      <c r="AV14" s="7" t="n">
        <v>17113</v>
      </c>
      <c r="AW14" s="7" t="n">
        <v>17005</v>
      </c>
      <c r="AX14" s="7" t="n">
        <v>17240</v>
      </c>
      <c r="AY14" s="7" t="n">
        <v>16341</v>
      </c>
      <c r="AZ14" s="7" t="n">
        <v>14583</v>
      </c>
      <c r="BA14" s="7" t="n">
        <v>15091</v>
      </c>
      <c r="BB14" s="7" t="n">
        <v>15345</v>
      </c>
      <c r="BC14" s="7" t="n">
        <v>14622</v>
      </c>
      <c r="BD14" s="7" t="n">
        <v>13938</v>
      </c>
      <c r="BE14" s="7" t="n">
        <v>13215</v>
      </c>
      <c r="BF14" s="7" t="n">
        <v>12327</v>
      </c>
      <c r="BG14" s="7" t="n">
        <v>11316</v>
      </c>
      <c r="BH14" s="7" t="n">
        <v>13034</v>
      </c>
      <c r="BI14" s="7" t="n">
        <v>13869</v>
      </c>
      <c r="BJ14" s="7" t="n">
        <v>14052</v>
      </c>
      <c r="BK14" s="7" t="n">
        <v>13591</v>
      </c>
      <c r="BL14" s="7" t="n">
        <v>13303</v>
      </c>
      <c r="BM14" s="7" t="n">
        <v>12909</v>
      </c>
      <c r="BN14" s="7" t="n">
        <v>12813</v>
      </c>
      <c r="BO14" s="7" t="n">
        <v>13034</v>
      </c>
      <c r="BP14" s="7" t="n">
        <v>13121</v>
      </c>
      <c r="BQ14" s="7" t="n">
        <v>12180</v>
      </c>
      <c r="BR14" s="7" t="n">
        <v>12909</v>
      </c>
      <c r="BS14" s="7" t="n">
        <v>12314</v>
      </c>
      <c r="BT14" s="7" t="n">
        <v>12090</v>
      </c>
      <c r="BU14" s="7" t="n">
        <v>11586</v>
      </c>
      <c r="BV14" s="7" t="n">
        <v>10708</v>
      </c>
      <c r="BW14" s="7" t="n">
        <v>11548</v>
      </c>
      <c r="BX14" s="7" t="n">
        <v>11483</v>
      </c>
      <c r="BY14" s="7" t="n">
        <v>12734</v>
      </c>
      <c r="BZ14" s="7" t="n">
        <v>12734</v>
      </c>
      <c r="CA14" s="7" t="n">
        <v>12734</v>
      </c>
      <c r="CB14" s="7" t="n">
        <v>12529</v>
      </c>
      <c r="CC14" s="7" t="n">
        <v>12659</v>
      </c>
      <c r="CD14" s="7" t="n">
        <v>12678</v>
      </c>
      <c r="CE14" s="7" t="n">
        <v>12557</v>
      </c>
      <c r="CF14" s="7" t="n">
        <v>12742</v>
      </c>
      <c r="CG14" s="7" t="n">
        <v>13537</v>
      </c>
      <c r="CH14" s="7" t="n">
        <v>12853</v>
      </c>
      <c r="CI14" s="7" t="n">
        <v>12594</v>
      </c>
      <c r="CJ14" s="7" t="n">
        <v>12539</v>
      </c>
      <c r="CK14" s="7" t="n">
        <v>12446</v>
      </c>
      <c r="CL14" s="7" t="n">
        <v>12197</v>
      </c>
      <c r="CM14" s="7" t="n">
        <v>12104</v>
      </c>
      <c r="CN14" s="7" t="n">
        <v>11845</v>
      </c>
      <c r="CO14" s="7" t="n">
        <v>11734</v>
      </c>
      <c r="CP14" s="7" t="n">
        <v>11374</v>
      </c>
      <c r="CQ14" s="7" t="n">
        <v>11064</v>
      </c>
      <c r="CR14" s="7" t="n">
        <v>10871</v>
      </c>
      <c r="CS14" s="7" t="n">
        <v>10521</v>
      </c>
      <c r="CT14" s="7" t="n">
        <v>10244</v>
      </c>
      <c r="CU14" s="7" t="n">
        <v>10170</v>
      </c>
      <c r="CV14" s="7" t="n">
        <v>10115</v>
      </c>
      <c r="CW14" s="7" t="n">
        <v>10428</v>
      </c>
      <c r="CX14" s="7" t="n">
        <v>10373</v>
      </c>
      <c r="CY14" s="7" t="n">
        <v>10336</v>
      </c>
      <c r="CZ14" s="7" t="n">
        <v>9922</v>
      </c>
      <c r="DA14" s="7" t="n">
        <v>10124</v>
      </c>
      <c r="DB14" s="7" t="n">
        <v>10060</v>
      </c>
      <c r="DC14" s="7" t="n">
        <v>9932</v>
      </c>
      <c r="DD14" s="7" t="n">
        <v>9347</v>
      </c>
      <c r="DE14" s="7" t="n">
        <v>9292</v>
      </c>
      <c r="DF14" s="7" t="n">
        <v>9877</v>
      </c>
      <c r="DG14" s="7" t="n">
        <v>10096</v>
      </c>
      <c r="DH14" s="7" t="n">
        <v>10169</v>
      </c>
      <c r="DI14" s="7" t="n">
        <v>9521</v>
      </c>
      <c r="DJ14" s="7" t="n">
        <v>9877</v>
      </c>
      <c r="DK14" s="7" t="n">
        <v>10517</v>
      </c>
      <c r="DL14" s="7" t="n">
        <v>10407</v>
      </c>
      <c r="DM14" s="7" t="n">
        <v>10590</v>
      </c>
      <c r="DN14" s="7" t="n">
        <v>10444</v>
      </c>
      <c r="DO14" s="7" t="n">
        <v>10326</v>
      </c>
      <c r="DP14" s="7" t="n">
        <v>10444</v>
      </c>
      <c r="DQ14" s="7" t="n">
        <v>9909</v>
      </c>
      <c r="DR14" s="7" t="n">
        <v>10000</v>
      </c>
    </row>
    <row r="15">
      <c r="A15" s="4" t="inlineStr">
        <is>
          <t>C00006966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3669</v>
      </c>
      <c r="C18" s="7" t="n">
        <v>14123</v>
      </c>
      <c r="D18" s="7" t="n">
        <v>13817</v>
      </c>
      <c r="E18" s="7" t="n">
        <v>14049</v>
      </c>
      <c r="F18" s="7" t="n">
        <v>13732</v>
      </c>
      <c r="G18" s="7" t="n">
        <v>13458</v>
      </c>
      <c r="H18" s="7" t="n">
        <v>13215</v>
      </c>
      <c r="I18" s="7" t="n">
        <v>13268</v>
      </c>
      <c r="J18" s="7" t="n">
        <v>12962</v>
      </c>
      <c r="K18" s="7" t="n">
        <v>13143</v>
      </c>
      <c r="L18" s="7" t="n">
        <v>12889</v>
      </c>
      <c r="M18" s="7" t="n">
        <v>12818</v>
      </c>
      <c r="N18" s="7" t="n">
        <v>12940</v>
      </c>
      <c r="O18" s="7" t="n">
        <v>12625</v>
      </c>
      <c r="P18" s="7" t="n">
        <v>12137</v>
      </c>
      <c r="Q18" s="7" t="n">
        <v>12259</v>
      </c>
      <c r="R18" s="7" t="n">
        <v>12513</v>
      </c>
      <c r="S18" s="7" t="n">
        <v>12706</v>
      </c>
      <c r="T18" s="7" t="n">
        <v>12483</v>
      </c>
      <c r="U18" s="7" t="n">
        <v>12208</v>
      </c>
      <c r="V18" s="7" t="n">
        <v>12462</v>
      </c>
      <c r="W18" s="7" t="n">
        <v>12401</v>
      </c>
      <c r="X18" s="7" t="n">
        <v>12326</v>
      </c>
      <c r="Y18" s="7" t="n">
        <v>12636</v>
      </c>
      <c r="Z18" s="7" t="n">
        <v>12186</v>
      </c>
      <c r="AA18" s="7" t="n">
        <v>12364</v>
      </c>
      <c r="AB18" s="7" t="n">
        <v>11914</v>
      </c>
      <c r="AC18" s="7" t="n">
        <v>11764</v>
      </c>
      <c r="AD18" s="7" t="n">
        <v>12495</v>
      </c>
      <c r="AE18" s="7" t="n">
        <v>12655</v>
      </c>
      <c r="AF18" s="7" t="n">
        <v>12251</v>
      </c>
      <c r="AG18" s="7" t="n">
        <v>12936</v>
      </c>
      <c r="AH18" s="7" t="n">
        <v>12974</v>
      </c>
      <c r="AI18" s="7" t="n">
        <v>13241</v>
      </c>
      <c r="AJ18" s="7" t="n">
        <v>12849</v>
      </c>
      <c r="AK18" s="7" t="n">
        <v>12928</v>
      </c>
      <c r="AL18" s="7" t="n">
        <v>13162</v>
      </c>
      <c r="AM18" s="7" t="n">
        <v>12736</v>
      </c>
      <c r="AN18" s="7" t="n">
        <v>13162</v>
      </c>
      <c r="AO18" s="7" t="n">
        <v>12849</v>
      </c>
      <c r="AP18" s="7" t="n">
        <v>13006</v>
      </c>
      <c r="AQ18" s="7" t="n">
        <v>12867</v>
      </c>
      <c r="AR18" s="7" t="n">
        <v>12745</v>
      </c>
      <c r="AS18" s="7" t="n">
        <v>12588</v>
      </c>
      <c r="AT18" s="7" t="n">
        <v>12458</v>
      </c>
      <c r="AU18" s="7" t="n">
        <v>12007</v>
      </c>
      <c r="AV18" s="7" t="n">
        <v>11947</v>
      </c>
      <c r="AW18" s="7" t="n">
        <v>11700</v>
      </c>
      <c r="AX18" s="7" t="n">
        <v>11675</v>
      </c>
      <c r="AY18" s="7" t="n">
        <v>11308</v>
      </c>
      <c r="AZ18" s="7" t="n">
        <v>10558</v>
      </c>
      <c r="BA18" s="7" t="n">
        <v>10627</v>
      </c>
      <c r="BB18" s="7" t="n">
        <v>10831</v>
      </c>
      <c r="BC18" s="7" t="n">
        <v>10567</v>
      </c>
      <c r="BD18" s="7" t="n">
        <v>10243</v>
      </c>
      <c r="BE18" s="7" t="n">
        <v>10124</v>
      </c>
      <c r="BF18" s="7" t="n">
        <v>9851</v>
      </c>
      <c r="BG18" s="7" t="n">
        <v>9481</v>
      </c>
      <c r="BH18" s="7" t="n">
        <v>10713</v>
      </c>
      <c r="BI18" s="7" t="n">
        <v>11102</v>
      </c>
      <c r="BJ18" s="7" t="n">
        <v>11044</v>
      </c>
      <c r="BK18" s="7" t="n">
        <v>10796</v>
      </c>
      <c r="BL18" s="7" t="n">
        <v>10829</v>
      </c>
      <c r="BM18" s="7" t="n">
        <v>10730</v>
      </c>
      <c r="BN18" s="7" t="n">
        <v>10655</v>
      </c>
      <c r="BO18" s="7" t="n">
        <v>10606</v>
      </c>
      <c r="BP18" s="7" t="n">
        <v>10564</v>
      </c>
      <c r="BQ18" s="7" t="n">
        <v>10341</v>
      </c>
      <c r="BR18" s="7" t="n">
        <v>10490</v>
      </c>
      <c r="BS18" s="7" t="n">
        <v>10410</v>
      </c>
      <c r="BT18" s="7" t="n">
        <v>10299</v>
      </c>
      <c r="BU18" s="7" t="n">
        <v>10163</v>
      </c>
      <c r="BV18" s="7" t="n">
        <v>9630</v>
      </c>
      <c r="BW18" s="7" t="n">
        <v>9885</v>
      </c>
      <c r="BX18" s="7" t="n">
        <v>9885</v>
      </c>
      <c r="BY18" s="7" t="n">
        <v>10187</v>
      </c>
      <c r="BZ18" s="7" t="n">
        <v>10219</v>
      </c>
      <c r="CA18" s="7" t="n">
        <v>10203</v>
      </c>
      <c r="CB18" s="7" t="n">
        <v>10187</v>
      </c>
      <c r="CC18" s="7" t="n">
        <v>10203</v>
      </c>
      <c r="CD18" s="7" t="n">
        <v>10131</v>
      </c>
      <c r="CE18" s="7" t="n">
        <v>10092</v>
      </c>
      <c r="CF18" s="7" t="n">
        <v>10038</v>
      </c>
      <c r="CG18" s="7" t="n">
        <v>10692</v>
      </c>
      <c r="CH18" s="7" t="n">
        <v>10598</v>
      </c>
      <c r="CI18" s="7" t="n">
        <v>10521</v>
      </c>
      <c r="CJ18" s="7" t="n">
        <v>10427</v>
      </c>
      <c r="CK18" s="7" t="n">
        <v>10380</v>
      </c>
      <c r="CL18" s="7" t="n">
        <v>10388</v>
      </c>
      <c r="CM18" s="7" t="n">
        <v>10326</v>
      </c>
      <c r="CN18" s="7" t="n">
        <v>10178</v>
      </c>
      <c r="CO18" s="7" t="n">
        <v>10178</v>
      </c>
      <c r="CP18" s="7" t="n">
        <v>10131</v>
      </c>
      <c r="CQ18" s="7" t="n">
        <v>10057</v>
      </c>
      <c r="CR18" s="7" t="n">
        <v>10065</v>
      </c>
      <c r="CS18" s="7" t="n">
        <v>9951</v>
      </c>
      <c r="CT18" s="7" t="n">
        <v>9867</v>
      </c>
      <c r="CU18" s="7" t="n">
        <v>9761</v>
      </c>
      <c r="CV18" s="7" t="n">
        <v>9920</v>
      </c>
      <c r="CW18" s="7" t="n">
        <v>10057</v>
      </c>
      <c r="CX18" s="7" t="n">
        <v>9974</v>
      </c>
      <c r="CY18" s="7" t="n">
        <v>10027</v>
      </c>
      <c r="CZ18" s="7" t="n">
        <v>9966</v>
      </c>
      <c r="DA18" s="7" t="n">
        <v>9753</v>
      </c>
      <c r="DB18" s="7" t="n">
        <v>9707</v>
      </c>
      <c r="DC18" s="7" t="n">
        <v>9571</v>
      </c>
      <c r="DD18" s="7" t="n">
        <v>9252</v>
      </c>
      <c r="DE18" s="7" t="n">
        <v>9266</v>
      </c>
      <c r="DF18" s="7" t="n">
        <v>9371</v>
      </c>
      <c r="DG18" s="7" t="n">
        <v>9497</v>
      </c>
      <c r="DH18" s="7" t="n">
        <v>9638</v>
      </c>
      <c r="DI18" s="7" t="n">
        <v>9452</v>
      </c>
      <c r="DJ18" s="7" t="n">
        <v>9557</v>
      </c>
      <c r="DK18" s="7" t="n">
        <v>9832</v>
      </c>
      <c r="DL18" s="7" t="n">
        <v>9854</v>
      </c>
      <c r="DM18" s="7" t="n">
        <v>10062</v>
      </c>
      <c r="DN18" s="7" t="n">
        <v>10122</v>
      </c>
      <c r="DO18" s="7" t="n">
        <v>10029</v>
      </c>
      <c r="DP18" s="7" t="n">
        <v>10094</v>
      </c>
      <c r="DQ18" s="7" t="n">
        <v>10014</v>
      </c>
      <c r="DR18" s="7" t="n">
        <v>10000</v>
      </c>
    </row>
    <row r="19">
      <c r="A19" s="4" t="inlineStr">
        <is>
          <t>C00007794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B</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3221</v>
      </c>
      <c r="C22" s="7" t="n">
        <v>13671</v>
      </c>
      <c r="D22" s="7" t="n">
        <v>13375</v>
      </c>
      <c r="E22" s="7" t="n">
        <v>13610</v>
      </c>
      <c r="F22" s="7" t="n">
        <v>13293</v>
      </c>
      <c r="G22" s="7" t="n">
        <v>13037</v>
      </c>
      <c r="H22" s="7" t="n">
        <v>12813</v>
      </c>
      <c r="I22" s="7" t="n">
        <v>12864</v>
      </c>
      <c r="J22" s="7" t="n">
        <v>12567</v>
      </c>
      <c r="K22" s="7" t="n">
        <v>12743</v>
      </c>
      <c r="L22" s="7" t="n">
        <v>12506</v>
      </c>
      <c r="M22" s="7" t="n">
        <v>12437</v>
      </c>
      <c r="N22" s="7" t="n">
        <v>12556</v>
      </c>
      <c r="O22" s="7" t="n">
        <v>12269</v>
      </c>
      <c r="P22" s="7" t="n">
        <v>11786</v>
      </c>
      <c r="Q22" s="7" t="n">
        <v>11914</v>
      </c>
      <c r="R22" s="7" t="n">
        <v>12161</v>
      </c>
      <c r="S22" s="7" t="n">
        <v>12358</v>
      </c>
      <c r="T22" s="7" t="n">
        <v>12141</v>
      </c>
      <c r="U22" s="7" t="n">
        <v>11875</v>
      </c>
      <c r="V22" s="7" t="n">
        <v>12131</v>
      </c>
      <c r="W22" s="7" t="n">
        <v>12074</v>
      </c>
      <c r="X22" s="7" t="n">
        <v>12010</v>
      </c>
      <c r="Y22" s="7" t="n">
        <v>12312</v>
      </c>
      <c r="Z22" s="7" t="n">
        <v>11882</v>
      </c>
      <c r="AA22" s="7" t="n">
        <v>12047</v>
      </c>
      <c r="AB22" s="7" t="n">
        <v>11617</v>
      </c>
      <c r="AC22" s="7" t="n">
        <v>11479</v>
      </c>
      <c r="AD22" s="7" t="n">
        <v>12193</v>
      </c>
      <c r="AE22" s="7" t="n">
        <v>12349</v>
      </c>
      <c r="AF22" s="7" t="n">
        <v>11964</v>
      </c>
      <c r="AG22" s="7" t="n">
        <v>12633</v>
      </c>
      <c r="AH22" s="7" t="n">
        <v>12678</v>
      </c>
      <c r="AI22" s="7" t="n">
        <v>12947</v>
      </c>
      <c r="AJ22" s="7" t="n">
        <v>12564</v>
      </c>
      <c r="AK22" s="7" t="n">
        <v>12649</v>
      </c>
      <c r="AL22" s="7" t="n">
        <v>12879</v>
      </c>
      <c r="AM22" s="7" t="n">
        <v>12470</v>
      </c>
      <c r="AN22" s="7" t="n">
        <v>12887</v>
      </c>
      <c r="AO22" s="7" t="n">
        <v>12589</v>
      </c>
      <c r="AP22" s="7" t="n">
        <v>12742</v>
      </c>
      <c r="AQ22" s="7" t="n">
        <v>12606</v>
      </c>
      <c r="AR22" s="7" t="n">
        <v>12495</v>
      </c>
      <c r="AS22" s="7" t="n">
        <v>12342</v>
      </c>
      <c r="AT22" s="7" t="n">
        <v>12214</v>
      </c>
      <c r="AU22" s="7" t="n">
        <v>11782</v>
      </c>
      <c r="AV22" s="7" t="n">
        <v>11723</v>
      </c>
      <c r="AW22" s="7" t="n">
        <v>11489</v>
      </c>
      <c r="AX22" s="7" t="n">
        <v>11463</v>
      </c>
      <c r="AY22" s="7" t="n">
        <v>11103</v>
      </c>
      <c r="AZ22" s="7" t="n">
        <v>10374</v>
      </c>
      <c r="BA22" s="7" t="n">
        <v>10441</v>
      </c>
      <c r="BB22" s="7" t="n">
        <v>10651</v>
      </c>
      <c r="BC22" s="7" t="n">
        <v>10391</v>
      </c>
      <c r="BD22" s="7" t="n">
        <v>10081</v>
      </c>
      <c r="BE22" s="7" t="n">
        <v>9963</v>
      </c>
      <c r="BF22" s="7" t="n">
        <v>9695</v>
      </c>
      <c r="BG22" s="7" t="n">
        <v>9334</v>
      </c>
      <c r="BH22" s="7" t="n">
        <v>10558</v>
      </c>
      <c r="BI22" s="7" t="n">
        <v>10941</v>
      </c>
      <c r="BJ22" s="7" t="n">
        <v>10884</v>
      </c>
      <c r="BK22" s="7" t="n">
        <v>10648</v>
      </c>
      <c r="BL22" s="7" t="n">
        <v>10672</v>
      </c>
      <c r="BM22" s="7" t="n">
        <v>10582</v>
      </c>
      <c r="BN22" s="7" t="n">
        <v>10517</v>
      </c>
      <c r="BO22" s="7" t="n">
        <v>10468</v>
      </c>
      <c r="BP22" s="7" t="n">
        <v>10427</v>
      </c>
      <c r="BQ22" s="7" t="n">
        <v>10207</v>
      </c>
      <c r="BR22" s="7" t="n">
        <v>10354</v>
      </c>
      <c r="BS22" s="7" t="n">
        <v>10282</v>
      </c>
      <c r="BT22" s="7" t="n">
        <v>10180</v>
      </c>
      <c r="BU22" s="7" t="n">
        <v>10038</v>
      </c>
      <c r="BV22" s="7" t="n">
        <v>9518</v>
      </c>
      <c r="BW22" s="7" t="n">
        <v>9770</v>
      </c>
      <c r="BX22" s="7" t="n">
        <v>9770</v>
      </c>
      <c r="BY22" s="7" t="n">
        <v>10077</v>
      </c>
      <c r="BZ22" s="7" t="n">
        <v>10109</v>
      </c>
      <c r="CA22" s="7" t="n">
        <v>10101</v>
      </c>
      <c r="CB22" s="7" t="n">
        <v>10085</v>
      </c>
      <c r="CC22" s="7" t="n">
        <v>10101</v>
      </c>
      <c r="CD22" s="7" t="n">
        <v>10030</v>
      </c>
      <c r="CE22" s="7" t="n">
        <v>9998</v>
      </c>
      <c r="CF22" s="7" t="n">
        <v>9944</v>
      </c>
      <c r="CG22" s="7" t="n">
        <v>10593</v>
      </c>
      <c r="CH22" s="7" t="n">
        <v>10500</v>
      </c>
      <c r="CI22" s="7" t="n">
        <v>10430</v>
      </c>
      <c r="CJ22" s="7" t="n">
        <v>10338</v>
      </c>
      <c r="CK22" s="7" t="n">
        <v>10299</v>
      </c>
      <c r="CL22" s="7" t="n">
        <v>10307</v>
      </c>
      <c r="CM22" s="7" t="n">
        <v>10245</v>
      </c>
      <c r="CN22" s="7" t="n">
        <v>10106</v>
      </c>
      <c r="CO22" s="7" t="n">
        <v>10106</v>
      </c>
      <c r="CP22" s="7" t="n">
        <v>10060</v>
      </c>
      <c r="CQ22" s="7" t="n">
        <v>9994</v>
      </c>
      <c r="CR22" s="7" t="n">
        <v>10001</v>
      </c>
      <c r="CS22" s="7" t="n">
        <v>9888</v>
      </c>
      <c r="CT22" s="7" t="n">
        <v>9812</v>
      </c>
      <c r="CU22" s="7" t="n">
        <v>9706</v>
      </c>
      <c r="CV22" s="7" t="n">
        <v>9865</v>
      </c>
      <c r="CW22" s="7" t="n">
        <v>10001</v>
      </c>
      <c r="CX22" s="7" t="n">
        <v>9926</v>
      </c>
      <c r="CY22" s="7" t="n">
        <v>9986</v>
      </c>
      <c r="CZ22" s="7" t="n">
        <v>9926</v>
      </c>
      <c r="DA22" s="7" t="n">
        <v>9706</v>
      </c>
      <c r="DB22" s="7" t="n">
        <v>9676</v>
      </c>
      <c r="DC22" s="7" t="n">
        <v>9539</v>
      </c>
      <c r="DD22" s="7" t="n">
        <v>9220</v>
      </c>
      <c r="DE22" s="7" t="n">
        <v>9235</v>
      </c>
      <c r="DF22" s="7" t="n">
        <v>9346</v>
      </c>
      <c r="DG22" s="7" t="n">
        <v>9472</v>
      </c>
      <c r="DH22" s="7" t="n">
        <v>9613</v>
      </c>
      <c r="DI22" s="7" t="n">
        <v>9435</v>
      </c>
      <c r="DJ22" s="7" t="n">
        <v>9539</v>
      </c>
      <c r="DK22" s="7" t="n">
        <v>9814</v>
      </c>
      <c r="DL22" s="7" t="n">
        <v>9843</v>
      </c>
      <c r="DM22" s="7" t="n">
        <v>10051</v>
      </c>
      <c r="DN22" s="7" t="n">
        <v>10111</v>
      </c>
      <c r="DO22" s="7" t="n">
        <v>10029</v>
      </c>
      <c r="DP22" s="7" t="n">
        <v>10094</v>
      </c>
      <c r="DQ22" s="7" t="n">
        <v>10007</v>
      </c>
      <c r="DR22" s="7" t="n">
        <v>10000</v>
      </c>
    </row>
    <row r="23">
      <c r="A23" s="4" t="inlineStr">
        <is>
          <t>C00001720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7433</v>
      </c>
      <c r="C26" s="7" t="n">
        <v>17925</v>
      </c>
      <c r="D26" s="7" t="n">
        <v>17125</v>
      </c>
      <c r="E26" s="7" t="n">
        <v>17346</v>
      </c>
      <c r="F26" s="7" t="n">
        <v>17250</v>
      </c>
      <c r="G26" s="7" t="n">
        <v>16990</v>
      </c>
      <c r="H26" s="7" t="n">
        <v>16382</v>
      </c>
      <c r="I26" s="7" t="n">
        <v>16093</v>
      </c>
      <c r="J26" s="7" t="n">
        <v>15543</v>
      </c>
      <c r="K26" s="7" t="n">
        <v>16437</v>
      </c>
      <c r="L26" s="7" t="n">
        <v>15639</v>
      </c>
      <c r="M26" s="7" t="n">
        <v>14975</v>
      </c>
      <c r="N26" s="7" t="n">
        <v>14804</v>
      </c>
      <c r="O26" s="7" t="n">
        <v>13788</v>
      </c>
      <c r="P26" s="7" t="n">
        <v>12819</v>
      </c>
      <c r="Q26" s="7" t="n">
        <v>13313</v>
      </c>
      <c r="R26" s="7" t="n">
        <v>13864</v>
      </c>
      <c r="S26" s="7" t="n">
        <v>14082</v>
      </c>
      <c r="T26" s="7" t="n">
        <v>13693</v>
      </c>
      <c r="U26" s="7" t="n">
        <v>12867</v>
      </c>
      <c r="V26" s="7" t="n">
        <v>13018</v>
      </c>
      <c r="W26" s="7" t="n">
        <v>12930</v>
      </c>
      <c r="X26" s="7" t="n">
        <v>12837</v>
      </c>
      <c r="Y26" s="7" t="n">
        <v>13303</v>
      </c>
      <c r="Z26" s="7" t="n">
        <v>12258</v>
      </c>
      <c r="AA26" s="7" t="n">
        <v>12986</v>
      </c>
      <c r="AB26" s="7" t="n">
        <v>12147</v>
      </c>
      <c r="AC26" s="7" t="n">
        <v>11083</v>
      </c>
      <c r="AD26" s="7" t="n">
        <v>12053</v>
      </c>
      <c r="AE26" s="7" t="n">
        <v>12594</v>
      </c>
      <c r="AF26" s="7" t="n">
        <v>11848</v>
      </c>
      <c r="AG26" s="7" t="n">
        <v>13191</v>
      </c>
      <c r="AH26" s="7" t="n">
        <v>12912</v>
      </c>
      <c r="AI26" s="7" t="n">
        <v>13695</v>
      </c>
      <c r="AJ26" s="7" t="n">
        <v>13469</v>
      </c>
      <c r="AK26" s="7" t="n">
        <v>13839</v>
      </c>
      <c r="AL26" s="7" t="n">
        <v>14489</v>
      </c>
      <c r="AM26" s="7" t="n">
        <v>13424</v>
      </c>
      <c r="AN26" s="7" t="n">
        <v>13569</v>
      </c>
      <c r="AO26" s="7" t="n">
        <v>13099</v>
      </c>
      <c r="AP26" s="7" t="n">
        <v>13785</v>
      </c>
      <c r="AQ26" s="7" t="n">
        <v>13442</v>
      </c>
      <c r="AR26" s="7" t="n">
        <v>13180</v>
      </c>
      <c r="AS26" s="7" t="n">
        <v>13036</v>
      </c>
      <c r="AT26" s="7" t="n">
        <v>12792</v>
      </c>
      <c r="AU26" s="7" t="n">
        <v>12641</v>
      </c>
      <c r="AV26" s="7" t="n">
        <v>11623</v>
      </c>
      <c r="AW26" s="7" t="n">
        <v>11543</v>
      </c>
      <c r="AX26" s="7" t="n">
        <v>11437</v>
      </c>
      <c r="AY26" s="7" t="n">
        <v>11172</v>
      </c>
      <c r="AZ26" s="7" t="n">
        <v>10074</v>
      </c>
      <c r="BA26" s="7" t="n">
        <v>10428</v>
      </c>
      <c r="BB26" s="7" t="n">
        <v>10773</v>
      </c>
      <c r="BC26" s="7" t="n">
        <v>10384</v>
      </c>
      <c r="BD26" s="7" t="n">
        <v>10092</v>
      </c>
      <c r="BE26" s="7" t="n">
        <v>10083</v>
      </c>
      <c r="BF26" s="7" t="n">
        <v>9950</v>
      </c>
      <c r="BG26" s="7" t="n">
        <v>8885</v>
      </c>
      <c r="BH26" s="7" t="n">
        <v>11049</v>
      </c>
      <c r="BI26" s="7" t="n">
        <v>12269</v>
      </c>
      <c r="BJ26" s="7" t="n">
        <v>13020</v>
      </c>
      <c r="BK26" s="7" t="n">
        <v>12697</v>
      </c>
      <c r="BL26" s="7" t="n">
        <v>12196</v>
      </c>
      <c r="BM26" s="7" t="n">
        <v>11663</v>
      </c>
      <c r="BN26" s="7" t="n">
        <v>11049</v>
      </c>
      <c r="BO26" s="7" t="n">
        <v>11793</v>
      </c>
      <c r="BP26" s="7" t="n">
        <v>11599</v>
      </c>
      <c r="BQ26" s="7" t="n">
        <v>10751</v>
      </c>
      <c r="BR26" s="7" t="n">
        <v>11655</v>
      </c>
      <c r="BS26" s="7" t="n">
        <v>11045</v>
      </c>
      <c r="BT26" s="7" t="n">
        <v>11241</v>
      </c>
      <c r="BU26" s="7" t="n">
        <v>10906</v>
      </c>
      <c r="BV26" s="7" t="n">
        <v>9793</v>
      </c>
      <c r="BW26" s="7" t="n">
        <v>10899</v>
      </c>
      <c r="BX26" s="7" t="n">
        <v>10455</v>
      </c>
      <c r="BY26" s="7" t="n">
        <v>11285</v>
      </c>
      <c r="BZ26" s="7" t="n">
        <v>11394</v>
      </c>
      <c r="CA26" s="7" t="n">
        <v>11146</v>
      </c>
      <c r="CB26" s="7" t="n">
        <v>10783</v>
      </c>
      <c r="CC26" s="7" t="n">
        <v>10674</v>
      </c>
      <c r="CD26" s="7" t="n">
        <v>10724</v>
      </c>
      <c r="CE26" s="7" t="n">
        <v>10738</v>
      </c>
      <c r="CF26" s="7" t="n">
        <v>10869</v>
      </c>
      <c r="CG26" s="7" t="n">
        <v>11422</v>
      </c>
      <c r="CH26" s="7" t="n">
        <v>10942</v>
      </c>
      <c r="CI26" s="7" t="n">
        <v>10968</v>
      </c>
      <c r="CJ26" s="7" t="n">
        <v>10587</v>
      </c>
      <c r="CK26" s="7" t="n">
        <v>10435</v>
      </c>
      <c r="CL26" s="7" t="n">
        <v>10192</v>
      </c>
      <c r="CM26" s="7" t="n">
        <v>10107</v>
      </c>
      <c r="CN26" s="7" t="n">
        <v>9969</v>
      </c>
      <c r="CO26" s="7" t="n">
        <v>9857</v>
      </c>
      <c r="CP26" s="7" t="n">
        <v>9679</v>
      </c>
      <c r="CQ26" s="7" t="n">
        <v>9604</v>
      </c>
      <c r="CR26" s="7" t="n">
        <v>9526</v>
      </c>
      <c r="CS26" s="7" t="n">
        <v>9105</v>
      </c>
      <c r="CT26" s="7" t="n">
        <v>8904</v>
      </c>
      <c r="CU26" s="7" t="n">
        <v>8788</v>
      </c>
      <c r="CV26" s="7" t="n">
        <v>8632</v>
      </c>
      <c r="CW26" s="7" t="n">
        <v>8762</v>
      </c>
      <c r="CX26" s="7" t="n">
        <v>8833</v>
      </c>
      <c r="CY26" s="7" t="n">
        <v>8865</v>
      </c>
      <c r="CZ26" s="7" t="n">
        <v>8522</v>
      </c>
      <c r="DA26" s="7" t="n">
        <v>8697</v>
      </c>
      <c r="DB26" s="7" t="n">
        <v>8568</v>
      </c>
      <c r="DC26" s="7" t="n">
        <v>8612</v>
      </c>
      <c r="DD26" s="7" t="n">
        <v>8204</v>
      </c>
      <c r="DE26" s="7" t="n">
        <v>8399</v>
      </c>
      <c r="DF26" s="7" t="n">
        <v>9313</v>
      </c>
      <c r="DG26" s="7" t="n">
        <v>9477</v>
      </c>
      <c r="DH26" s="7" t="n">
        <v>9508</v>
      </c>
      <c r="DI26" s="7" t="n">
        <v>9033</v>
      </c>
      <c r="DJ26" s="7" t="n">
        <v>9490</v>
      </c>
      <c r="DK26" s="7" t="n">
        <v>10318</v>
      </c>
      <c r="DL26" s="7" t="n">
        <v>10330</v>
      </c>
      <c r="DM26" s="7" t="n">
        <v>10507</v>
      </c>
      <c r="DN26" s="7" t="n">
        <v>10233</v>
      </c>
      <c r="DO26" s="7" t="n">
        <v>10288</v>
      </c>
      <c r="DP26" s="7" t="n">
        <v>10276</v>
      </c>
      <c r="DQ26" s="7" t="n">
        <v>9661</v>
      </c>
      <c r="DR26" s="7" t="n">
        <v>10000</v>
      </c>
    </row>
    <row r="27">
      <c r="A27" s="4" t="inlineStr">
        <is>
          <t>C00001721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8612</v>
      </c>
      <c r="C30" s="7" t="n">
        <v>20203</v>
      </c>
      <c r="D30" s="7" t="n">
        <v>18821</v>
      </c>
      <c r="E30" s="7" t="n">
        <v>19447</v>
      </c>
      <c r="F30" s="7" t="n">
        <v>19225</v>
      </c>
      <c r="G30" s="7" t="n">
        <v>19486</v>
      </c>
      <c r="H30" s="7" t="n">
        <v>18051</v>
      </c>
      <c r="I30" s="7" t="n">
        <v>18260</v>
      </c>
      <c r="J30" s="7" t="n">
        <v>17608</v>
      </c>
      <c r="K30" s="7" t="n">
        <v>19044</v>
      </c>
      <c r="L30" s="7" t="n">
        <v>18295</v>
      </c>
      <c r="M30" s="7" t="n">
        <v>17507</v>
      </c>
      <c r="N30" s="7" t="n">
        <v>17700</v>
      </c>
      <c r="O30" s="7" t="n">
        <v>15956</v>
      </c>
      <c r="P30" s="7" t="n">
        <v>14496</v>
      </c>
      <c r="Q30" s="7" t="n">
        <v>15556</v>
      </c>
      <c r="R30" s="7" t="n">
        <v>16551</v>
      </c>
      <c r="S30" s="7" t="n">
        <v>17080</v>
      </c>
      <c r="T30" s="7" t="n">
        <v>16589</v>
      </c>
      <c r="U30" s="7" t="n">
        <v>15052</v>
      </c>
      <c r="V30" s="7" t="n">
        <v>15104</v>
      </c>
      <c r="W30" s="7" t="n">
        <v>15406</v>
      </c>
      <c r="X30" s="7" t="n">
        <v>15829</v>
      </c>
      <c r="Y30" s="7" t="n">
        <v>16053</v>
      </c>
      <c r="Z30" s="7" t="n">
        <v>14896</v>
      </c>
      <c r="AA30" s="7" t="n">
        <v>15593</v>
      </c>
      <c r="AB30" s="7" t="n">
        <v>15244</v>
      </c>
      <c r="AC30" s="7" t="n">
        <v>14336</v>
      </c>
      <c r="AD30" s="7" t="n">
        <v>15655</v>
      </c>
      <c r="AE30" s="7" t="n">
        <v>16202</v>
      </c>
      <c r="AF30" s="7" t="n">
        <v>14709</v>
      </c>
      <c r="AG30" s="7" t="n">
        <v>16177</v>
      </c>
      <c r="AH30" s="7" t="n">
        <v>16526</v>
      </c>
      <c r="AI30" s="7" t="n">
        <v>18270</v>
      </c>
      <c r="AJ30" s="7" t="n">
        <v>18215</v>
      </c>
      <c r="AK30" s="7" t="n">
        <v>18314</v>
      </c>
      <c r="AL30" s="7" t="n">
        <v>20694</v>
      </c>
      <c r="AM30" s="7" t="n">
        <v>19937</v>
      </c>
      <c r="AN30" s="7" t="n">
        <v>20957</v>
      </c>
      <c r="AO30" s="7" t="n">
        <v>19652</v>
      </c>
      <c r="AP30" s="7" t="n">
        <v>20496</v>
      </c>
      <c r="AQ30" s="7" t="n">
        <v>20244</v>
      </c>
      <c r="AR30" s="7" t="n">
        <v>19937</v>
      </c>
      <c r="AS30" s="7" t="n">
        <v>19038</v>
      </c>
      <c r="AT30" s="7" t="n">
        <v>19400</v>
      </c>
      <c r="AU30" s="7" t="n">
        <v>18929</v>
      </c>
      <c r="AV30" s="7" t="n">
        <v>18991</v>
      </c>
      <c r="AW30" s="7" t="n">
        <v>18449</v>
      </c>
      <c r="AX30" s="7" t="n">
        <v>18178</v>
      </c>
      <c r="AY30" s="7" t="n">
        <v>16947</v>
      </c>
      <c r="AZ30" s="7" t="n">
        <v>15039</v>
      </c>
      <c r="BA30" s="7" t="n">
        <v>14684</v>
      </c>
      <c r="BB30" s="7" t="n">
        <v>14861</v>
      </c>
      <c r="BC30" s="7" t="n">
        <v>14079</v>
      </c>
      <c r="BD30" s="7" t="n">
        <v>13370</v>
      </c>
      <c r="BE30" s="7" t="n">
        <v>13088</v>
      </c>
      <c r="BF30" s="7" t="n">
        <v>11847</v>
      </c>
      <c r="BG30" s="7" t="n">
        <v>10325</v>
      </c>
      <c r="BH30" s="7" t="n">
        <v>12778</v>
      </c>
      <c r="BI30" s="7" t="n">
        <v>13882</v>
      </c>
      <c r="BJ30" s="7" t="n">
        <v>13964</v>
      </c>
      <c r="BK30" s="7" t="n">
        <v>13749</v>
      </c>
      <c r="BL30" s="7" t="n">
        <v>13166</v>
      </c>
      <c r="BM30" s="7" t="n">
        <v>12819</v>
      </c>
      <c r="BN30" s="7" t="n">
        <v>12747</v>
      </c>
      <c r="BO30" s="7" t="n">
        <v>13299</v>
      </c>
      <c r="BP30" s="7" t="n">
        <v>13197</v>
      </c>
      <c r="BQ30" s="7" t="n">
        <v>12287</v>
      </c>
      <c r="BR30" s="7" t="n">
        <v>13330</v>
      </c>
      <c r="BS30" s="7" t="n">
        <v>12873</v>
      </c>
      <c r="BT30" s="7" t="n">
        <v>13071</v>
      </c>
      <c r="BU30" s="7" t="n">
        <v>12576</v>
      </c>
      <c r="BV30" s="7" t="n">
        <v>11407</v>
      </c>
      <c r="BW30" s="7" t="n">
        <v>12963</v>
      </c>
      <c r="BX30" s="7" t="n">
        <v>12747</v>
      </c>
      <c r="BY30" s="7" t="n">
        <v>14637</v>
      </c>
      <c r="BZ30" s="7" t="n">
        <v>14951</v>
      </c>
      <c r="CA30" s="7" t="n">
        <v>14124</v>
      </c>
      <c r="CB30" s="7" t="n">
        <v>13971</v>
      </c>
      <c r="CC30" s="7" t="n">
        <v>13872</v>
      </c>
      <c r="CD30" s="7" t="n">
        <v>13197</v>
      </c>
      <c r="CE30" s="7" t="n">
        <v>13315</v>
      </c>
      <c r="CF30" s="7" t="n">
        <v>13243</v>
      </c>
      <c r="CG30" s="7" t="n">
        <v>13899</v>
      </c>
      <c r="CH30" s="7" t="n">
        <v>13201</v>
      </c>
      <c r="CI30" s="7" t="n">
        <v>13141</v>
      </c>
      <c r="CJ30" s="7" t="n">
        <v>12762</v>
      </c>
      <c r="CK30" s="7" t="n">
        <v>12671</v>
      </c>
      <c r="CL30" s="7" t="n">
        <v>12196</v>
      </c>
      <c r="CM30" s="7" t="n">
        <v>12112</v>
      </c>
      <c r="CN30" s="7" t="n">
        <v>12015</v>
      </c>
      <c r="CO30" s="7" t="n">
        <v>11715</v>
      </c>
      <c r="CP30" s="7" t="n">
        <v>11739</v>
      </c>
      <c r="CQ30" s="7" t="n">
        <v>11534</v>
      </c>
      <c r="CR30" s="7" t="n">
        <v>11414</v>
      </c>
      <c r="CS30" s="7" t="n">
        <v>11123</v>
      </c>
      <c r="CT30" s="7" t="n">
        <v>10810</v>
      </c>
      <c r="CU30" s="7" t="n">
        <v>10764</v>
      </c>
      <c r="CV30" s="7" t="n">
        <v>10046</v>
      </c>
      <c r="CW30" s="7" t="n">
        <v>10462</v>
      </c>
      <c r="CX30" s="7" t="n">
        <v>10508</v>
      </c>
      <c r="CY30" s="7" t="n">
        <v>10548</v>
      </c>
      <c r="CZ30" s="7" t="n">
        <v>9880</v>
      </c>
      <c r="DA30" s="7" t="n">
        <v>10103</v>
      </c>
      <c r="DB30" s="7" t="n">
        <v>9949</v>
      </c>
      <c r="DC30" s="7" t="n">
        <v>9726</v>
      </c>
      <c r="DD30" s="7" t="n">
        <v>8886</v>
      </c>
      <c r="DE30" s="7" t="n">
        <v>8934</v>
      </c>
      <c r="DF30" s="7" t="n">
        <v>9910</v>
      </c>
      <c r="DG30" s="7" t="n">
        <v>10290</v>
      </c>
      <c r="DH30" s="7" t="n">
        <v>10171</v>
      </c>
      <c r="DI30" s="7" t="n">
        <v>9640</v>
      </c>
      <c r="DJ30" s="7" t="n">
        <v>10328</v>
      </c>
      <c r="DK30" s="7" t="n">
        <v>11096</v>
      </c>
      <c r="DL30" s="7" t="n">
        <v>11011</v>
      </c>
      <c r="DM30" s="7" t="n">
        <v>11001</v>
      </c>
      <c r="DN30" s="7" t="n">
        <v>10584</v>
      </c>
      <c r="DO30" s="7" t="n">
        <v>10968</v>
      </c>
      <c r="DP30" s="7" t="n">
        <v>10688</v>
      </c>
      <c r="DQ30" s="7" t="n">
        <v>9812</v>
      </c>
      <c r="DR30" s="7" t="n">
        <v>10000</v>
      </c>
    </row>
    <row r="31">
      <c r="A31" s="4" t="inlineStr">
        <is>
          <t>C0000172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A</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7209</v>
      </c>
      <c r="C34" s="7" t="n">
        <v>18542</v>
      </c>
      <c r="D34" s="7" t="n">
        <v>16985</v>
      </c>
      <c r="E34" s="7" t="n">
        <v>17458</v>
      </c>
      <c r="F34" s="7" t="n">
        <v>17471</v>
      </c>
      <c r="G34" s="7" t="n">
        <v>17944</v>
      </c>
      <c r="H34" s="7" t="n">
        <v>16449</v>
      </c>
      <c r="I34" s="7" t="n">
        <v>16898</v>
      </c>
      <c r="J34" s="7" t="n">
        <v>16162</v>
      </c>
      <c r="K34" s="7" t="n">
        <v>17290</v>
      </c>
      <c r="L34" s="7" t="n">
        <v>16378</v>
      </c>
      <c r="M34" s="7" t="n">
        <v>15712</v>
      </c>
      <c r="N34" s="7" t="n">
        <v>16203</v>
      </c>
      <c r="O34" s="7" t="n">
        <v>14695</v>
      </c>
      <c r="P34" s="7" t="n">
        <v>13538</v>
      </c>
      <c r="Q34" s="7" t="n">
        <v>14274</v>
      </c>
      <c r="R34" s="7" t="n">
        <v>15174</v>
      </c>
      <c r="S34" s="7" t="n">
        <v>15852</v>
      </c>
      <c r="T34" s="7" t="n">
        <v>15011</v>
      </c>
      <c r="U34" s="7" t="n">
        <v>13807</v>
      </c>
      <c r="V34" s="7" t="n">
        <v>14251</v>
      </c>
      <c r="W34" s="7" t="n">
        <v>14495</v>
      </c>
      <c r="X34" s="7" t="n">
        <v>15170</v>
      </c>
      <c r="Y34" s="7" t="n">
        <v>15502</v>
      </c>
      <c r="Z34" s="7" t="n">
        <v>14096</v>
      </c>
      <c r="AA34" s="7" t="n">
        <v>14783</v>
      </c>
      <c r="AB34" s="7" t="n">
        <v>14273</v>
      </c>
      <c r="AC34" s="7" t="n">
        <v>12889</v>
      </c>
      <c r="AD34" s="7" t="n">
        <v>14406</v>
      </c>
      <c r="AE34" s="7" t="n">
        <v>14838</v>
      </c>
      <c r="AF34" s="7" t="n">
        <v>13553</v>
      </c>
      <c r="AG34" s="7" t="n">
        <v>15203</v>
      </c>
      <c r="AH34" s="7" t="n">
        <v>14960</v>
      </c>
      <c r="AI34" s="7" t="n">
        <v>16092</v>
      </c>
      <c r="AJ34" s="7" t="n">
        <v>15919</v>
      </c>
      <c r="AK34" s="7" t="n">
        <v>15703</v>
      </c>
      <c r="AL34" s="7" t="n">
        <v>16742</v>
      </c>
      <c r="AM34" s="7" t="n">
        <v>15908</v>
      </c>
      <c r="AN34" s="7" t="n">
        <v>16298</v>
      </c>
      <c r="AO34" s="7" t="n">
        <v>15638</v>
      </c>
      <c r="AP34" s="7" t="n">
        <v>16071</v>
      </c>
      <c r="AQ34" s="7" t="n">
        <v>15811</v>
      </c>
      <c r="AR34" s="7" t="n">
        <v>15973</v>
      </c>
      <c r="AS34" s="7" t="n">
        <v>16157</v>
      </c>
      <c r="AT34" s="7" t="n">
        <v>15660</v>
      </c>
      <c r="AU34" s="7" t="n">
        <v>14871</v>
      </c>
      <c r="AV34" s="7" t="n">
        <v>14090</v>
      </c>
      <c r="AW34" s="7" t="n">
        <v>13011</v>
      </c>
      <c r="AX34" s="7" t="n">
        <v>12829</v>
      </c>
      <c r="AY34" s="7" t="n">
        <v>11974</v>
      </c>
      <c r="AZ34" s="7" t="n">
        <v>10381</v>
      </c>
      <c r="BA34" s="7" t="n">
        <v>10210</v>
      </c>
      <c r="BB34" s="7" t="n">
        <v>10648</v>
      </c>
      <c r="BC34" s="7" t="n">
        <v>10381</v>
      </c>
      <c r="BD34" s="7" t="n">
        <v>9975</v>
      </c>
      <c r="BE34" s="7" t="n">
        <v>9889</v>
      </c>
      <c r="BF34" s="7" t="n">
        <v>9611</v>
      </c>
      <c r="BG34" s="7" t="n">
        <v>8511</v>
      </c>
      <c r="BH34" s="7" t="n">
        <v>11175</v>
      </c>
      <c r="BI34" s="7" t="n">
        <v>12592</v>
      </c>
      <c r="BJ34" s="7" t="n">
        <v>12932</v>
      </c>
      <c r="BK34" s="7" t="n">
        <v>12413</v>
      </c>
      <c r="BL34" s="7" t="n">
        <v>12110</v>
      </c>
      <c r="BM34" s="7" t="n">
        <v>11978</v>
      </c>
      <c r="BN34" s="7" t="n">
        <v>11449</v>
      </c>
      <c r="BO34" s="7" t="n">
        <v>12299</v>
      </c>
      <c r="BP34" s="7" t="n">
        <v>12120</v>
      </c>
      <c r="BQ34" s="7" t="n">
        <v>11496</v>
      </c>
      <c r="BR34" s="7" t="n">
        <v>12356</v>
      </c>
      <c r="BS34" s="7" t="n">
        <v>11933</v>
      </c>
      <c r="BT34" s="7" t="n">
        <v>12229</v>
      </c>
      <c r="BU34" s="7" t="n">
        <v>11767</v>
      </c>
      <c r="BV34" s="7" t="n">
        <v>10643</v>
      </c>
      <c r="BW34" s="7" t="n">
        <v>12011</v>
      </c>
      <c r="BX34" s="7" t="n">
        <v>11802</v>
      </c>
      <c r="BY34" s="7" t="n">
        <v>12952</v>
      </c>
      <c r="BZ34" s="7" t="n">
        <v>13240</v>
      </c>
      <c r="CA34" s="7" t="n">
        <v>12918</v>
      </c>
      <c r="CB34" s="7" t="n">
        <v>12717</v>
      </c>
      <c r="CC34" s="7" t="n">
        <v>12761</v>
      </c>
      <c r="CD34" s="7" t="n">
        <v>12403</v>
      </c>
      <c r="CE34" s="7" t="n">
        <v>12332</v>
      </c>
      <c r="CF34" s="7" t="n">
        <v>12133</v>
      </c>
      <c r="CG34" s="7" t="n">
        <v>12792</v>
      </c>
      <c r="CH34" s="7" t="n">
        <v>12672</v>
      </c>
      <c r="CI34" s="7" t="n">
        <v>12849</v>
      </c>
      <c r="CJ34" s="7" t="n">
        <v>12459</v>
      </c>
      <c r="CK34" s="7" t="n">
        <v>12381</v>
      </c>
      <c r="CL34" s="7" t="n">
        <v>11658</v>
      </c>
      <c r="CM34" s="7" t="n">
        <v>11885</v>
      </c>
      <c r="CN34" s="7" t="n">
        <v>11708</v>
      </c>
      <c r="CO34" s="7" t="n">
        <v>11538</v>
      </c>
      <c r="CP34" s="7" t="n">
        <v>11786</v>
      </c>
      <c r="CQ34" s="7" t="n">
        <v>11768</v>
      </c>
      <c r="CR34" s="7" t="n">
        <v>11748</v>
      </c>
      <c r="CS34" s="7" t="n">
        <v>11596</v>
      </c>
      <c r="CT34" s="7" t="n">
        <v>11465</v>
      </c>
      <c r="CU34" s="7" t="n">
        <v>11190</v>
      </c>
      <c r="CV34" s="7" t="n">
        <v>10350</v>
      </c>
      <c r="CW34" s="7" t="n">
        <v>10563</v>
      </c>
      <c r="CX34" s="7" t="n">
        <v>10591</v>
      </c>
      <c r="CY34" s="7" t="n">
        <v>10377</v>
      </c>
      <c r="CZ34" s="7" t="n">
        <v>9854</v>
      </c>
      <c r="DA34" s="7" t="n">
        <v>10247</v>
      </c>
      <c r="DB34" s="7" t="n">
        <v>10185</v>
      </c>
      <c r="DC34" s="7" t="n">
        <v>9907</v>
      </c>
      <c r="DD34" s="7" t="n">
        <v>9164</v>
      </c>
      <c r="DE34" s="7" t="n">
        <v>9152</v>
      </c>
      <c r="DF34" s="7" t="n">
        <v>9809</v>
      </c>
      <c r="DG34" s="7" t="n">
        <v>10380</v>
      </c>
      <c r="DH34" s="7" t="n">
        <v>10073</v>
      </c>
      <c r="DI34" s="7" t="n">
        <v>9514</v>
      </c>
      <c r="DJ34" s="7" t="n">
        <v>9907</v>
      </c>
      <c r="DK34" s="7" t="n">
        <v>10485</v>
      </c>
      <c r="DL34" s="7" t="n">
        <v>10872</v>
      </c>
      <c r="DM34" s="7" t="n">
        <v>10847</v>
      </c>
      <c r="DN34" s="7" t="n">
        <v>10528</v>
      </c>
      <c r="DO34" s="7" t="n">
        <v>10416</v>
      </c>
      <c r="DP34" s="7" t="n">
        <v>10326</v>
      </c>
      <c r="DQ34" s="7" t="n">
        <v>9618</v>
      </c>
      <c r="DR34" s="7" t="n">
        <v>10000</v>
      </c>
    </row>
    <row r="35">
      <c r="A35" s="4" t="inlineStr">
        <is>
          <t>C0000172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B</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6602</v>
      </c>
      <c r="C38" s="7" t="n">
        <v>17900</v>
      </c>
      <c r="D38" s="7" t="n">
        <v>16398</v>
      </c>
      <c r="E38" s="7" t="n">
        <v>16854</v>
      </c>
      <c r="F38" s="7" t="n">
        <v>16878</v>
      </c>
      <c r="G38" s="7" t="n">
        <v>17335</v>
      </c>
      <c r="H38" s="7" t="n">
        <v>15893</v>
      </c>
      <c r="I38" s="7" t="n">
        <v>16337</v>
      </c>
      <c r="J38" s="7" t="n">
        <v>15628</v>
      </c>
      <c r="K38" s="7" t="n">
        <v>16723</v>
      </c>
      <c r="L38" s="7" t="n">
        <v>15851</v>
      </c>
      <c r="M38" s="7" t="n">
        <v>15206</v>
      </c>
      <c r="N38" s="7" t="n">
        <v>15693</v>
      </c>
      <c r="O38" s="7" t="n">
        <v>14232</v>
      </c>
      <c r="P38" s="7" t="n">
        <v>13111</v>
      </c>
      <c r="Q38" s="7" t="n">
        <v>13836</v>
      </c>
      <c r="R38" s="7" t="n">
        <v>14708</v>
      </c>
      <c r="S38" s="7" t="n">
        <v>15376</v>
      </c>
      <c r="T38" s="7" t="n">
        <v>14561</v>
      </c>
      <c r="U38" s="7" t="n">
        <v>13394</v>
      </c>
      <c r="V38" s="7" t="n">
        <v>13825</v>
      </c>
      <c r="W38" s="7" t="n">
        <v>14072</v>
      </c>
      <c r="X38" s="7" t="n">
        <v>14739</v>
      </c>
      <c r="Y38" s="7" t="n">
        <v>15062</v>
      </c>
      <c r="Z38" s="7" t="n">
        <v>13695</v>
      </c>
      <c r="AA38" s="7" t="n">
        <v>14363</v>
      </c>
      <c r="AB38" s="7" t="n">
        <v>13878</v>
      </c>
      <c r="AC38" s="7" t="n">
        <v>12532</v>
      </c>
      <c r="AD38" s="7" t="n">
        <v>14018</v>
      </c>
      <c r="AE38" s="7" t="n">
        <v>14438</v>
      </c>
      <c r="AF38" s="7" t="n">
        <v>13200</v>
      </c>
      <c r="AG38" s="7" t="n">
        <v>14815</v>
      </c>
      <c r="AH38" s="7" t="n">
        <v>14567</v>
      </c>
      <c r="AI38" s="7" t="n">
        <v>15676</v>
      </c>
      <c r="AJ38" s="7" t="n">
        <v>15517</v>
      </c>
      <c r="AK38" s="7" t="n">
        <v>15317</v>
      </c>
      <c r="AL38" s="7" t="n">
        <v>16331</v>
      </c>
      <c r="AM38" s="7" t="n">
        <v>15517</v>
      </c>
      <c r="AN38" s="7" t="n">
        <v>15908</v>
      </c>
      <c r="AO38" s="7" t="n">
        <v>15264</v>
      </c>
      <c r="AP38" s="7" t="n">
        <v>15697</v>
      </c>
      <c r="AQ38" s="7" t="n">
        <v>15454</v>
      </c>
      <c r="AR38" s="7" t="n">
        <v>15612</v>
      </c>
      <c r="AS38" s="7" t="n">
        <v>15792</v>
      </c>
      <c r="AT38" s="7" t="n">
        <v>15317</v>
      </c>
      <c r="AU38" s="7" t="n">
        <v>14538</v>
      </c>
      <c r="AV38" s="7" t="n">
        <v>13784</v>
      </c>
      <c r="AW38" s="7" t="n">
        <v>12736</v>
      </c>
      <c r="AX38" s="7" t="n">
        <v>12558</v>
      </c>
      <c r="AY38" s="7" t="n">
        <v>11731</v>
      </c>
      <c r="AZ38" s="7" t="n">
        <v>10170</v>
      </c>
      <c r="BA38" s="7" t="n">
        <v>10003</v>
      </c>
      <c r="BB38" s="7" t="n">
        <v>10442</v>
      </c>
      <c r="BC38" s="7" t="n">
        <v>10181</v>
      </c>
      <c r="BD38" s="7" t="n">
        <v>9793</v>
      </c>
      <c r="BE38" s="7" t="n">
        <v>9709</v>
      </c>
      <c r="BF38" s="7" t="n">
        <v>9437</v>
      </c>
      <c r="BG38" s="7" t="n">
        <v>8351</v>
      </c>
      <c r="BH38" s="7" t="n">
        <v>10971</v>
      </c>
      <c r="BI38" s="7" t="n">
        <v>12364</v>
      </c>
      <c r="BJ38" s="7" t="n">
        <v>12699</v>
      </c>
      <c r="BK38" s="7" t="n">
        <v>12206</v>
      </c>
      <c r="BL38" s="7" t="n">
        <v>11909</v>
      </c>
      <c r="BM38" s="7" t="n">
        <v>11788</v>
      </c>
      <c r="BN38" s="7" t="n">
        <v>11268</v>
      </c>
      <c r="BO38" s="7" t="n">
        <v>12104</v>
      </c>
      <c r="BP38" s="7" t="n">
        <v>11928</v>
      </c>
      <c r="BQ38" s="7" t="n">
        <v>11314</v>
      </c>
      <c r="BR38" s="7" t="n">
        <v>12169</v>
      </c>
      <c r="BS38" s="7" t="n">
        <v>11760</v>
      </c>
      <c r="BT38" s="7" t="n">
        <v>12053</v>
      </c>
      <c r="BU38" s="7" t="n">
        <v>11605</v>
      </c>
      <c r="BV38" s="7" t="n">
        <v>10496</v>
      </c>
      <c r="BW38" s="7" t="n">
        <v>11846</v>
      </c>
      <c r="BX38" s="7" t="n">
        <v>11640</v>
      </c>
      <c r="BY38" s="7" t="n">
        <v>12784</v>
      </c>
      <c r="BZ38" s="7" t="n">
        <v>13076</v>
      </c>
      <c r="CA38" s="7" t="n">
        <v>12750</v>
      </c>
      <c r="CB38" s="7" t="n">
        <v>12569</v>
      </c>
      <c r="CC38" s="7" t="n">
        <v>12612</v>
      </c>
      <c r="CD38" s="7" t="n">
        <v>12259</v>
      </c>
      <c r="CE38" s="7" t="n">
        <v>12192</v>
      </c>
      <c r="CF38" s="7" t="n">
        <v>12002</v>
      </c>
      <c r="CG38" s="7" t="n">
        <v>12656</v>
      </c>
      <c r="CH38" s="7" t="n">
        <v>12543</v>
      </c>
      <c r="CI38" s="7" t="n">
        <v>12719</v>
      </c>
      <c r="CJ38" s="7" t="n">
        <v>12340</v>
      </c>
      <c r="CK38" s="7" t="n">
        <v>12262</v>
      </c>
      <c r="CL38" s="7" t="n">
        <v>11553</v>
      </c>
      <c r="CM38" s="7" t="n">
        <v>11785</v>
      </c>
      <c r="CN38" s="7" t="n">
        <v>11609</v>
      </c>
      <c r="CO38" s="7" t="n">
        <v>11441</v>
      </c>
      <c r="CP38" s="7" t="n">
        <v>11686</v>
      </c>
      <c r="CQ38" s="7" t="n">
        <v>11677</v>
      </c>
      <c r="CR38" s="7" t="n">
        <v>11663</v>
      </c>
      <c r="CS38" s="7" t="n">
        <v>11513</v>
      </c>
      <c r="CT38" s="7" t="n">
        <v>11389</v>
      </c>
      <c r="CU38" s="7" t="n">
        <v>11115</v>
      </c>
      <c r="CV38" s="7" t="n">
        <v>10287</v>
      </c>
      <c r="CW38" s="7" t="n">
        <v>10506</v>
      </c>
      <c r="CX38" s="7" t="n">
        <v>10526</v>
      </c>
      <c r="CY38" s="7" t="n">
        <v>10328</v>
      </c>
      <c r="CZ38" s="7" t="n">
        <v>9807</v>
      </c>
      <c r="DA38" s="7" t="n">
        <v>10198</v>
      </c>
      <c r="DB38" s="7" t="n">
        <v>10143</v>
      </c>
      <c r="DC38" s="7" t="n">
        <v>9865</v>
      </c>
      <c r="DD38" s="7" t="n">
        <v>9129</v>
      </c>
      <c r="DE38" s="7" t="n">
        <v>9117</v>
      </c>
      <c r="DF38" s="7" t="n">
        <v>9779</v>
      </c>
      <c r="DG38" s="7" t="n">
        <v>10349</v>
      </c>
      <c r="DH38" s="7" t="n">
        <v>10049</v>
      </c>
      <c r="DI38" s="7" t="n">
        <v>9491</v>
      </c>
      <c r="DJ38" s="7" t="n">
        <v>9889</v>
      </c>
      <c r="DK38" s="7" t="n">
        <v>10472</v>
      </c>
      <c r="DL38" s="7" t="n">
        <v>10858</v>
      </c>
      <c r="DM38" s="7" t="n">
        <v>10839</v>
      </c>
      <c r="DN38" s="7" t="n">
        <v>10521</v>
      </c>
      <c r="DO38" s="7" t="n">
        <v>10411</v>
      </c>
      <c r="DP38" s="7" t="n">
        <v>10321</v>
      </c>
      <c r="DQ38" s="7" t="n">
        <v>9617</v>
      </c>
      <c r="DR38" s="7" t="n">
        <v>10000</v>
      </c>
    </row>
    <row r="39">
      <c r="A39" s="4" t="inlineStr">
        <is>
          <t>DWS Index: MSCI AlCWI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Account Value</t>
        </is>
      </c>
      <c r="B41" s="7" t="n">
        <v>24183</v>
      </c>
      <c r="C41" s="7" t="n">
        <v>24770</v>
      </c>
      <c r="D41" s="7" t="n">
        <v>23877</v>
      </c>
      <c r="E41" s="7" t="n">
        <v>24425</v>
      </c>
      <c r="F41" s="7" t="n">
        <v>23870</v>
      </c>
      <c r="G41" s="7" t="n">
        <v>23279</v>
      </c>
      <c r="H41" s="7" t="n">
        <v>22910</v>
      </c>
      <c r="I41" s="7" t="n">
        <v>22411</v>
      </c>
      <c r="J41" s="7" t="n">
        <v>21536</v>
      </c>
      <c r="K41" s="7" t="n">
        <v>22271</v>
      </c>
      <c r="L41" s="7" t="n">
        <v>21593</v>
      </c>
      <c r="M41" s="7" t="n">
        <v>20704</v>
      </c>
      <c r="N41" s="7" t="n">
        <v>20584</v>
      </c>
      <c r="O41" s="7" t="n">
        <v>19640</v>
      </c>
      <c r="P41" s="7" t="n">
        <v>17981</v>
      </c>
      <c r="Q41" s="7" t="n">
        <v>18538</v>
      </c>
      <c r="R41" s="7" t="n">
        <v>19338</v>
      </c>
      <c r="S41" s="7" t="n">
        <v>19894</v>
      </c>
      <c r="T41" s="7" t="n">
        <v>19191</v>
      </c>
      <c r="U41" s="7" t="n">
        <v>18138</v>
      </c>
      <c r="V41" s="7" t="n">
        <v>18334</v>
      </c>
      <c r="W41" s="7" t="n">
        <v>18075</v>
      </c>
      <c r="X41" s="7" t="n">
        <v>17534</v>
      </c>
      <c r="Y41" s="7" t="n">
        <v>18051</v>
      </c>
      <c r="Z41" s="7" t="n">
        <v>16844</v>
      </c>
      <c r="AA41" s="7" t="n">
        <v>17534</v>
      </c>
      <c r="AB41" s="7" t="n">
        <v>16272</v>
      </c>
      <c r="AC41" s="7" t="n">
        <v>15346</v>
      </c>
      <c r="AD41" s="7" t="n">
        <v>16970</v>
      </c>
      <c r="AE41" s="7" t="n">
        <v>17619</v>
      </c>
      <c r="AF41" s="7" t="n">
        <v>16469</v>
      </c>
      <c r="AG41" s="7" t="n">
        <v>17985</v>
      </c>
      <c r="AH41" s="7" t="n">
        <v>17964</v>
      </c>
      <c r="AI41" s="7" t="n">
        <v>19527</v>
      </c>
      <c r="AJ41" s="7" t="n">
        <v>19113</v>
      </c>
      <c r="AK41" s="7" t="n">
        <v>19620</v>
      </c>
      <c r="AL41" s="7" t="n">
        <v>20633</v>
      </c>
      <c r="AM41" s="7" t="n">
        <v>19839</v>
      </c>
      <c r="AN41" s="7" t="n">
        <v>20329</v>
      </c>
      <c r="AO41" s="7" t="n">
        <v>19342</v>
      </c>
      <c r="AP41" s="7" t="n">
        <v>20175</v>
      </c>
      <c r="AQ41" s="7" t="n">
        <v>19682</v>
      </c>
      <c r="AR41" s="7" t="n">
        <v>19548</v>
      </c>
      <c r="AS41" s="7" t="n">
        <v>19294</v>
      </c>
      <c r="AT41" s="7" t="n">
        <v>18998</v>
      </c>
      <c r="AU41" s="7" t="n">
        <v>18202</v>
      </c>
      <c r="AV41" s="7" t="n">
        <v>17729</v>
      </c>
      <c r="AW41" s="7" t="n">
        <v>17327</v>
      </c>
      <c r="AX41" s="7" t="n">
        <v>17406</v>
      </c>
      <c r="AY41" s="7" t="n">
        <v>16634</v>
      </c>
      <c r="AZ41" s="7" t="n">
        <v>14809</v>
      </c>
      <c r="BA41" s="7" t="n">
        <v>15178</v>
      </c>
      <c r="BB41" s="7" t="n">
        <v>15683</v>
      </c>
      <c r="BC41" s="7" t="n">
        <v>14779</v>
      </c>
      <c r="BD41" s="7" t="n">
        <v>14036</v>
      </c>
      <c r="BE41" s="7" t="n">
        <v>13602</v>
      </c>
      <c r="BF41" s="7" t="n">
        <v>13035</v>
      </c>
      <c r="BG41" s="7" t="n">
        <v>11774</v>
      </c>
      <c r="BH41" s="7" t="n">
        <v>13611</v>
      </c>
      <c r="BI41" s="7" t="n">
        <v>14807</v>
      </c>
      <c r="BJ41" s="7" t="n">
        <v>14973</v>
      </c>
      <c r="BK41" s="7" t="n">
        <v>14463</v>
      </c>
      <c r="BL41" s="7" t="n">
        <v>14119</v>
      </c>
      <c r="BM41" s="7" t="n">
        <v>13742</v>
      </c>
      <c r="BN41" s="7" t="n">
        <v>13459</v>
      </c>
      <c r="BO41" s="7" t="n">
        <v>13786</v>
      </c>
      <c r="BP41" s="7" t="n">
        <v>13746</v>
      </c>
      <c r="BQ41" s="7" t="n">
        <v>12901</v>
      </c>
      <c r="BR41" s="7" t="n">
        <v>13715</v>
      </c>
      <c r="BS41" s="7" t="n">
        <v>13267</v>
      </c>
      <c r="BT41" s="7" t="n">
        <v>13102</v>
      </c>
      <c r="BU41" s="7" t="n">
        <v>12761</v>
      </c>
      <c r="BV41" s="7" t="n">
        <v>11827</v>
      </c>
      <c r="BW41" s="7" t="n">
        <v>12723</v>
      </c>
      <c r="BX41" s="7" t="n">
        <v>12540</v>
      </c>
      <c r="BY41" s="7" t="n">
        <v>13555</v>
      </c>
      <c r="BZ41" s="7" t="n">
        <v>13497</v>
      </c>
      <c r="CA41" s="7" t="n">
        <v>13392</v>
      </c>
      <c r="CB41" s="7" t="n">
        <v>13000</v>
      </c>
      <c r="CC41" s="7" t="n">
        <v>13070</v>
      </c>
      <c r="CD41" s="7" t="n">
        <v>13054</v>
      </c>
      <c r="CE41" s="7" t="n">
        <v>12931</v>
      </c>
      <c r="CF41" s="7" t="n">
        <v>13213</v>
      </c>
      <c r="CG41" s="7" t="n">
        <v>13793</v>
      </c>
      <c r="CH41" s="7" t="n">
        <v>13056</v>
      </c>
      <c r="CI41" s="7" t="n">
        <v>12849</v>
      </c>
      <c r="CJ41" s="7" t="n">
        <v>12605</v>
      </c>
      <c r="CK41" s="7" t="n">
        <v>12348</v>
      </c>
      <c r="CL41" s="7" t="n">
        <v>12114</v>
      </c>
      <c r="CM41" s="7" t="n">
        <v>12068</v>
      </c>
      <c r="CN41" s="7" t="n">
        <v>11740</v>
      </c>
      <c r="CO41" s="7" t="n">
        <v>11687</v>
      </c>
      <c r="CP41" s="7" t="n">
        <v>11434</v>
      </c>
      <c r="CQ41" s="7" t="n">
        <v>11259</v>
      </c>
      <c r="CR41" s="7" t="n">
        <v>11123</v>
      </c>
      <c r="CS41" s="7" t="n">
        <v>10819</v>
      </c>
      <c r="CT41" s="7" t="n">
        <v>10531</v>
      </c>
      <c r="CU41" s="7" t="n">
        <v>10309</v>
      </c>
      <c r="CV41" s="7" t="n">
        <v>10231</v>
      </c>
      <c r="CW41" s="7" t="n">
        <v>10408</v>
      </c>
      <c r="CX41" s="7" t="n">
        <v>10344</v>
      </c>
      <c r="CY41" s="7" t="n">
        <v>10310</v>
      </c>
      <c r="CZ41" s="7" t="n">
        <v>9884</v>
      </c>
      <c r="DA41" s="7" t="n">
        <v>9944</v>
      </c>
      <c r="DB41" s="7" t="n">
        <v>9931</v>
      </c>
      <c r="DC41" s="7" t="n">
        <v>9787</v>
      </c>
      <c r="DD41" s="7" t="n">
        <v>9112</v>
      </c>
      <c r="DE41" s="7" t="n">
        <v>9175</v>
      </c>
      <c r="DF41" s="7" t="n">
        <v>9764</v>
      </c>
      <c r="DG41" s="7" t="n">
        <v>9943</v>
      </c>
      <c r="DH41" s="7" t="n">
        <v>10026</v>
      </c>
      <c r="DI41" s="7" t="n">
        <v>9296</v>
      </c>
      <c r="DJ41" s="7" t="n">
        <v>9646</v>
      </c>
      <c r="DK41" s="7" t="n">
        <v>10355</v>
      </c>
      <c r="DL41" s="7" t="n">
        <v>10266</v>
      </c>
      <c r="DM41" s="7" t="n">
        <v>10514</v>
      </c>
      <c r="DN41" s="7" t="n">
        <v>10528</v>
      </c>
      <c r="DO41" s="7" t="n">
        <v>10231</v>
      </c>
      <c r="DP41" s="7" t="n">
        <v>10392</v>
      </c>
      <c r="DQ41" s="7" t="n">
        <v>9844</v>
      </c>
      <c r="DR41" s="7" t="n">
        <v>10000</v>
      </c>
    </row>
    <row r="42">
      <c r="A42" s="4" t="inlineStr">
        <is>
          <t>DWS Index: Bloomberg U.S. Aggregate Bon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ount Value</t>
        </is>
      </c>
      <c r="B44" s="7" t="n">
        <v>11432</v>
      </c>
      <c r="C44" s="7" t="n">
        <v>11622</v>
      </c>
      <c r="D44" s="7" t="n">
        <v>11500</v>
      </c>
      <c r="E44" s="7" t="n">
        <v>11793</v>
      </c>
      <c r="F44" s="7" t="n">
        <v>11637</v>
      </c>
      <c r="G44" s="7" t="n">
        <v>11472</v>
      </c>
      <c r="H44" s="7" t="n">
        <v>11210</v>
      </c>
      <c r="I44" s="7" t="n">
        <v>11105</v>
      </c>
      <c r="J44" s="7" t="n">
        <v>10920</v>
      </c>
      <c r="K44" s="7" t="n">
        <v>11203</v>
      </c>
      <c r="L44" s="7" t="n">
        <v>11101</v>
      </c>
      <c r="M44" s="7" t="n">
        <v>11260</v>
      </c>
      <c r="N44" s="7" t="n">
        <v>11291</v>
      </c>
      <c r="O44" s="7" t="n">
        <v>10874</v>
      </c>
      <c r="P44" s="7" t="n">
        <v>10403</v>
      </c>
      <c r="Q44" s="7" t="n">
        <v>10570</v>
      </c>
      <c r="R44" s="7" t="n">
        <v>10846</v>
      </c>
      <c r="S44" s="7" t="n">
        <v>10915</v>
      </c>
      <c r="T44" s="7" t="n">
        <v>10923</v>
      </c>
      <c r="U44" s="7" t="n">
        <v>10962</v>
      </c>
      <c r="V44" s="7" t="n">
        <v>11083</v>
      </c>
      <c r="W44" s="7" t="n">
        <v>11016</v>
      </c>
      <c r="X44" s="7" t="n">
        <v>10743</v>
      </c>
      <c r="Y44" s="7" t="n">
        <v>11028</v>
      </c>
      <c r="Z44" s="7" t="n">
        <v>10699</v>
      </c>
      <c r="AA44" s="7" t="n">
        <v>10748</v>
      </c>
      <c r="AB44" s="7" t="n">
        <v>10366</v>
      </c>
      <c r="AC44" s="7" t="n">
        <v>10502</v>
      </c>
      <c r="AD44" s="7" t="n">
        <v>10977</v>
      </c>
      <c r="AE44" s="7" t="n">
        <v>11296</v>
      </c>
      <c r="AF44" s="7" t="n">
        <v>11026</v>
      </c>
      <c r="AG44" s="7" t="n">
        <v>11202</v>
      </c>
      <c r="AH44" s="7" t="n">
        <v>11130</v>
      </c>
      <c r="AI44" s="7" t="n">
        <v>11569</v>
      </c>
      <c r="AJ44" s="7" t="n">
        <v>11900</v>
      </c>
      <c r="AK44" s="7" t="n">
        <v>12034</v>
      </c>
      <c r="AL44" s="7" t="n">
        <v>12299</v>
      </c>
      <c r="AM44" s="7" t="n">
        <v>12331</v>
      </c>
      <c r="AN44" s="7" t="n">
        <v>12294</v>
      </c>
      <c r="AO44" s="7" t="n">
        <v>12298</v>
      </c>
      <c r="AP44" s="7" t="n">
        <v>12405</v>
      </c>
      <c r="AQ44" s="7" t="n">
        <v>12429</v>
      </c>
      <c r="AR44" s="7" t="n">
        <v>12291</v>
      </c>
      <c r="AS44" s="7" t="n">
        <v>12206</v>
      </c>
      <c r="AT44" s="7" t="n">
        <v>12166</v>
      </c>
      <c r="AU44" s="7" t="n">
        <v>12071</v>
      </c>
      <c r="AV44" s="7" t="n">
        <v>12223</v>
      </c>
      <c r="AW44" s="7" t="n">
        <v>12402</v>
      </c>
      <c r="AX44" s="7" t="n">
        <v>12492</v>
      </c>
      <c r="AY44" s="7" t="n">
        <v>12475</v>
      </c>
      <c r="AZ44" s="7" t="n">
        <v>12353</v>
      </c>
      <c r="BA44" s="7" t="n">
        <v>12409</v>
      </c>
      <c r="BB44" s="7" t="n">
        <v>12416</v>
      </c>
      <c r="BC44" s="7" t="n">
        <v>12517</v>
      </c>
      <c r="BD44" s="7" t="n">
        <v>12332</v>
      </c>
      <c r="BE44" s="7" t="n">
        <v>12255</v>
      </c>
      <c r="BF44" s="7" t="n">
        <v>12198</v>
      </c>
      <c r="BG44" s="7" t="n">
        <v>11985</v>
      </c>
      <c r="BH44" s="7" t="n">
        <v>12056</v>
      </c>
      <c r="BI44" s="7" t="n">
        <v>11843</v>
      </c>
      <c r="BJ44" s="7" t="n">
        <v>11620</v>
      </c>
      <c r="BK44" s="7" t="n">
        <v>11628</v>
      </c>
      <c r="BL44" s="7" t="n">
        <v>11634</v>
      </c>
      <c r="BM44" s="7" t="n">
        <v>11599</v>
      </c>
      <c r="BN44" s="7" t="n">
        <v>11661</v>
      </c>
      <c r="BO44" s="7" t="n">
        <v>11366</v>
      </c>
      <c r="BP44" s="7" t="n">
        <v>11341</v>
      </c>
      <c r="BQ44" s="7" t="n">
        <v>11201</v>
      </c>
      <c r="BR44" s="7" t="n">
        <v>11005</v>
      </c>
      <c r="BS44" s="7" t="n">
        <v>11002</v>
      </c>
      <c r="BT44" s="7" t="n">
        <v>10795</v>
      </c>
      <c r="BU44" s="7" t="n">
        <v>10801</v>
      </c>
      <c r="BV44" s="7" t="n">
        <v>10688</v>
      </c>
      <c r="BW44" s="7" t="n">
        <v>10495</v>
      </c>
      <c r="BX44" s="7" t="n">
        <v>10433</v>
      </c>
      <c r="BY44" s="7" t="n">
        <v>10516</v>
      </c>
      <c r="BZ44" s="7" t="n">
        <v>10584</v>
      </c>
      <c r="CA44" s="7" t="n">
        <v>10516</v>
      </c>
      <c r="CB44" s="7" t="n">
        <v>10514</v>
      </c>
      <c r="CC44" s="7" t="n">
        <v>10527</v>
      </c>
      <c r="CD44" s="7" t="n">
        <v>10452</v>
      </c>
      <c r="CE44" s="7" t="n">
        <v>10531</v>
      </c>
      <c r="CF44" s="7" t="n">
        <v>10464</v>
      </c>
      <c r="CG44" s="7" t="n">
        <v>10564</v>
      </c>
      <c r="CH44" s="7" t="n">
        <v>10687</v>
      </c>
      <c r="CI44" s="7" t="n">
        <v>10638</v>
      </c>
      <c r="CJ44" s="7" t="n">
        <v>10652</v>
      </c>
      <c r="CK44" s="7" t="n">
        <v>10645</v>
      </c>
      <c r="CL44" s="7" t="n">
        <v>10696</v>
      </c>
      <c r="CM44" s="7" t="n">
        <v>10601</v>
      </c>
      <c r="CN44" s="7" t="n">
        <v>10556</v>
      </c>
      <c r="CO44" s="7" t="n">
        <v>10566</v>
      </c>
      <c r="CP44" s="7" t="n">
        <v>10486</v>
      </c>
      <c r="CQ44" s="7" t="n">
        <v>10405</v>
      </c>
      <c r="CR44" s="7" t="n">
        <v>10411</v>
      </c>
      <c r="CS44" s="7" t="n">
        <v>10341</v>
      </c>
      <c r="CT44" s="7" t="n">
        <v>10321</v>
      </c>
      <c r="CU44" s="7" t="n">
        <v>10307</v>
      </c>
      <c r="CV44" s="7" t="n">
        <v>10556</v>
      </c>
      <c r="CW44" s="7" t="n">
        <v>10638</v>
      </c>
      <c r="CX44" s="7" t="n">
        <v>10644</v>
      </c>
      <c r="CY44" s="7" t="n">
        <v>10656</v>
      </c>
      <c r="CZ44" s="7" t="n">
        <v>10589</v>
      </c>
      <c r="DA44" s="7" t="n">
        <v>10402</v>
      </c>
      <c r="DB44" s="7" t="n">
        <v>10400</v>
      </c>
      <c r="DC44" s="7" t="n">
        <v>10360</v>
      </c>
      <c r="DD44" s="7" t="n">
        <v>10266</v>
      </c>
      <c r="DE44" s="7" t="n">
        <v>10193</v>
      </c>
      <c r="DF44" s="7" t="n">
        <v>10055</v>
      </c>
      <c r="DG44" s="7" t="n">
        <v>10088</v>
      </c>
      <c r="DH44" s="7" t="n">
        <v>10114</v>
      </c>
      <c r="DI44" s="7" t="n">
        <v>10113</v>
      </c>
      <c r="DJ44" s="7" t="n">
        <v>10045</v>
      </c>
      <c r="DK44" s="7" t="n">
        <v>10059</v>
      </c>
      <c r="DL44" s="7" t="n">
        <v>9990</v>
      </c>
      <c r="DM44" s="7" t="n">
        <v>10100</v>
      </c>
      <c r="DN44" s="7" t="n">
        <v>10124</v>
      </c>
      <c r="DO44" s="7" t="n">
        <v>10161</v>
      </c>
      <c r="DP44" s="7" t="n">
        <v>10114</v>
      </c>
      <c r="DQ44" s="7" t="n">
        <v>10210</v>
      </c>
      <c r="DR44" s="7" t="n">
        <v>10000</v>
      </c>
    </row>
    <row r="45">
      <c r="A45" s="4" t="inlineStr">
        <is>
          <t>DWS Index: MSCI ACWI ex USA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Account Value</t>
        </is>
      </c>
      <c r="B47" s="7" t="n">
        <v>15985</v>
      </c>
      <c r="C47" s="7" t="n">
        <v>16302</v>
      </c>
      <c r="D47" s="7" t="n">
        <v>16451</v>
      </c>
      <c r="E47" s="7" t="n">
        <v>17300</v>
      </c>
      <c r="F47" s="7" t="n">
        <v>16846</v>
      </c>
      <c r="G47" s="7" t="n">
        <v>16379</v>
      </c>
      <c r="H47" s="7" t="n">
        <v>16009</v>
      </c>
      <c r="I47" s="7" t="n">
        <v>16024</v>
      </c>
      <c r="J47" s="7" t="n">
        <v>15572</v>
      </c>
      <c r="K47" s="7" t="n">
        <v>15857</v>
      </c>
      <c r="L47" s="7" t="n">
        <v>15376</v>
      </c>
      <c r="M47" s="7" t="n">
        <v>14996</v>
      </c>
      <c r="N47" s="7" t="n">
        <v>15147</v>
      </c>
      <c r="O47" s="7" t="n">
        <v>14422</v>
      </c>
      <c r="P47" s="7" t="n">
        <v>13231</v>
      </c>
      <c r="Q47" s="7" t="n">
        <v>13801</v>
      </c>
      <c r="R47" s="7" t="n">
        <v>14251</v>
      </c>
      <c r="S47" s="7" t="n">
        <v>14925</v>
      </c>
      <c r="T47" s="7" t="n">
        <v>14342</v>
      </c>
      <c r="U47" s="7" t="n">
        <v>13726</v>
      </c>
      <c r="V47" s="7" t="n">
        <v>14244</v>
      </c>
      <c r="W47" s="7" t="n">
        <v>14001</v>
      </c>
      <c r="X47" s="7" t="n">
        <v>13666</v>
      </c>
      <c r="Y47" s="7" t="n">
        <v>14164</v>
      </c>
      <c r="Z47" s="7" t="n">
        <v>13101</v>
      </c>
      <c r="AA47" s="7" t="n">
        <v>13200</v>
      </c>
      <c r="AB47" s="7" t="n">
        <v>11806</v>
      </c>
      <c r="AC47" s="7" t="n">
        <v>11464</v>
      </c>
      <c r="AD47" s="7" t="n">
        <v>12736</v>
      </c>
      <c r="AE47" s="7" t="n">
        <v>13160</v>
      </c>
      <c r="AF47" s="7" t="n">
        <v>12724</v>
      </c>
      <c r="AG47" s="7" t="n">
        <v>13922</v>
      </c>
      <c r="AH47" s="7" t="n">
        <v>13822</v>
      </c>
      <c r="AI47" s="7" t="n">
        <v>14748</v>
      </c>
      <c r="AJ47" s="7" t="n">
        <v>14725</v>
      </c>
      <c r="AK47" s="7" t="n">
        <v>15022</v>
      </c>
      <c r="AL47" s="7" t="n">
        <v>15597</v>
      </c>
      <c r="AM47" s="7" t="n">
        <v>14978</v>
      </c>
      <c r="AN47" s="7" t="n">
        <v>15684</v>
      </c>
      <c r="AO47" s="7" t="n">
        <v>15319</v>
      </c>
      <c r="AP47" s="7" t="n">
        <v>15825</v>
      </c>
      <c r="AQ47" s="7" t="n">
        <v>15530</v>
      </c>
      <c r="AR47" s="7" t="n">
        <v>15790</v>
      </c>
      <c r="AS47" s="7" t="n">
        <v>15893</v>
      </c>
      <c r="AT47" s="7" t="n">
        <v>15411</v>
      </c>
      <c r="AU47" s="7" t="n">
        <v>14971</v>
      </c>
      <c r="AV47" s="7" t="n">
        <v>14784</v>
      </c>
      <c r="AW47" s="7" t="n">
        <v>14497</v>
      </c>
      <c r="AX47" s="7" t="n">
        <v>14465</v>
      </c>
      <c r="AY47" s="7" t="n">
        <v>13724</v>
      </c>
      <c r="AZ47" s="7" t="n">
        <v>12096</v>
      </c>
      <c r="BA47" s="7" t="n">
        <v>12362</v>
      </c>
      <c r="BB47" s="7" t="n">
        <v>12674</v>
      </c>
      <c r="BC47" s="7" t="n">
        <v>12153</v>
      </c>
      <c r="BD47" s="7" t="n">
        <v>11635</v>
      </c>
      <c r="BE47" s="7" t="n">
        <v>11132</v>
      </c>
      <c r="BF47" s="7" t="n">
        <v>10779</v>
      </c>
      <c r="BG47" s="7" t="n">
        <v>10020</v>
      </c>
      <c r="BH47" s="7" t="n">
        <v>11716</v>
      </c>
      <c r="BI47" s="7" t="n">
        <v>12722</v>
      </c>
      <c r="BJ47" s="7" t="n">
        <v>13073</v>
      </c>
      <c r="BK47" s="7" t="n">
        <v>12530</v>
      </c>
      <c r="BL47" s="7" t="n">
        <v>12421</v>
      </c>
      <c r="BM47" s="7" t="n">
        <v>12002</v>
      </c>
      <c r="BN47" s="7" t="n">
        <v>11701</v>
      </c>
      <c r="BO47" s="7" t="n">
        <v>12074</v>
      </c>
      <c r="BP47" s="7" t="n">
        <v>12222</v>
      </c>
      <c r="BQ47" s="7" t="n">
        <v>11527</v>
      </c>
      <c r="BR47" s="7" t="n">
        <v>12181</v>
      </c>
      <c r="BS47" s="7" t="n">
        <v>11868</v>
      </c>
      <c r="BT47" s="7" t="n">
        <v>11797</v>
      </c>
      <c r="BU47" s="7" t="n">
        <v>11571</v>
      </c>
      <c r="BV47" s="7" t="n">
        <v>10758</v>
      </c>
      <c r="BW47" s="7" t="n">
        <v>11269</v>
      </c>
      <c r="BX47" s="7" t="n">
        <v>11163</v>
      </c>
      <c r="BY47" s="7" t="n">
        <v>12151</v>
      </c>
      <c r="BZ47" s="7" t="n">
        <v>12096</v>
      </c>
      <c r="CA47" s="7" t="n">
        <v>12355</v>
      </c>
      <c r="CB47" s="7" t="n">
        <v>12066</v>
      </c>
      <c r="CC47" s="7" t="n">
        <v>12297</v>
      </c>
      <c r="CD47" s="7" t="n">
        <v>12588</v>
      </c>
      <c r="CE47" s="7" t="n">
        <v>12390</v>
      </c>
      <c r="CF47" s="7" t="n">
        <v>12613</v>
      </c>
      <c r="CG47" s="7" t="n">
        <v>13237</v>
      </c>
      <c r="CH47" s="7" t="n">
        <v>12538</v>
      </c>
      <c r="CI47" s="7" t="n">
        <v>12264</v>
      </c>
      <c r="CJ47" s="7" t="n">
        <v>12165</v>
      </c>
      <c r="CK47" s="7" t="n">
        <v>11941</v>
      </c>
      <c r="CL47" s="7" t="n">
        <v>11723</v>
      </c>
      <c r="CM47" s="7" t="n">
        <v>11662</v>
      </c>
      <c r="CN47" s="7" t="n">
        <v>11248</v>
      </c>
      <c r="CO47" s="7" t="n">
        <v>11213</v>
      </c>
      <c r="CP47" s="7" t="n">
        <v>10860</v>
      </c>
      <c r="CQ47" s="7" t="n">
        <v>10633</v>
      </c>
      <c r="CR47" s="7" t="n">
        <v>10370</v>
      </c>
      <c r="CS47" s="7" t="n">
        <v>10207</v>
      </c>
      <c r="CT47" s="7" t="n">
        <v>9858</v>
      </c>
      <c r="CU47" s="7" t="n">
        <v>9612</v>
      </c>
      <c r="CV47" s="7" t="n">
        <v>9840</v>
      </c>
      <c r="CW47" s="7" t="n">
        <v>9983</v>
      </c>
      <c r="CX47" s="7" t="n">
        <v>9862</v>
      </c>
      <c r="CY47" s="7" t="n">
        <v>9800</v>
      </c>
      <c r="CZ47" s="7" t="n">
        <v>9338</v>
      </c>
      <c r="DA47" s="7" t="n">
        <v>9483</v>
      </c>
      <c r="DB47" s="7" t="n">
        <v>9646</v>
      </c>
      <c r="DC47" s="7" t="n">
        <v>9398</v>
      </c>
      <c r="DD47" s="7" t="n">
        <v>8692</v>
      </c>
      <c r="DE47" s="7" t="n">
        <v>8792</v>
      </c>
      <c r="DF47" s="7" t="n">
        <v>9434</v>
      </c>
      <c r="DG47" s="7" t="n">
        <v>9615</v>
      </c>
      <c r="DH47" s="7" t="n">
        <v>9818</v>
      </c>
      <c r="DI47" s="7" t="n">
        <v>9137</v>
      </c>
      <c r="DJ47" s="7" t="n">
        <v>9582</v>
      </c>
      <c r="DK47" s="7" t="n">
        <v>10375</v>
      </c>
      <c r="DL47" s="7" t="n">
        <v>10403</v>
      </c>
      <c r="DM47" s="7" t="n">
        <v>10702</v>
      </c>
      <c r="DN47" s="7" t="n">
        <v>10872</v>
      </c>
      <c r="DO47" s="7" t="n">
        <v>10349</v>
      </c>
      <c r="DP47" s="7" t="n">
        <v>10519</v>
      </c>
      <c r="DQ47" s="7" t="n">
        <v>9985</v>
      </c>
      <c r="DR47" s="7" t="n">
        <v>10000</v>
      </c>
    </row>
    <row r="48">
      <c r="A48" s="4" t="inlineStr">
        <is>
          <t>DWS Index: MSCI ACWI All Cap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7" t="n">
        <v>23630</v>
      </c>
      <c r="C50" s="7" t="n">
        <v>24281</v>
      </c>
      <c r="D50" s="7" t="n">
        <v>23371</v>
      </c>
      <c r="E50" s="7" t="n">
        <v>23927</v>
      </c>
      <c r="F50" s="7" t="n">
        <v>23391</v>
      </c>
      <c r="G50" s="7" t="n">
        <v>22860</v>
      </c>
      <c r="H50" s="7" t="n">
        <v>22392</v>
      </c>
      <c r="I50" s="7" t="n">
        <v>21992</v>
      </c>
      <c r="J50" s="7" t="n">
        <v>21136</v>
      </c>
      <c r="K50" s="7" t="n">
        <v>21880</v>
      </c>
      <c r="L50" s="7" t="n">
        <v>21210</v>
      </c>
      <c r="M50" s="7" t="n">
        <v>20363</v>
      </c>
      <c r="N50" s="7" t="n">
        <v>20320</v>
      </c>
      <c r="O50" s="7" t="n">
        <v>19302</v>
      </c>
      <c r="P50" s="7" t="n">
        <v>17670</v>
      </c>
      <c r="Q50" s="7" t="n">
        <v>18284</v>
      </c>
      <c r="R50" s="7" t="n">
        <v>19087</v>
      </c>
      <c r="S50" s="7" t="n">
        <v>19654</v>
      </c>
      <c r="T50" s="7" t="n">
        <v>18930</v>
      </c>
      <c r="U50" s="7" t="n">
        <v>17889</v>
      </c>
      <c r="V50" s="7" t="n">
        <v>18111</v>
      </c>
      <c r="W50" s="7" t="n">
        <v>17886</v>
      </c>
      <c r="X50" s="7" t="n">
        <v>17463</v>
      </c>
      <c r="Y50" s="7" t="n">
        <v>17963</v>
      </c>
      <c r="Z50" s="7" t="n">
        <v>16730</v>
      </c>
      <c r="AA50" s="7" t="n">
        <v>17392</v>
      </c>
      <c r="AB50" s="7" t="n">
        <v>16165</v>
      </c>
      <c r="AC50" s="7" t="n">
        <v>15231</v>
      </c>
      <c r="AD50" s="7" t="n">
        <v>16861</v>
      </c>
      <c r="AE50" s="7" t="n">
        <v>17479</v>
      </c>
      <c r="AF50" s="7" t="n">
        <v>16316</v>
      </c>
      <c r="AG50" s="7" t="n">
        <v>17858</v>
      </c>
      <c r="AH50" s="7" t="n">
        <v>17849</v>
      </c>
      <c r="AI50" s="7" t="n">
        <v>19389</v>
      </c>
      <c r="AJ50" s="7" t="n">
        <v>19002</v>
      </c>
      <c r="AK50" s="7" t="n">
        <v>19446</v>
      </c>
      <c r="AL50" s="7" t="n">
        <v>20513</v>
      </c>
      <c r="AM50" s="7" t="n">
        <v>19733</v>
      </c>
      <c r="AN50" s="7" t="n">
        <v>20283</v>
      </c>
      <c r="AO50" s="7" t="n">
        <v>19347</v>
      </c>
      <c r="AP50" s="7" t="n">
        <v>20146</v>
      </c>
      <c r="AQ50" s="7" t="n">
        <v>19660</v>
      </c>
      <c r="AR50" s="7" t="n">
        <v>19566</v>
      </c>
      <c r="AS50" s="7" t="n">
        <v>19336</v>
      </c>
      <c r="AT50" s="7" t="n">
        <v>19049</v>
      </c>
      <c r="AU50" s="7" t="n">
        <v>18260</v>
      </c>
      <c r="AV50" s="7" t="n">
        <v>17800</v>
      </c>
      <c r="AW50" s="7" t="n">
        <v>17331</v>
      </c>
      <c r="AX50" s="7" t="n">
        <v>17354</v>
      </c>
      <c r="AY50" s="7" t="n">
        <v>16528</v>
      </c>
      <c r="AZ50" s="7" t="n">
        <v>14666</v>
      </c>
      <c r="BA50" s="7" t="n">
        <v>14990</v>
      </c>
      <c r="BB50" s="7" t="n">
        <v>15466</v>
      </c>
      <c r="BC50" s="7" t="n">
        <v>14581</v>
      </c>
      <c r="BD50" s="7" t="n">
        <v>13863</v>
      </c>
      <c r="BE50" s="7" t="n">
        <v>13432</v>
      </c>
      <c r="BF50" s="7" t="n">
        <v>12839</v>
      </c>
      <c r="BG50" s="7" t="n">
        <v>11563</v>
      </c>
      <c r="BH50" s="7" t="n">
        <v>13513</v>
      </c>
      <c r="BI50" s="7" t="n">
        <v>14722</v>
      </c>
      <c r="BJ50" s="7" t="n">
        <v>14920</v>
      </c>
      <c r="BK50" s="7" t="n">
        <v>14407</v>
      </c>
      <c r="BL50" s="7" t="n">
        <v>14057</v>
      </c>
      <c r="BM50" s="7" t="n">
        <v>13680</v>
      </c>
      <c r="BN50" s="7" t="n">
        <v>13399</v>
      </c>
      <c r="BO50" s="7" t="n">
        <v>13748</v>
      </c>
      <c r="BP50" s="7" t="n">
        <v>13707</v>
      </c>
      <c r="BQ50" s="7" t="n">
        <v>12883</v>
      </c>
      <c r="BR50" s="7" t="n">
        <v>13700</v>
      </c>
      <c r="BS50" s="7" t="n">
        <v>13263</v>
      </c>
      <c r="BT50" s="7" t="n">
        <v>13130</v>
      </c>
      <c r="BU50" s="7" t="n">
        <v>12774</v>
      </c>
      <c r="BV50" s="7" t="n">
        <v>11814</v>
      </c>
      <c r="BW50" s="7" t="n">
        <v>12737</v>
      </c>
      <c r="BX50" s="7" t="n">
        <v>12563</v>
      </c>
      <c r="BY50" s="7" t="n">
        <v>13632</v>
      </c>
      <c r="BZ50" s="7" t="n">
        <v>13611</v>
      </c>
      <c r="CA50" s="7" t="n">
        <v>13488</v>
      </c>
      <c r="CB50" s="7" t="n">
        <v>13129</v>
      </c>
      <c r="CC50" s="7" t="n">
        <v>13209</v>
      </c>
      <c r="CD50" s="7" t="n">
        <v>13155</v>
      </c>
      <c r="CE50" s="7" t="n">
        <v>13035</v>
      </c>
      <c r="CF50" s="7" t="n">
        <v>13283</v>
      </c>
      <c r="CG50" s="7" t="n">
        <v>13860</v>
      </c>
      <c r="CH50" s="7" t="n">
        <v>13151</v>
      </c>
      <c r="CI50" s="7" t="n">
        <v>12939</v>
      </c>
      <c r="CJ50" s="7" t="n">
        <v>12690</v>
      </c>
      <c r="CK50" s="7" t="n">
        <v>12440</v>
      </c>
      <c r="CL50" s="7" t="n">
        <v>12177</v>
      </c>
      <c r="CM50" s="7" t="n">
        <v>12133</v>
      </c>
      <c r="CN50" s="7" t="n">
        <v>11809</v>
      </c>
      <c r="CO50" s="7" t="n">
        <v>11738</v>
      </c>
      <c r="CP50" s="7" t="n">
        <v>11508</v>
      </c>
      <c r="CQ50" s="7" t="n">
        <v>11327</v>
      </c>
      <c r="CR50" s="7" t="n">
        <v>11195</v>
      </c>
      <c r="CS50" s="7" t="n">
        <v>10895</v>
      </c>
      <c r="CT50" s="7" t="n">
        <v>10606</v>
      </c>
      <c r="CU50" s="7" t="n">
        <v>10382</v>
      </c>
      <c r="CV50" s="7" t="n">
        <v>10270</v>
      </c>
      <c r="CW50" s="7" t="n">
        <v>10474</v>
      </c>
      <c r="CX50" s="7" t="n">
        <v>10394</v>
      </c>
      <c r="CY50" s="7" t="n">
        <v>10358</v>
      </c>
      <c r="CZ50" s="7" t="n">
        <v>9917</v>
      </c>
      <c r="DA50" s="7" t="n">
        <v>9989</v>
      </c>
      <c r="DB50" s="7" t="n">
        <v>9970</v>
      </c>
      <c r="DC50" s="7" t="n">
        <v>9812</v>
      </c>
      <c r="DD50" s="7" t="n">
        <v>9122</v>
      </c>
      <c r="DE50" s="7" t="n">
        <v>9169</v>
      </c>
      <c r="DF50" s="7" t="n">
        <v>9784</v>
      </c>
      <c r="DG50" s="7" t="n">
        <v>9968</v>
      </c>
      <c r="DH50" s="7" t="n">
        <v>10029</v>
      </c>
      <c r="DI50" s="7" t="n">
        <v>9327</v>
      </c>
      <c r="DJ50" s="7" t="n">
        <v>9681</v>
      </c>
      <c r="DK50" s="7" t="n">
        <v>10375</v>
      </c>
      <c r="DL50" s="7" t="n">
        <v>10319</v>
      </c>
      <c r="DM50" s="7" t="n">
        <v>10550</v>
      </c>
      <c r="DN50" s="7" t="n">
        <v>10541</v>
      </c>
      <c r="DO50" s="7" t="n">
        <v>10257</v>
      </c>
      <c r="DP50" s="7" t="n">
        <v>10394</v>
      </c>
      <c r="DQ50" s="7" t="n">
        <v>9844</v>
      </c>
      <c r="DR50" s="7" t="n">
        <v>10000</v>
      </c>
    </row>
    <row r="51">
      <c r="A51" s="4" t="inlineStr">
        <is>
          <t>DWS Index: MSCI ACWI All Cap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Account Value</t>
        </is>
      </c>
      <c r="B53" s="7" t="n">
        <v>23630</v>
      </c>
      <c r="C53" s="7" t="n">
        <v>24281</v>
      </c>
      <c r="D53" s="7" t="n">
        <v>23371</v>
      </c>
      <c r="E53" s="7" t="n">
        <v>23927</v>
      </c>
      <c r="F53" s="7" t="n">
        <v>23391</v>
      </c>
      <c r="G53" s="7" t="n">
        <v>22860</v>
      </c>
      <c r="H53" s="7" t="n">
        <v>22392</v>
      </c>
      <c r="I53" s="7" t="n">
        <v>21992</v>
      </c>
      <c r="J53" s="7" t="n">
        <v>21136</v>
      </c>
      <c r="K53" s="7" t="n">
        <v>21880</v>
      </c>
      <c r="L53" s="7" t="n">
        <v>21210</v>
      </c>
      <c r="M53" s="7" t="n">
        <v>20363</v>
      </c>
      <c r="N53" s="7" t="n">
        <v>20320</v>
      </c>
      <c r="O53" s="7" t="n">
        <v>19302</v>
      </c>
      <c r="P53" s="7" t="n">
        <v>17670</v>
      </c>
      <c r="Q53" s="7" t="n">
        <v>18284</v>
      </c>
      <c r="R53" s="7" t="n">
        <v>19087</v>
      </c>
      <c r="S53" s="7" t="n">
        <v>19654</v>
      </c>
      <c r="T53" s="7" t="n">
        <v>18930</v>
      </c>
      <c r="U53" s="7" t="n">
        <v>17889</v>
      </c>
      <c r="V53" s="7" t="n">
        <v>18111</v>
      </c>
      <c r="W53" s="7" t="n">
        <v>17886</v>
      </c>
      <c r="X53" s="7" t="n">
        <v>17463</v>
      </c>
      <c r="Y53" s="7" t="n">
        <v>17963</v>
      </c>
      <c r="Z53" s="7" t="n">
        <v>16730</v>
      </c>
      <c r="AA53" s="7" t="n">
        <v>17392</v>
      </c>
      <c r="AB53" s="7" t="n">
        <v>16165</v>
      </c>
      <c r="AC53" s="7" t="n">
        <v>15231</v>
      </c>
      <c r="AD53" s="7" t="n">
        <v>16861</v>
      </c>
      <c r="AE53" s="7" t="n">
        <v>17479</v>
      </c>
      <c r="AF53" s="7" t="n">
        <v>16316</v>
      </c>
      <c r="AG53" s="7" t="n">
        <v>17858</v>
      </c>
      <c r="AH53" s="7" t="n">
        <v>17849</v>
      </c>
      <c r="AI53" s="7" t="n">
        <v>19389</v>
      </c>
      <c r="AJ53" s="7" t="n">
        <v>19002</v>
      </c>
      <c r="AK53" s="7" t="n">
        <v>19446</v>
      </c>
      <c r="AL53" s="7" t="n">
        <v>20513</v>
      </c>
      <c r="AM53" s="7" t="n">
        <v>19733</v>
      </c>
      <c r="AN53" s="7" t="n">
        <v>20283</v>
      </c>
      <c r="AO53" s="7" t="n">
        <v>19347</v>
      </c>
      <c r="AP53" s="7" t="n">
        <v>20146</v>
      </c>
      <c r="AQ53" s="7" t="n">
        <v>19660</v>
      </c>
      <c r="AR53" s="7" t="n">
        <v>19566</v>
      </c>
      <c r="AS53" s="7" t="n">
        <v>19336</v>
      </c>
      <c r="AT53" s="7" t="n">
        <v>19049</v>
      </c>
      <c r="AU53" s="7" t="n">
        <v>18260</v>
      </c>
      <c r="AV53" s="7" t="n">
        <v>17800</v>
      </c>
      <c r="AW53" s="7" t="n">
        <v>17331</v>
      </c>
      <c r="AX53" s="7" t="n">
        <v>17354</v>
      </c>
      <c r="AY53" s="7" t="n">
        <v>16528</v>
      </c>
      <c r="AZ53" s="7" t="n">
        <v>14666</v>
      </c>
      <c r="BA53" s="7" t="n">
        <v>14990</v>
      </c>
      <c r="BB53" s="7" t="n">
        <v>15466</v>
      </c>
      <c r="BC53" s="7" t="n">
        <v>14581</v>
      </c>
      <c r="BD53" s="7" t="n">
        <v>13863</v>
      </c>
      <c r="BE53" s="7" t="n">
        <v>13432</v>
      </c>
      <c r="BF53" s="7" t="n">
        <v>12839</v>
      </c>
      <c r="BG53" s="7" t="n">
        <v>11563</v>
      </c>
      <c r="BH53" s="7" t="n">
        <v>13513</v>
      </c>
      <c r="BI53" s="7" t="n">
        <v>14722</v>
      </c>
      <c r="BJ53" s="7" t="n">
        <v>14920</v>
      </c>
      <c r="BK53" s="7" t="n">
        <v>14407</v>
      </c>
      <c r="BL53" s="7" t="n">
        <v>14057</v>
      </c>
      <c r="BM53" s="7" t="n">
        <v>13680</v>
      </c>
      <c r="BN53" s="7" t="n">
        <v>13399</v>
      </c>
      <c r="BO53" s="7" t="n">
        <v>13748</v>
      </c>
      <c r="BP53" s="7" t="n">
        <v>13707</v>
      </c>
      <c r="BQ53" s="7" t="n">
        <v>12883</v>
      </c>
      <c r="BR53" s="7" t="n">
        <v>13700</v>
      </c>
      <c r="BS53" s="7" t="n">
        <v>13263</v>
      </c>
      <c r="BT53" s="7" t="n">
        <v>13130</v>
      </c>
      <c r="BU53" s="7" t="n">
        <v>12774</v>
      </c>
      <c r="BV53" s="7" t="n">
        <v>11814</v>
      </c>
      <c r="BW53" s="7" t="n">
        <v>12737</v>
      </c>
      <c r="BX53" s="7" t="n">
        <v>12563</v>
      </c>
      <c r="BY53" s="7" t="n">
        <v>13632</v>
      </c>
      <c r="BZ53" s="7" t="n">
        <v>13611</v>
      </c>
      <c r="CA53" s="7" t="n">
        <v>13488</v>
      </c>
      <c r="CB53" s="7" t="n">
        <v>13129</v>
      </c>
      <c r="CC53" s="7" t="n">
        <v>13209</v>
      </c>
      <c r="CD53" s="7" t="n">
        <v>13155</v>
      </c>
      <c r="CE53" s="7" t="n">
        <v>13035</v>
      </c>
      <c r="CF53" s="7" t="n">
        <v>13283</v>
      </c>
      <c r="CG53" s="7" t="n">
        <v>13860</v>
      </c>
      <c r="CH53" s="7" t="n">
        <v>13151</v>
      </c>
      <c r="CI53" s="7" t="n">
        <v>12939</v>
      </c>
      <c r="CJ53" s="7" t="n">
        <v>12690</v>
      </c>
      <c r="CK53" s="7" t="n">
        <v>12440</v>
      </c>
      <c r="CL53" s="7" t="n">
        <v>12177</v>
      </c>
      <c r="CM53" s="7" t="n">
        <v>12133</v>
      </c>
      <c r="CN53" s="7" t="n">
        <v>11809</v>
      </c>
      <c r="CO53" s="7" t="n">
        <v>11738</v>
      </c>
      <c r="CP53" s="7" t="n">
        <v>11508</v>
      </c>
      <c r="CQ53" s="7" t="n">
        <v>11327</v>
      </c>
      <c r="CR53" s="7" t="n">
        <v>11195</v>
      </c>
      <c r="CS53" s="7" t="n">
        <v>10895</v>
      </c>
      <c r="CT53" s="7" t="n">
        <v>10606</v>
      </c>
      <c r="CU53" s="7" t="n">
        <v>10382</v>
      </c>
      <c r="CV53" s="7" t="n">
        <v>10270</v>
      </c>
      <c r="CW53" s="7" t="n">
        <v>10474</v>
      </c>
      <c r="CX53" s="7" t="n">
        <v>10394</v>
      </c>
      <c r="CY53" s="7" t="n">
        <v>10358</v>
      </c>
      <c r="CZ53" s="7" t="n">
        <v>9917</v>
      </c>
      <c r="DA53" s="7" t="n">
        <v>9989</v>
      </c>
      <c r="DB53" s="7" t="n">
        <v>9970</v>
      </c>
      <c r="DC53" s="7" t="n">
        <v>9812</v>
      </c>
      <c r="DD53" s="7" t="n">
        <v>9122</v>
      </c>
      <c r="DE53" s="7" t="n">
        <v>9169</v>
      </c>
      <c r="DF53" s="7" t="n">
        <v>9784</v>
      </c>
      <c r="DG53" s="7" t="n">
        <v>9968</v>
      </c>
      <c r="DH53" s="7" t="n">
        <v>10029</v>
      </c>
      <c r="DI53" s="7" t="n">
        <v>9327</v>
      </c>
      <c r="DJ53" s="7" t="n">
        <v>9681</v>
      </c>
      <c r="DK53" s="7" t="n">
        <v>10375</v>
      </c>
      <c r="DL53" s="7" t="n">
        <v>10319</v>
      </c>
      <c r="DM53" s="7" t="n">
        <v>10550</v>
      </c>
      <c r="DN53" s="7" t="n">
        <v>10541</v>
      </c>
      <c r="DO53" s="7" t="n">
        <v>10257</v>
      </c>
      <c r="DP53" s="7" t="n">
        <v>10394</v>
      </c>
      <c r="DQ53" s="7" t="n">
        <v>9844</v>
      </c>
      <c r="DR53" s="7" t="n">
        <v>10000</v>
      </c>
    </row>
    <row r="54">
      <c r="A54" s="4" t="inlineStr">
        <is>
          <t>DWS Index: Russell 10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4" t="inlineStr">
        <is>
          <t>Account Value</t>
        </is>
      </c>
      <c r="B56" s="7" t="n">
        <v>33560</v>
      </c>
      <c r="C56" s="7" t="n">
        <v>34522</v>
      </c>
      <c r="D56" s="7" t="n">
        <v>32434</v>
      </c>
      <c r="E56" s="7" t="n">
        <v>32663</v>
      </c>
      <c r="F56" s="7" t="n">
        <v>31979</v>
      </c>
      <c r="G56" s="7" t="n">
        <v>31238</v>
      </c>
      <c r="H56" s="7" t="n">
        <v>30790</v>
      </c>
      <c r="I56" s="7" t="n">
        <v>29804</v>
      </c>
      <c r="J56" s="7" t="n">
        <v>28463</v>
      </c>
      <c r="K56" s="7" t="n">
        <v>29728</v>
      </c>
      <c r="L56" s="7" t="n">
        <v>28805</v>
      </c>
      <c r="M56" s="7" t="n">
        <v>27329</v>
      </c>
      <c r="N56" s="7" t="n">
        <v>26953</v>
      </c>
      <c r="O56" s="7" t="n">
        <v>25685</v>
      </c>
      <c r="P56" s="7" t="n">
        <v>23491</v>
      </c>
      <c r="Q56" s="7" t="n">
        <v>24073</v>
      </c>
      <c r="R56" s="7" t="n">
        <v>25260</v>
      </c>
      <c r="S56" s="7" t="n">
        <v>25710</v>
      </c>
      <c r="T56" s="7" t="n">
        <v>24855</v>
      </c>
      <c r="U56" s="7" t="n">
        <v>23283</v>
      </c>
      <c r="V56" s="7" t="n">
        <v>23175</v>
      </c>
      <c r="W56" s="7" t="n">
        <v>22891</v>
      </c>
      <c r="X56" s="7" t="n">
        <v>22189</v>
      </c>
      <c r="Y56" s="7" t="n">
        <v>22730</v>
      </c>
      <c r="Z56" s="7" t="n">
        <v>21302</v>
      </c>
      <c r="AA56" s="7" t="n">
        <v>22617</v>
      </c>
      <c r="AB56" s="7" t="n">
        <v>21456</v>
      </c>
      <c r="AC56" s="7" t="n">
        <v>19863</v>
      </c>
      <c r="AD56" s="7" t="n">
        <v>21889</v>
      </c>
      <c r="AE56" s="7" t="n">
        <v>22763</v>
      </c>
      <c r="AF56" s="7" t="n">
        <v>20823</v>
      </c>
      <c r="AG56" s="7" t="n">
        <v>22727</v>
      </c>
      <c r="AH56" s="7" t="n">
        <v>22761</v>
      </c>
      <c r="AI56" s="7" t="n">
        <v>24989</v>
      </c>
      <c r="AJ56" s="7" t="n">
        <v>24173</v>
      </c>
      <c r="AK56" s="7" t="n">
        <v>24855</v>
      </c>
      <c r="AL56" s="7" t="n">
        <v>26340</v>
      </c>
      <c r="AM56" s="7" t="n">
        <v>25315</v>
      </c>
      <c r="AN56" s="7" t="n">
        <v>25659</v>
      </c>
      <c r="AO56" s="7" t="n">
        <v>23994</v>
      </c>
      <c r="AP56" s="7" t="n">
        <v>25149</v>
      </c>
      <c r="AQ56" s="7" t="n">
        <v>24442</v>
      </c>
      <c r="AR56" s="7" t="n">
        <v>23944</v>
      </c>
      <c r="AS56" s="7" t="n">
        <v>23359</v>
      </c>
      <c r="AT56" s="7" t="n">
        <v>23249</v>
      </c>
      <c r="AU56" s="7" t="n">
        <v>22061</v>
      </c>
      <c r="AV56" s="7" t="n">
        <v>21257</v>
      </c>
      <c r="AW56" s="7" t="n">
        <v>20658</v>
      </c>
      <c r="AX56" s="7" t="n">
        <v>20830</v>
      </c>
      <c r="AY56" s="7" t="n">
        <v>19985</v>
      </c>
      <c r="AZ56" s="7" t="n">
        <v>17879</v>
      </c>
      <c r="BA56" s="7" t="n">
        <v>18321</v>
      </c>
      <c r="BB56" s="7" t="n">
        <v>19016</v>
      </c>
      <c r="BC56" s="7" t="n">
        <v>17716</v>
      </c>
      <c r="BD56" s="7" t="n">
        <v>16736</v>
      </c>
      <c r="BE56" s="7" t="n">
        <v>16374</v>
      </c>
      <c r="BF56" s="7" t="n">
        <v>15553</v>
      </c>
      <c r="BG56" s="7" t="n">
        <v>13738</v>
      </c>
      <c r="BH56" s="7" t="n">
        <v>15830</v>
      </c>
      <c r="BI56" s="7" t="n">
        <v>17238</v>
      </c>
      <c r="BJ56" s="7" t="n">
        <v>17220</v>
      </c>
      <c r="BK56" s="7" t="n">
        <v>16736</v>
      </c>
      <c r="BL56" s="7" t="n">
        <v>16127</v>
      </c>
      <c r="BM56" s="7" t="n">
        <v>15792</v>
      </c>
      <c r="BN56" s="7" t="n">
        <v>15523</v>
      </c>
      <c r="BO56" s="7" t="n">
        <v>15813</v>
      </c>
      <c r="BP56" s="7" t="n">
        <v>15571</v>
      </c>
      <c r="BQ56" s="7" t="n">
        <v>14550</v>
      </c>
      <c r="BR56" s="7" t="n">
        <v>15540</v>
      </c>
      <c r="BS56" s="7" t="n">
        <v>14937</v>
      </c>
      <c r="BT56" s="7" t="n">
        <v>14681</v>
      </c>
      <c r="BU56" s="7" t="n">
        <v>14200</v>
      </c>
      <c r="BV56" s="7" t="n">
        <v>13102</v>
      </c>
      <c r="BW56" s="7" t="n">
        <v>14415</v>
      </c>
      <c r="BX56" s="7" t="n">
        <v>14128</v>
      </c>
      <c r="BY56" s="7" t="n">
        <v>15204</v>
      </c>
      <c r="BZ56" s="7" t="n">
        <v>15146</v>
      </c>
      <c r="CA56" s="7" t="n">
        <v>14642</v>
      </c>
      <c r="CB56" s="7" t="n">
        <v>14153</v>
      </c>
      <c r="CC56" s="7" t="n">
        <v>14062</v>
      </c>
      <c r="CD56" s="7" t="n">
        <v>13712</v>
      </c>
      <c r="CE56" s="7" t="n">
        <v>13666</v>
      </c>
      <c r="CF56" s="7" t="n">
        <v>13983</v>
      </c>
      <c r="CG56" s="7" t="n">
        <v>14516</v>
      </c>
      <c r="CH56" s="7" t="n">
        <v>13761</v>
      </c>
      <c r="CI56" s="7" t="n">
        <v>13609</v>
      </c>
      <c r="CJ56" s="7" t="n">
        <v>13206</v>
      </c>
      <c r="CK56" s="7" t="n">
        <v>12910</v>
      </c>
      <c r="CL56" s="7" t="n">
        <v>12641</v>
      </c>
      <c r="CM56" s="7" t="n">
        <v>12601</v>
      </c>
      <c r="CN56" s="7" t="n">
        <v>12357</v>
      </c>
      <c r="CO56" s="7" t="n">
        <v>12271</v>
      </c>
      <c r="CP56" s="7" t="n">
        <v>12116</v>
      </c>
      <c r="CQ56" s="7" t="n">
        <v>11990</v>
      </c>
      <c r="CR56" s="7" t="n">
        <v>11982</v>
      </c>
      <c r="CS56" s="7" t="n">
        <v>11536</v>
      </c>
      <c r="CT56" s="7" t="n">
        <v>11308</v>
      </c>
      <c r="CU56" s="7" t="n">
        <v>11100</v>
      </c>
      <c r="CV56" s="7" t="n">
        <v>10679</v>
      </c>
      <c r="CW56" s="7" t="n">
        <v>10891</v>
      </c>
      <c r="CX56" s="7" t="n">
        <v>10882</v>
      </c>
      <c r="CY56" s="7" t="n">
        <v>10868</v>
      </c>
      <c r="CZ56" s="7" t="n">
        <v>10469</v>
      </c>
      <c r="DA56" s="7" t="n">
        <v>10446</v>
      </c>
      <c r="DB56" s="7" t="n">
        <v>10266</v>
      </c>
      <c r="DC56" s="7" t="n">
        <v>10210</v>
      </c>
      <c r="DD56" s="7" t="n">
        <v>9545</v>
      </c>
      <c r="DE56" s="7" t="n">
        <v>9549</v>
      </c>
      <c r="DF56" s="7" t="n">
        <v>10092</v>
      </c>
      <c r="DG56" s="7" t="n">
        <v>10277</v>
      </c>
      <c r="DH56" s="7" t="n">
        <v>10243</v>
      </c>
      <c r="DI56" s="7" t="n">
        <v>9476</v>
      </c>
      <c r="DJ56" s="7" t="n">
        <v>9743</v>
      </c>
      <c r="DK56" s="7" t="n">
        <v>10367</v>
      </c>
      <c r="DL56" s="7" t="n">
        <v>10171</v>
      </c>
      <c r="DM56" s="7" t="n">
        <v>10365</v>
      </c>
      <c r="DN56" s="7" t="n">
        <v>10231</v>
      </c>
      <c r="DO56" s="7" t="n">
        <v>10159</v>
      </c>
      <c r="DP56" s="7" t="n">
        <v>10287</v>
      </c>
      <c r="DQ56" s="7" t="n">
        <v>9725</v>
      </c>
      <c r="DR56" s="7" t="n">
        <v>10000</v>
      </c>
    </row>
    <row r="57">
      <c r="A57" s="4" t="inlineStr">
        <is>
          <t>DWS Index: Russell 30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Account Value</t>
        </is>
      </c>
      <c r="B59" s="7" t="n">
        <v>32604</v>
      </c>
      <c r="C59" s="7" t="n">
        <v>33632</v>
      </c>
      <c r="D59" s="7" t="n">
        <v>31534</v>
      </c>
      <c r="E59" s="7" t="n">
        <v>31767</v>
      </c>
      <c r="F59" s="7" t="n">
        <v>31123</v>
      </c>
      <c r="G59" s="7" t="n">
        <v>30460</v>
      </c>
      <c r="H59" s="7" t="n">
        <v>29904</v>
      </c>
      <c r="I59" s="7" t="n">
        <v>29006</v>
      </c>
      <c r="J59" s="7" t="n">
        <v>27698</v>
      </c>
      <c r="K59" s="7" t="n">
        <v>28973</v>
      </c>
      <c r="L59" s="7" t="n">
        <v>28067</v>
      </c>
      <c r="M59" s="7" t="n">
        <v>26626</v>
      </c>
      <c r="N59" s="7" t="n">
        <v>26334</v>
      </c>
      <c r="O59" s="7" t="n">
        <v>25008</v>
      </c>
      <c r="P59" s="7" t="n">
        <v>22875</v>
      </c>
      <c r="Q59" s="7" t="n">
        <v>23497</v>
      </c>
      <c r="R59" s="7" t="n">
        <v>24673</v>
      </c>
      <c r="S59" s="7" t="n">
        <v>25158</v>
      </c>
      <c r="T59" s="7" t="n">
        <v>24288</v>
      </c>
      <c r="U59" s="7" t="n">
        <v>22735</v>
      </c>
      <c r="V59" s="7" t="n">
        <v>22647</v>
      </c>
      <c r="W59" s="7" t="n">
        <v>22408</v>
      </c>
      <c r="X59" s="7" t="n">
        <v>21825</v>
      </c>
      <c r="Y59" s="7" t="n">
        <v>22347</v>
      </c>
      <c r="Z59" s="7" t="n">
        <v>20907</v>
      </c>
      <c r="AA59" s="7" t="n">
        <v>22208</v>
      </c>
      <c r="AB59" s="7" t="n">
        <v>21106</v>
      </c>
      <c r="AC59" s="7" t="n">
        <v>19506</v>
      </c>
      <c r="AD59" s="7" t="n">
        <v>21500</v>
      </c>
      <c r="AE59" s="7" t="n">
        <v>22333</v>
      </c>
      <c r="AF59" s="7" t="n">
        <v>20418</v>
      </c>
      <c r="AG59" s="7" t="n">
        <v>22282</v>
      </c>
      <c r="AH59" s="7" t="n">
        <v>22312</v>
      </c>
      <c r="AI59" s="7" t="n">
        <v>24512</v>
      </c>
      <c r="AJ59" s="7" t="n">
        <v>23741</v>
      </c>
      <c r="AK59" s="7" t="n">
        <v>24355</v>
      </c>
      <c r="AL59" s="7" t="n">
        <v>25877</v>
      </c>
      <c r="AM59" s="7" t="n">
        <v>24897</v>
      </c>
      <c r="AN59" s="7" t="n">
        <v>25282</v>
      </c>
      <c r="AO59" s="7" t="n">
        <v>23680</v>
      </c>
      <c r="AP59" s="7" t="n">
        <v>24793</v>
      </c>
      <c r="AQ59" s="7" t="n">
        <v>24105</v>
      </c>
      <c r="AR59" s="7" t="n">
        <v>23705</v>
      </c>
      <c r="AS59" s="7" t="n">
        <v>23134</v>
      </c>
      <c r="AT59" s="7" t="n">
        <v>23029</v>
      </c>
      <c r="AU59" s="7" t="n">
        <v>21900</v>
      </c>
      <c r="AV59" s="7" t="n">
        <v>21142</v>
      </c>
      <c r="AW59" s="7" t="n">
        <v>20501</v>
      </c>
      <c r="AX59" s="7" t="n">
        <v>20593</v>
      </c>
      <c r="AY59" s="7" t="n">
        <v>19706</v>
      </c>
      <c r="AZ59" s="7" t="n">
        <v>17569</v>
      </c>
      <c r="BA59" s="7" t="n">
        <v>17957</v>
      </c>
      <c r="BB59" s="7" t="n">
        <v>18635</v>
      </c>
      <c r="BC59" s="7" t="n">
        <v>17376</v>
      </c>
      <c r="BD59" s="7" t="n">
        <v>16443</v>
      </c>
      <c r="BE59" s="7" t="n">
        <v>16075</v>
      </c>
      <c r="BF59" s="7" t="n">
        <v>15259</v>
      </c>
      <c r="BG59" s="7" t="n">
        <v>13475</v>
      </c>
      <c r="BH59" s="7" t="n">
        <v>15623</v>
      </c>
      <c r="BI59" s="7" t="n">
        <v>17016</v>
      </c>
      <c r="BJ59" s="7" t="n">
        <v>17035</v>
      </c>
      <c r="BK59" s="7" t="n">
        <v>16557</v>
      </c>
      <c r="BL59" s="7" t="n">
        <v>15950</v>
      </c>
      <c r="BM59" s="7" t="n">
        <v>15614</v>
      </c>
      <c r="BN59" s="7" t="n">
        <v>15345</v>
      </c>
      <c r="BO59" s="7" t="n">
        <v>15664</v>
      </c>
      <c r="BP59" s="7" t="n">
        <v>15435</v>
      </c>
      <c r="BQ59" s="7" t="n">
        <v>14422</v>
      </c>
      <c r="BR59" s="7" t="n">
        <v>15420</v>
      </c>
      <c r="BS59" s="7" t="n">
        <v>14828</v>
      </c>
      <c r="BT59" s="7" t="n">
        <v>14614</v>
      </c>
      <c r="BU59" s="7" t="n">
        <v>14118</v>
      </c>
      <c r="BV59" s="7" t="n">
        <v>13002</v>
      </c>
      <c r="BW59" s="7" t="n">
        <v>14336</v>
      </c>
      <c r="BX59" s="7" t="n">
        <v>14055</v>
      </c>
      <c r="BY59" s="7" t="n">
        <v>15172</v>
      </c>
      <c r="BZ59" s="7" t="n">
        <v>15147</v>
      </c>
      <c r="CA59" s="7" t="n">
        <v>14633</v>
      </c>
      <c r="CB59" s="7" t="n">
        <v>14163</v>
      </c>
      <c r="CC59" s="7" t="n">
        <v>14071</v>
      </c>
      <c r="CD59" s="7" t="n">
        <v>13684</v>
      </c>
      <c r="CE59" s="7" t="n">
        <v>13633</v>
      </c>
      <c r="CF59" s="7" t="n">
        <v>13912</v>
      </c>
      <c r="CG59" s="7" t="n">
        <v>14444</v>
      </c>
      <c r="CH59" s="7" t="n">
        <v>13721</v>
      </c>
      <c r="CI59" s="7" t="n">
        <v>13585</v>
      </c>
      <c r="CJ59" s="7" t="n">
        <v>13185</v>
      </c>
      <c r="CK59" s="7" t="n">
        <v>12903</v>
      </c>
      <c r="CL59" s="7" t="n">
        <v>12596</v>
      </c>
      <c r="CM59" s="7" t="n">
        <v>12572</v>
      </c>
      <c r="CN59" s="7" t="n">
        <v>12339</v>
      </c>
      <c r="CO59" s="7" t="n">
        <v>12229</v>
      </c>
      <c r="CP59" s="7" t="n">
        <v>12105</v>
      </c>
      <c r="CQ59" s="7" t="n">
        <v>11978</v>
      </c>
      <c r="CR59" s="7" t="n">
        <v>11970</v>
      </c>
      <c r="CS59" s="7" t="n">
        <v>11541</v>
      </c>
      <c r="CT59" s="7" t="n">
        <v>11327</v>
      </c>
      <c r="CU59" s="7" t="n">
        <v>11111</v>
      </c>
      <c r="CV59" s="7" t="n">
        <v>10635</v>
      </c>
      <c r="CW59" s="7" t="n">
        <v>10870</v>
      </c>
      <c r="CX59" s="7" t="n">
        <v>10853</v>
      </c>
      <c r="CY59" s="7" t="n">
        <v>10825</v>
      </c>
      <c r="CZ59" s="7" t="n">
        <v>10412</v>
      </c>
      <c r="DA59" s="7" t="n">
        <v>10391</v>
      </c>
      <c r="DB59" s="7" t="n">
        <v>10208</v>
      </c>
      <c r="DC59" s="7" t="n">
        <v>10145</v>
      </c>
      <c r="DD59" s="7" t="n">
        <v>9478</v>
      </c>
      <c r="DE59" s="7" t="n">
        <v>9481</v>
      </c>
      <c r="DF59" s="7" t="n">
        <v>10048</v>
      </c>
      <c r="DG59" s="7" t="n">
        <v>10258</v>
      </c>
      <c r="DH59" s="7" t="n">
        <v>10202</v>
      </c>
      <c r="DI59" s="7" t="n">
        <v>9455</v>
      </c>
      <c r="DJ59" s="7" t="n">
        <v>9739</v>
      </c>
      <c r="DK59" s="7" t="n">
        <v>10365</v>
      </c>
      <c r="DL59" s="7" t="n">
        <v>10194</v>
      </c>
      <c r="DM59" s="7" t="n">
        <v>10368</v>
      </c>
      <c r="DN59" s="7" t="n">
        <v>10226</v>
      </c>
      <c r="DO59" s="7" t="n">
        <v>10180</v>
      </c>
      <c r="DP59" s="7" t="n">
        <v>10285</v>
      </c>
      <c r="DQ59" s="7" t="n">
        <v>9722</v>
      </c>
      <c r="DR59" s="7" t="n">
        <v>10000</v>
      </c>
    </row>
    <row r="60">
      <c r="A60" s="4" t="inlineStr">
        <is>
          <t>DWS Index: Russell 30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7" t="n">
        <v>32604</v>
      </c>
      <c r="C62" s="7" t="n">
        <v>33632</v>
      </c>
      <c r="D62" s="7" t="n">
        <v>31534</v>
      </c>
      <c r="E62" s="7" t="n">
        <v>31767</v>
      </c>
      <c r="F62" s="7" t="n">
        <v>31123</v>
      </c>
      <c r="G62" s="7" t="n">
        <v>30460</v>
      </c>
      <c r="H62" s="7" t="n">
        <v>29904</v>
      </c>
      <c r="I62" s="7" t="n">
        <v>29006</v>
      </c>
      <c r="J62" s="7" t="n">
        <v>27698</v>
      </c>
      <c r="K62" s="7" t="n">
        <v>28973</v>
      </c>
      <c r="L62" s="7" t="n">
        <v>28067</v>
      </c>
      <c r="M62" s="7" t="n">
        <v>26626</v>
      </c>
      <c r="N62" s="7" t="n">
        <v>26334</v>
      </c>
      <c r="O62" s="7" t="n">
        <v>25008</v>
      </c>
      <c r="P62" s="7" t="n">
        <v>22875</v>
      </c>
      <c r="Q62" s="7" t="n">
        <v>23497</v>
      </c>
      <c r="R62" s="7" t="n">
        <v>24673</v>
      </c>
      <c r="S62" s="7" t="n">
        <v>25158</v>
      </c>
      <c r="T62" s="7" t="n">
        <v>24288</v>
      </c>
      <c r="U62" s="7" t="n">
        <v>22735</v>
      </c>
      <c r="V62" s="7" t="n">
        <v>22647</v>
      </c>
      <c r="W62" s="7" t="n">
        <v>22408</v>
      </c>
      <c r="X62" s="7" t="n">
        <v>21825</v>
      </c>
      <c r="Y62" s="7" t="n">
        <v>22347</v>
      </c>
      <c r="Z62" s="7" t="n">
        <v>20907</v>
      </c>
      <c r="AA62" s="7" t="n">
        <v>22208</v>
      </c>
      <c r="AB62" s="7" t="n">
        <v>21106</v>
      </c>
      <c r="AC62" s="7" t="n">
        <v>19506</v>
      </c>
      <c r="AD62" s="7" t="n">
        <v>21500</v>
      </c>
      <c r="AE62" s="7" t="n">
        <v>22333</v>
      </c>
      <c r="AF62" s="7" t="n">
        <v>20418</v>
      </c>
      <c r="AG62" s="7" t="n">
        <v>22282</v>
      </c>
      <c r="AH62" s="7" t="n">
        <v>22312</v>
      </c>
      <c r="AI62" s="7" t="n">
        <v>24512</v>
      </c>
      <c r="AJ62" s="7" t="n">
        <v>23741</v>
      </c>
      <c r="AK62" s="7" t="n">
        <v>24355</v>
      </c>
      <c r="AL62" s="7" t="n">
        <v>25877</v>
      </c>
      <c r="AM62" s="7" t="n">
        <v>24897</v>
      </c>
      <c r="AN62" s="7" t="n">
        <v>25282</v>
      </c>
      <c r="AO62" s="7" t="n">
        <v>23680</v>
      </c>
      <c r="AP62" s="7" t="n">
        <v>24793</v>
      </c>
      <c r="AQ62" s="7" t="n">
        <v>24105</v>
      </c>
      <c r="AR62" s="7" t="n">
        <v>23705</v>
      </c>
      <c r="AS62" s="7" t="n">
        <v>23134</v>
      </c>
      <c r="AT62" s="7" t="n">
        <v>23029</v>
      </c>
      <c r="AU62" s="7" t="n">
        <v>21900</v>
      </c>
      <c r="AV62" s="7" t="n">
        <v>21142</v>
      </c>
      <c r="AW62" s="7" t="n">
        <v>20501</v>
      </c>
      <c r="AX62" s="7" t="n">
        <v>20593</v>
      </c>
      <c r="AY62" s="7" t="n">
        <v>19706</v>
      </c>
      <c r="AZ62" s="7" t="n">
        <v>17569</v>
      </c>
      <c r="BA62" s="7" t="n">
        <v>17957</v>
      </c>
      <c r="BB62" s="7" t="n">
        <v>18635</v>
      </c>
      <c r="BC62" s="7" t="n">
        <v>17376</v>
      </c>
      <c r="BD62" s="7" t="n">
        <v>16443</v>
      </c>
      <c r="BE62" s="7" t="n">
        <v>16075</v>
      </c>
      <c r="BF62" s="7" t="n">
        <v>15259</v>
      </c>
      <c r="BG62" s="7" t="n">
        <v>13475</v>
      </c>
      <c r="BH62" s="7" t="n">
        <v>15623</v>
      </c>
      <c r="BI62" s="7" t="n">
        <v>17016</v>
      </c>
      <c r="BJ62" s="7" t="n">
        <v>17035</v>
      </c>
      <c r="BK62" s="7" t="n">
        <v>16557</v>
      </c>
      <c r="BL62" s="7" t="n">
        <v>15950</v>
      </c>
      <c r="BM62" s="7" t="n">
        <v>15614</v>
      </c>
      <c r="BN62" s="7" t="n">
        <v>15345</v>
      </c>
      <c r="BO62" s="7" t="n">
        <v>15664</v>
      </c>
      <c r="BP62" s="7" t="n">
        <v>15435</v>
      </c>
      <c r="BQ62" s="7" t="n">
        <v>14422</v>
      </c>
      <c r="BR62" s="7" t="n">
        <v>15420</v>
      </c>
      <c r="BS62" s="7" t="n">
        <v>14828</v>
      </c>
      <c r="BT62" s="7" t="n">
        <v>14614</v>
      </c>
      <c r="BU62" s="7" t="n">
        <v>14118</v>
      </c>
      <c r="BV62" s="7" t="n">
        <v>13002</v>
      </c>
      <c r="BW62" s="7" t="n">
        <v>14336</v>
      </c>
      <c r="BX62" s="7" t="n">
        <v>14055</v>
      </c>
      <c r="BY62" s="7" t="n">
        <v>15172</v>
      </c>
      <c r="BZ62" s="7" t="n">
        <v>15147</v>
      </c>
      <c r="CA62" s="7" t="n">
        <v>14633</v>
      </c>
      <c r="CB62" s="7" t="n">
        <v>14163</v>
      </c>
      <c r="CC62" s="7" t="n">
        <v>14071</v>
      </c>
      <c r="CD62" s="7" t="n">
        <v>13684</v>
      </c>
      <c r="CE62" s="7" t="n">
        <v>13633</v>
      </c>
      <c r="CF62" s="7" t="n">
        <v>13912</v>
      </c>
      <c r="CG62" s="7" t="n">
        <v>14444</v>
      </c>
      <c r="CH62" s="7" t="n">
        <v>13721</v>
      </c>
      <c r="CI62" s="7" t="n">
        <v>13585</v>
      </c>
      <c r="CJ62" s="7" t="n">
        <v>13185</v>
      </c>
      <c r="CK62" s="7" t="n">
        <v>12903</v>
      </c>
      <c r="CL62" s="7" t="n">
        <v>12596</v>
      </c>
      <c r="CM62" s="7" t="n">
        <v>12572</v>
      </c>
      <c r="CN62" s="7" t="n">
        <v>12339</v>
      </c>
      <c r="CO62" s="7" t="n">
        <v>12229</v>
      </c>
      <c r="CP62" s="7" t="n">
        <v>12105</v>
      </c>
      <c r="CQ62" s="7" t="n">
        <v>11978</v>
      </c>
      <c r="CR62" s="7" t="n">
        <v>11970</v>
      </c>
      <c r="CS62" s="7" t="n">
        <v>11541</v>
      </c>
      <c r="CT62" s="7" t="n">
        <v>11327</v>
      </c>
      <c r="CU62" s="7" t="n">
        <v>11111</v>
      </c>
      <c r="CV62" s="7" t="n">
        <v>10635</v>
      </c>
      <c r="CW62" s="7" t="n">
        <v>10870</v>
      </c>
      <c r="CX62" s="7" t="n">
        <v>10853</v>
      </c>
      <c r="CY62" s="7" t="n">
        <v>10825</v>
      </c>
      <c r="CZ62" s="7" t="n">
        <v>10412</v>
      </c>
      <c r="DA62" s="7" t="n">
        <v>10391</v>
      </c>
      <c r="DB62" s="7" t="n">
        <v>10208</v>
      </c>
      <c r="DC62" s="7" t="n">
        <v>10145</v>
      </c>
      <c r="DD62" s="7" t="n">
        <v>9478</v>
      </c>
      <c r="DE62" s="7" t="n">
        <v>9481</v>
      </c>
      <c r="DF62" s="7" t="n">
        <v>10048</v>
      </c>
      <c r="DG62" s="7" t="n">
        <v>10258</v>
      </c>
      <c r="DH62" s="7" t="n">
        <v>10202</v>
      </c>
      <c r="DI62" s="7" t="n">
        <v>9455</v>
      </c>
      <c r="DJ62" s="7" t="n">
        <v>9739</v>
      </c>
      <c r="DK62" s="7" t="n">
        <v>10365</v>
      </c>
      <c r="DL62" s="7" t="n">
        <v>10194</v>
      </c>
      <c r="DM62" s="7" t="n">
        <v>10368</v>
      </c>
      <c r="DN62" s="7" t="n">
        <v>10226</v>
      </c>
      <c r="DO62" s="7" t="n">
        <v>10180</v>
      </c>
      <c r="DP62" s="7" t="n">
        <v>10285</v>
      </c>
      <c r="DQ62" s="7" t="n">
        <v>9722</v>
      </c>
      <c r="DR62" s="7" t="n">
        <v>10000</v>
      </c>
    </row>
    <row r="63">
      <c r="A63" s="4" t="inlineStr">
        <is>
          <t>DWS Index: 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Account Value</t>
        </is>
      </c>
      <c r="B65" s="7" t="n">
        <v>32604</v>
      </c>
      <c r="C65" s="7" t="n">
        <v>33632</v>
      </c>
      <c r="D65" s="7" t="n">
        <v>31534</v>
      </c>
      <c r="E65" s="7" t="n">
        <v>31767</v>
      </c>
      <c r="F65" s="7" t="n">
        <v>31123</v>
      </c>
      <c r="G65" s="7" t="n">
        <v>30460</v>
      </c>
      <c r="H65" s="7" t="n">
        <v>29904</v>
      </c>
      <c r="I65" s="7" t="n">
        <v>29006</v>
      </c>
      <c r="J65" s="7" t="n">
        <v>27698</v>
      </c>
      <c r="K65" s="7" t="n">
        <v>28973</v>
      </c>
      <c r="L65" s="7" t="n">
        <v>28067</v>
      </c>
      <c r="M65" s="7" t="n">
        <v>26626</v>
      </c>
      <c r="N65" s="7" t="n">
        <v>26334</v>
      </c>
      <c r="O65" s="7" t="n">
        <v>25008</v>
      </c>
      <c r="P65" s="7" t="n">
        <v>22875</v>
      </c>
      <c r="Q65" s="7" t="n">
        <v>23497</v>
      </c>
      <c r="R65" s="7" t="n">
        <v>24673</v>
      </c>
      <c r="S65" s="7" t="n">
        <v>25158</v>
      </c>
      <c r="T65" s="7" t="n">
        <v>24288</v>
      </c>
      <c r="U65" s="7" t="n">
        <v>22735</v>
      </c>
      <c r="V65" s="7" t="n">
        <v>22647</v>
      </c>
      <c r="W65" s="7" t="n">
        <v>22408</v>
      </c>
      <c r="X65" s="7" t="n">
        <v>21825</v>
      </c>
      <c r="Y65" s="7" t="n">
        <v>22347</v>
      </c>
      <c r="Z65" s="7" t="n">
        <v>20907</v>
      </c>
      <c r="AA65" s="7" t="n">
        <v>22208</v>
      </c>
      <c r="AB65" s="7" t="n">
        <v>21106</v>
      </c>
      <c r="AC65" s="7" t="n">
        <v>19506</v>
      </c>
      <c r="AD65" s="7" t="n">
        <v>21500</v>
      </c>
      <c r="AE65" s="7" t="n">
        <v>22333</v>
      </c>
      <c r="AF65" s="7" t="n">
        <v>20418</v>
      </c>
      <c r="AG65" s="7" t="n">
        <v>22282</v>
      </c>
      <c r="AH65" s="7" t="n">
        <v>22312</v>
      </c>
      <c r="AI65" s="7" t="n">
        <v>24512</v>
      </c>
      <c r="AJ65" s="7" t="n">
        <v>23741</v>
      </c>
      <c r="AK65" s="7" t="n">
        <v>24355</v>
      </c>
      <c r="AL65" s="7" t="n">
        <v>25877</v>
      </c>
      <c r="AM65" s="7" t="n">
        <v>24897</v>
      </c>
      <c r="AN65" s="7" t="n">
        <v>25282</v>
      </c>
      <c r="AO65" s="7" t="n">
        <v>23680</v>
      </c>
      <c r="AP65" s="7" t="n">
        <v>24793</v>
      </c>
      <c r="AQ65" s="7" t="n">
        <v>24105</v>
      </c>
      <c r="AR65" s="7" t="n">
        <v>23705</v>
      </c>
      <c r="AS65" s="7" t="n">
        <v>23134</v>
      </c>
      <c r="AT65" s="7" t="n">
        <v>23029</v>
      </c>
      <c r="AU65" s="7" t="n">
        <v>21900</v>
      </c>
      <c r="AV65" s="7" t="n">
        <v>21142</v>
      </c>
      <c r="AW65" s="7" t="n">
        <v>20501</v>
      </c>
      <c r="AX65" s="7" t="n">
        <v>20593</v>
      </c>
      <c r="AY65" s="7" t="n">
        <v>19706</v>
      </c>
      <c r="AZ65" s="7" t="n">
        <v>17569</v>
      </c>
      <c r="BA65" s="7" t="n">
        <v>17957</v>
      </c>
      <c r="BB65" s="7" t="n">
        <v>18635</v>
      </c>
      <c r="BC65" s="7" t="n">
        <v>17376</v>
      </c>
      <c r="BD65" s="7" t="n">
        <v>16443</v>
      </c>
      <c r="BE65" s="7" t="n">
        <v>16075</v>
      </c>
      <c r="BF65" s="7" t="n">
        <v>15259</v>
      </c>
      <c r="BG65" s="7" t="n">
        <v>13475</v>
      </c>
      <c r="BH65" s="7" t="n">
        <v>15623</v>
      </c>
      <c r="BI65" s="7" t="n">
        <v>17016</v>
      </c>
      <c r="BJ65" s="7" t="n">
        <v>17035</v>
      </c>
      <c r="BK65" s="7" t="n">
        <v>16557</v>
      </c>
      <c r="BL65" s="7" t="n">
        <v>15950</v>
      </c>
      <c r="BM65" s="7" t="n">
        <v>15614</v>
      </c>
      <c r="BN65" s="7" t="n">
        <v>15345</v>
      </c>
      <c r="BO65" s="7" t="n">
        <v>15664</v>
      </c>
      <c r="BP65" s="7" t="n">
        <v>15435</v>
      </c>
      <c r="BQ65" s="7" t="n">
        <v>14422</v>
      </c>
      <c r="BR65" s="7" t="n">
        <v>15420</v>
      </c>
      <c r="BS65" s="7" t="n">
        <v>14828</v>
      </c>
      <c r="BT65" s="7" t="n">
        <v>14614</v>
      </c>
      <c r="BU65" s="7" t="n">
        <v>14118</v>
      </c>
      <c r="BV65" s="7" t="n">
        <v>13002</v>
      </c>
      <c r="BW65" s="7" t="n">
        <v>14336</v>
      </c>
      <c r="BX65" s="7" t="n">
        <v>14055</v>
      </c>
      <c r="BY65" s="7" t="n">
        <v>15172</v>
      </c>
      <c r="BZ65" s="7" t="n">
        <v>15147</v>
      </c>
      <c r="CA65" s="7" t="n">
        <v>14633</v>
      </c>
      <c r="CB65" s="7" t="n">
        <v>14163</v>
      </c>
      <c r="CC65" s="7" t="n">
        <v>14071</v>
      </c>
      <c r="CD65" s="7" t="n">
        <v>13684</v>
      </c>
      <c r="CE65" s="7" t="n">
        <v>13633</v>
      </c>
      <c r="CF65" s="7" t="n">
        <v>13912</v>
      </c>
      <c r="CG65" s="7" t="n">
        <v>14444</v>
      </c>
      <c r="CH65" s="7" t="n">
        <v>13721</v>
      </c>
      <c r="CI65" s="7" t="n">
        <v>13585</v>
      </c>
      <c r="CJ65" s="7" t="n">
        <v>13185</v>
      </c>
      <c r="CK65" s="7" t="n">
        <v>12903</v>
      </c>
      <c r="CL65" s="7" t="n">
        <v>12596</v>
      </c>
      <c r="CM65" s="7" t="n">
        <v>12572</v>
      </c>
      <c r="CN65" s="7" t="n">
        <v>12339</v>
      </c>
      <c r="CO65" s="7" t="n">
        <v>12229</v>
      </c>
      <c r="CP65" s="7" t="n">
        <v>12105</v>
      </c>
      <c r="CQ65" s="7" t="n">
        <v>11978</v>
      </c>
      <c r="CR65" s="7" t="n">
        <v>11970</v>
      </c>
      <c r="CS65" s="7" t="n">
        <v>11541</v>
      </c>
      <c r="CT65" s="7" t="n">
        <v>11327</v>
      </c>
      <c r="CU65" s="7" t="n">
        <v>11111</v>
      </c>
      <c r="CV65" s="7" t="n">
        <v>10635</v>
      </c>
      <c r="CW65" s="7" t="n">
        <v>10870</v>
      </c>
      <c r="CX65" s="7" t="n">
        <v>10853</v>
      </c>
      <c r="CY65" s="7" t="n">
        <v>10825</v>
      </c>
      <c r="CZ65" s="7" t="n">
        <v>10412</v>
      </c>
      <c r="DA65" s="7" t="n">
        <v>10391</v>
      </c>
      <c r="DB65" s="7" t="n">
        <v>10208</v>
      </c>
      <c r="DC65" s="7" t="n">
        <v>10145</v>
      </c>
      <c r="DD65" s="7" t="n">
        <v>9478</v>
      </c>
      <c r="DE65" s="7" t="n">
        <v>9481</v>
      </c>
      <c r="DF65" s="7" t="n">
        <v>10048</v>
      </c>
      <c r="DG65" s="7" t="n">
        <v>10258</v>
      </c>
      <c r="DH65" s="7" t="n">
        <v>10202</v>
      </c>
      <c r="DI65" s="7" t="n">
        <v>9455</v>
      </c>
      <c r="DJ65" s="7" t="n">
        <v>9739</v>
      </c>
      <c r="DK65" s="7" t="n">
        <v>10365</v>
      </c>
      <c r="DL65" s="7" t="n">
        <v>10194</v>
      </c>
      <c r="DM65" s="7" t="n">
        <v>10368</v>
      </c>
      <c r="DN65" s="7" t="n">
        <v>10226</v>
      </c>
      <c r="DO65" s="7" t="n">
        <v>10180</v>
      </c>
      <c r="DP65" s="7" t="n">
        <v>10285</v>
      </c>
      <c r="DQ65" s="7" t="n">
        <v>9722</v>
      </c>
      <c r="DR65" s="7" t="n">
        <v>10000</v>
      </c>
    </row>
    <row r="66">
      <c r="A66" s="4" t="inlineStr">
        <is>
          <t>DWS Index: Bloomberg U.S. Universal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4" t="inlineStr">
        <is>
          <t>Account Value</t>
        </is>
      </c>
      <c r="B68" s="7" t="n">
        <v>11875</v>
      </c>
      <c r="C68" s="7" t="n">
        <v>12057</v>
      </c>
      <c r="D68" s="7" t="n">
        <v>11932</v>
      </c>
      <c r="E68" s="7" t="n">
        <v>12209</v>
      </c>
      <c r="F68" s="7" t="n">
        <v>12044</v>
      </c>
      <c r="G68" s="7" t="n">
        <v>11869</v>
      </c>
      <c r="H68" s="7" t="n">
        <v>11606</v>
      </c>
      <c r="I68" s="7" t="n">
        <v>11500</v>
      </c>
      <c r="J68" s="7" t="n">
        <v>11313</v>
      </c>
      <c r="K68" s="7" t="n">
        <v>11584</v>
      </c>
      <c r="L68" s="7" t="n">
        <v>11471</v>
      </c>
      <c r="M68" s="7" t="n">
        <v>11610</v>
      </c>
      <c r="N68" s="7" t="n">
        <v>11638</v>
      </c>
      <c r="O68" s="7" t="n">
        <v>11213</v>
      </c>
      <c r="P68" s="7" t="n">
        <v>10730</v>
      </c>
      <c r="Q68" s="7" t="n">
        <v>10893</v>
      </c>
      <c r="R68" s="7" t="n">
        <v>11160</v>
      </c>
      <c r="S68" s="7" t="n">
        <v>11227</v>
      </c>
      <c r="T68" s="7" t="n">
        <v>11216</v>
      </c>
      <c r="U68" s="7" t="n">
        <v>11233</v>
      </c>
      <c r="V68" s="7" t="n">
        <v>11351</v>
      </c>
      <c r="W68" s="7" t="n">
        <v>11282</v>
      </c>
      <c r="X68" s="7" t="n">
        <v>11024</v>
      </c>
      <c r="Y68" s="7" t="n">
        <v>11301</v>
      </c>
      <c r="Z68" s="7" t="n">
        <v>10961</v>
      </c>
      <c r="AA68" s="7" t="n">
        <v>10999</v>
      </c>
      <c r="AB68" s="7" t="n">
        <v>10603</v>
      </c>
      <c r="AC68" s="7" t="n">
        <v>10721</v>
      </c>
      <c r="AD68" s="7" t="n">
        <v>11204</v>
      </c>
      <c r="AE68" s="7" t="n">
        <v>11503</v>
      </c>
      <c r="AF68" s="7" t="n">
        <v>11221</v>
      </c>
      <c r="AG68" s="7" t="n">
        <v>11449</v>
      </c>
      <c r="AH68" s="7" t="n">
        <v>11387</v>
      </c>
      <c r="AI68" s="7" t="n">
        <v>11828</v>
      </c>
      <c r="AJ68" s="7" t="n">
        <v>12154</v>
      </c>
      <c r="AK68" s="7" t="n">
        <v>12322</v>
      </c>
      <c r="AL68" s="7" t="n">
        <v>12598</v>
      </c>
      <c r="AM68" s="7" t="n">
        <v>12607</v>
      </c>
      <c r="AN68" s="7" t="n">
        <v>12591</v>
      </c>
      <c r="AO68" s="7" t="n">
        <v>12602</v>
      </c>
      <c r="AP68" s="7" t="n">
        <v>12710</v>
      </c>
      <c r="AQ68" s="7" t="n">
        <v>12719</v>
      </c>
      <c r="AR68" s="7" t="n">
        <v>12592</v>
      </c>
      <c r="AS68" s="7" t="n">
        <v>12501</v>
      </c>
      <c r="AT68" s="7" t="n">
        <v>12454</v>
      </c>
      <c r="AU68" s="7" t="n">
        <v>12350</v>
      </c>
      <c r="AV68" s="7" t="n">
        <v>12495</v>
      </c>
      <c r="AW68" s="7" t="n">
        <v>12659</v>
      </c>
      <c r="AX68" s="7" t="n">
        <v>12739</v>
      </c>
      <c r="AY68" s="7" t="n">
        <v>12695</v>
      </c>
      <c r="AZ68" s="7" t="n">
        <v>12531</v>
      </c>
      <c r="BA68" s="7" t="n">
        <v>12576</v>
      </c>
      <c r="BB68" s="7" t="n">
        <v>12599</v>
      </c>
      <c r="BC68" s="7" t="n">
        <v>12672</v>
      </c>
      <c r="BD68" s="7" t="n">
        <v>12453</v>
      </c>
      <c r="BE68" s="7" t="n">
        <v>12350</v>
      </c>
      <c r="BF68" s="7" t="n">
        <v>12236</v>
      </c>
      <c r="BG68" s="7" t="n">
        <v>11996</v>
      </c>
      <c r="BH68" s="7" t="n">
        <v>12235</v>
      </c>
      <c r="BI68" s="7" t="n">
        <v>12054</v>
      </c>
      <c r="BJ68" s="7" t="n">
        <v>11842</v>
      </c>
      <c r="BK68" s="7" t="n">
        <v>11824</v>
      </c>
      <c r="BL68" s="7" t="n">
        <v>11826</v>
      </c>
      <c r="BM68" s="7" t="n">
        <v>11788</v>
      </c>
      <c r="BN68" s="7" t="n">
        <v>11840</v>
      </c>
      <c r="BO68" s="7" t="n">
        <v>11578</v>
      </c>
      <c r="BP68" s="7" t="n">
        <v>11543</v>
      </c>
      <c r="BQ68" s="7" t="n">
        <v>11382</v>
      </c>
      <c r="BR68" s="7" t="n">
        <v>11210</v>
      </c>
      <c r="BS68" s="7" t="n">
        <v>11195</v>
      </c>
      <c r="BT68" s="7" t="n">
        <v>10996</v>
      </c>
      <c r="BU68" s="7" t="n">
        <v>10984</v>
      </c>
      <c r="BV68" s="7" t="n">
        <v>10835</v>
      </c>
      <c r="BW68" s="7" t="n">
        <v>10668</v>
      </c>
      <c r="BX68" s="7" t="n">
        <v>10620</v>
      </c>
      <c r="BY68" s="7" t="n">
        <v>10710</v>
      </c>
      <c r="BZ68" s="7" t="n">
        <v>10756</v>
      </c>
      <c r="CA68" s="7" t="n">
        <v>10703</v>
      </c>
      <c r="CB68" s="7" t="n">
        <v>10681</v>
      </c>
      <c r="CC68" s="7" t="n">
        <v>10696</v>
      </c>
      <c r="CD68" s="7" t="n">
        <v>10638</v>
      </c>
      <c r="CE68" s="7" t="n">
        <v>10710</v>
      </c>
      <c r="CF68" s="7" t="n">
        <v>10656</v>
      </c>
      <c r="CG68" s="7" t="n">
        <v>10758</v>
      </c>
      <c r="CH68" s="7" t="n">
        <v>10863</v>
      </c>
      <c r="CI68" s="7" t="n">
        <v>10815</v>
      </c>
      <c r="CJ68" s="7" t="n">
        <v>10831</v>
      </c>
      <c r="CK68" s="7" t="n">
        <v>10818</v>
      </c>
      <c r="CL68" s="7" t="n">
        <v>10856</v>
      </c>
      <c r="CM68" s="7" t="n">
        <v>10764</v>
      </c>
      <c r="CN68" s="7" t="n">
        <v>10710</v>
      </c>
      <c r="CO68" s="7" t="n">
        <v>10719</v>
      </c>
      <c r="CP68" s="7" t="n">
        <v>10637</v>
      </c>
      <c r="CQ68" s="7" t="n">
        <v>10550</v>
      </c>
      <c r="CR68" s="7" t="n">
        <v>10553</v>
      </c>
      <c r="CS68" s="7" t="n">
        <v>10473</v>
      </c>
      <c r="CT68" s="7" t="n">
        <v>10436</v>
      </c>
      <c r="CU68" s="7" t="n">
        <v>10405</v>
      </c>
      <c r="CV68" s="7" t="n">
        <v>10644</v>
      </c>
      <c r="CW68" s="7" t="n">
        <v>10715</v>
      </c>
      <c r="CX68" s="7" t="n">
        <v>10713</v>
      </c>
      <c r="CY68" s="7" t="n">
        <v>10701</v>
      </c>
      <c r="CZ68" s="7" t="n">
        <v>10614</v>
      </c>
      <c r="DA68" s="7" t="n">
        <v>10430</v>
      </c>
      <c r="DB68" s="7" t="n">
        <v>10422</v>
      </c>
      <c r="DC68" s="7" t="n">
        <v>10351</v>
      </c>
      <c r="DD68" s="7" t="n">
        <v>10226</v>
      </c>
      <c r="DE68" s="7" t="n">
        <v>10154</v>
      </c>
      <c r="DF68" s="7" t="n">
        <v>10043</v>
      </c>
      <c r="DG68" s="7" t="n">
        <v>10093</v>
      </c>
      <c r="DH68" s="7" t="n">
        <v>10130</v>
      </c>
      <c r="DI68" s="7" t="n">
        <v>10098</v>
      </c>
      <c r="DJ68" s="7" t="n">
        <v>10059</v>
      </c>
      <c r="DK68" s="7" t="n">
        <v>10088</v>
      </c>
      <c r="DL68" s="7" t="n">
        <v>10030</v>
      </c>
      <c r="DM68" s="7" t="n">
        <v>10143</v>
      </c>
      <c r="DN68" s="7" t="n">
        <v>10161</v>
      </c>
      <c r="DO68" s="7" t="n">
        <v>10173</v>
      </c>
      <c r="DP68" s="7" t="n">
        <v>10131</v>
      </c>
      <c r="DQ68" s="7" t="n">
        <v>10190</v>
      </c>
      <c r="DR68" s="7" t="n">
        <v>10000</v>
      </c>
    </row>
    <row r="69">
      <c r="A69" s="4" t="inlineStr">
        <is>
          <t>DWS Index: Blended Index 60/4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4" t="inlineStr">
        <is>
          <t>Account Value</t>
        </is>
      </c>
      <c r="B71" s="7" t="n">
        <v>18693</v>
      </c>
      <c r="C71" s="7" t="n">
        <v>19078</v>
      </c>
      <c r="D71" s="7" t="n">
        <v>18583</v>
      </c>
      <c r="E71" s="7" t="n">
        <v>19010</v>
      </c>
      <c r="F71" s="7" t="n">
        <v>18645</v>
      </c>
      <c r="G71" s="7" t="n">
        <v>18252</v>
      </c>
      <c r="H71" s="7" t="n">
        <v>17914</v>
      </c>
      <c r="I71" s="7" t="n">
        <v>17614</v>
      </c>
      <c r="J71" s="7" t="n">
        <v>17085</v>
      </c>
      <c r="K71" s="7" t="n">
        <v>17596</v>
      </c>
      <c r="L71" s="7" t="n">
        <v>17204</v>
      </c>
      <c r="M71" s="7" t="n">
        <v>16855</v>
      </c>
      <c r="N71" s="7" t="n">
        <v>16811</v>
      </c>
      <c r="O71" s="7" t="n">
        <v>16102</v>
      </c>
      <c r="P71" s="7" t="n">
        <v>15003</v>
      </c>
      <c r="Q71" s="7" t="n">
        <v>15371</v>
      </c>
      <c r="R71" s="7" t="n">
        <v>15917</v>
      </c>
      <c r="S71" s="7" t="n">
        <v>16228</v>
      </c>
      <c r="T71" s="7" t="n">
        <v>15874</v>
      </c>
      <c r="U71" s="7" t="n">
        <v>15353</v>
      </c>
      <c r="V71" s="7" t="n">
        <v>15514</v>
      </c>
      <c r="W71" s="7" t="n">
        <v>15343</v>
      </c>
      <c r="X71" s="7" t="n">
        <v>14921</v>
      </c>
      <c r="Y71" s="7" t="n">
        <v>15334</v>
      </c>
      <c r="Z71" s="7" t="n">
        <v>14529</v>
      </c>
      <c r="AA71" s="7" t="n">
        <v>14901</v>
      </c>
      <c r="AB71" s="7" t="n">
        <v>14036</v>
      </c>
      <c r="AC71" s="7" t="n">
        <v>13606</v>
      </c>
      <c r="AD71" s="7" t="n">
        <v>14706</v>
      </c>
      <c r="AE71" s="7" t="n">
        <v>15197</v>
      </c>
      <c r="AF71" s="7" t="n">
        <v>14446</v>
      </c>
      <c r="AG71" s="7" t="n">
        <v>15345</v>
      </c>
      <c r="AH71" s="7" t="n">
        <v>15291</v>
      </c>
      <c r="AI71" s="7" t="n">
        <v>16318</v>
      </c>
      <c r="AJ71" s="7" t="n">
        <v>16276</v>
      </c>
      <c r="AK71" s="7" t="n">
        <v>16620</v>
      </c>
      <c r="AL71" s="7" t="n">
        <v>17279</v>
      </c>
      <c r="AM71" s="7" t="n">
        <v>16877</v>
      </c>
      <c r="AN71" s="7" t="n">
        <v>17115</v>
      </c>
      <c r="AO71" s="7" t="n">
        <v>16615</v>
      </c>
      <c r="AP71" s="7" t="n">
        <v>17097</v>
      </c>
      <c r="AQ71" s="7" t="n">
        <v>16849</v>
      </c>
      <c r="AR71" s="7" t="n">
        <v>16710</v>
      </c>
      <c r="AS71" s="7" t="n">
        <v>16530</v>
      </c>
      <c r="AT71" s="7" t="n">
        <v>16351</v>
      </c>
      <c r="AU71" s="7" t="n">
        <v>15882</v>
      </c>
      <c r="AV71" s="7" t="n">
        <v>15703</v>
      </c>
      <c r="AW71" s="7" t="n">
        <v>15567</v>
      </c>
      <c r="AX71" s="7" t="n">
        <v>15647</v>
      </c>
      <c r="AY71" s="7" t="n">
        <v>15204</v>
      </c>
      <c r="AZ71" s="7" t="n">
        <v>14103</v>
      </c>
      <c r="BA71" s="7" t="n">
        <v>14329</v>
      </c>
      <c r="BB71" s="7" t="n">
        <v>14620</v>
      </c>
      <c r="BC71" s="7" t="n">
        <v>14139</v>
      </c>
      <c r="BD71" s="7" t="n">
        <v>13611</v>
      </c>
      <c r="BE71" s="7" t="n">
        <v>13305</v>
      </c>
      <c r="BF71" s="7" t="n">
        <v>12917</v>
      </c>
      <c r="BG71" s="7" t="n">
        <v>12042</v>
      </c>
      <c r="BH71" s="7" t="n">
        <v>13166</v>
      </c>
      <c r="BI71" s="7" t="n">
        <v>13759</v>
      </c>
      <c r="BJ71" s="7" t="n">
        <v>13752</v>
      </c>
      <c r="BK71" s="7" t="n">
        <v>13460</v>
      </c>
      <c r="BL71" s="7" t="n">
        <v>13267</v>
      </c>
      <c r="BM71" s="7" t="n">
        <v>13035</v>
      </c>
      <c r="BN71" s="7" t="n">
        <v>12894</v>
      </c>
      <c r="BO71" s="7" t="n">
        <v>12960</v>
      </c>
      <c r="BP71" s="7" t="n">
        <v>12921</v>
      </c>
      <c r="BQ71" s="7" t="n">
        <v>12368</v>
      </c>
      <c r="BR71" s="7" t="n">
        <v>12750</v>
      </c>
      <c r="BS71" s="7" t="n">
        <v>12491</v>
      </c>
      <c r="BT71" s="7" t="n">
        <v>12307</v>
      </c>
      <c r="BU71" s="7" t="n">
        <v>12108</v>
      </c>
      <c r="BV71" s="7" t="n">
        <v>11502</v>
      </c>
      <c r="BW71" s="7" t="n">
        <v>11938</v>
      </c>
      <c r="BX71" s="7" t="n">
        <v>11811</v>
      </c>
      <c r="BY71" s="7" t="n">
        <v>12413</v>
      </c>
      <c r="BZ71" s="7" t="n">
        <v>12402</v>
      </c>
      <c r="CA71" s="7" t="n">
        <v>12319</v>
      </c>
      <c r="CB71" s="7" t="n">
        <v>12090</v>
      </c>
      <c r="CC71" s="7" t="n">
        <v>12135</v>
      </c>
      <c r="CD71" s="7" t="n">
        <v>12099</v>
      </c>
      <c r="CE71" s="7" t="n">
        <v>12061</v>
      </c>
      <c r="CF71" s="7" t="n">
        <v>12191</v>
      </c>
      <c r="CG71" s="7" t="n">
        <v>12553</v>
      </c>
      <c r="CH71" s="7" t="n">
        <v>12192</v>
      </c>
      <c r="CI71" s="7" t="n">
        <v>12054</v>
      </c>
      <c r="CJ71" s="7" t="n">
        <v>11923</v>
      </c>
      <c r="CK71" s="7" t="n">
        <v>11771</v>
      </c>
      <c r="CL71" s="7" t="n">
        <v>11653</v>
      </c>
      <c r="CM71" s="7" t="n">
        <v>11586</v>
      </c>
      <c r="CN71" s="7" t="n">
        <v>11373</v>
      </c>
      <c r="CO71" s="7" t="n">
        <v>11345</v>
      </c>
      <c r="CP71" s="7" t="n">
        <v>11162</v>
      </c>
      <c r="CQ71" s="7" t="n">
        <v>11022</v>
      </c>
      <c r="CR71" s="7" t="n">
        <v>10943</v>
      </c>
      <c r="CS71" s="7" t="n">
        <v>10729</v>
      </c>
      <c r="CT71" s="7" t="n">
        <v>10541</v>
      </c>
      <c r="CU71" s="7" t="n">
        <v>10394</v>
      </c>
      <c r="CV71" s="7" t="n">
        <v>10441</v>
      </c>
      <c r="CW71" s="7" t="n">
        <v>10576</v>
      </c>
      <c r="CX71" s="7" t="n">
        <v>10535</v>
      </c>
      <c r="CY71" s="7" t="n">
        <v>10509</v>
      </c>
      <c r="CZ71" s="7" t="n">
        <v>10212</v>
      </c>
      <c r="DA71" s="7" t="n">
        <v>10171</v>
      </c>
      <c r="DB71" s="7" t="n">
        <v>10159</v>
      </c>
      <c r="DC71" s="7" t="n">
        <v>10042</v>
      </c>
      <c r="DD71" s="7" t="n">
        <v>9571</v>
      </c>
      <c r="DE71" s="7" t="n">
        <v>9581</v>
      </c>
      <c r="DF71" s="7" t="n">
        <v>9898</v>
      </c>
      <c r="DG71" s="7" t="n">
        <v>10025</v>
      </c>
      <c r="DH71" s="7" t="n">
        <v>10089</v>
      </c>
      <c r="DI71" s="7" t="n">
        <v>9627</v>
      </c>
      <c r="DJ71" s="7" t="n">
        <v>9823</v>
      </c>
      <c r="DK71" s="7" t="n">
        <v>10258</v>
      </c>
      <c r="DL71" s="7" t="n">
        <v>10179</v>
      </c>
      <c r="DM71" s="7" t="n">
        <v>10370</v>
      </c>
      <c r="DN71" s="7" t="n">
        <v>10385</v>
      </c>
      <c r="DO71" s="7" t="n">
        <v>10212</v>
      </c>
      <c r="DP71" s="7" t="n">
        <v>10290</v>
      </c>
      <c r="DQ71" s="7" t="n">
        <v>9983</v>
      </c>
      <c r="DR71" s="7" t="n">
        <v>10000</v>
      </c>
    </row>
    <row r="72">
      <c r="A72" s="4" t="inlineStr">
        <is>
          <t>DWS Index: ICE BofA US High Yield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7" t="n">
        <v>16409</v>
      </c>
      <c r="C74" s="7" t="n">
        <v>16479</v>
      </c>
      <c r="D74" s="7" t="n">
        <v>16293</v>
      </c>
      <c r="E74" s="7" t="n">
        <v>16383</v>
      </c>
      <c r="F74" s="7" t="n">
        <v>16120</v>
      </c>
      <c r="G74" s="7" t="n">
        <v>15867</v>
      </c>
      <c r="H74" s="7" t="n">
        <v>15562</v>
      </c>
      <c r="I74" s="7" t="n">
        <v>15413</v>
      </c>
      <c r="J74" s="7" t="n">
        <v>15240</v>
      </c>
      <c r="K74" s="7" t="n">
        <v>15394</v>
      </c>
      <c r="L74" s="7" t="n">
        <v>15213</v>
      </c>
      <c r="M74" s="7" t="n">
        <v>15168</v>
      </c>
      <c r="N74" s="7" t="n">
        <v>15165</v>
      </c>
      <c r="O74" s="7" t="n">
        <v>14625</v>
      </c>
      <c r="P74" s="7" t="n">
        <v>13987</v>
      </c>
      <c r="Q74" s="7" t="n">
        <v>14164</v>
      </c>
      <c r="R74" s="7" t="n">
        <v>14332</v>
      </c>
      <c r="S74" s="7" t="n">
        <v>14290</v>
      </c>
      <c r="T74" s="7" t="n">
        <v>14088</v>
      </c>
      <c r="U74" s="7" t="n">
        <v>13863</v>
      </c>
      <c r="V74" s="7" t="n">
        <v>13996</v>
      </c>
      <c r="W74" s="7" t="n">
        <v>13861</v>
      </c>
      <c r="X74" s="7" t="n">
        <v>13709</v>
      </c>
      <c r="Y74" s="7" t="n">
        <v>13887</v>
      </c>
      <c r="Z74" s="7" t="n">
        <v>13364</v>
      </c>
      <c r="AA74" s="7" t="n">
        <v>13465</v>
      </c>
      <c r="AB74" s="7" t="n">
        <v>13219</v>
      </c>
      <c r="AC74" s="7" t="n">
        <v>12853</v>
      </c>
      <c r="AD74" s="7" t="n">
        <v>13386</v>
      </c>
      <c r="AE74" s="7" t="n">
        <v>13721</v>
      </c>
      <c r="AF74" s="7" t="n">
        <v>12944</v>
      </c>
      <c r="AG74" s="7" t="n">
        <v>13888</v>
      </c>
      <c r="AH74" s="7" t="n">
        <v>13852</v>
      </c>
      <c r="AI74" s="7" t="n">
        <v>14370</v>
      </c>
      <c r="AJ74" s="7" t="n">
        <v>14515</v>
      </c>
      <c r="AK74" s="7" t="n">
        <v>14641</v>
      </c>
      <c r="AL74" s="7" t="n">
        <v>15052</v>
      </c>
      <c r="AM74" s="7" t="n">
        <v>14773</v>
      </c>
      <c r="AN74" s="7" t="n">
        <v>14928</v>
      </c>
      <c r="AO74" s="7" t="n">
        <v>14955</v>
      </c>
      <c r="AP74" s="7" t="n">
        <v>14952</v>
      </c>
      <c r="AQ74" s="7" t="n">
        <v>14869</v>
      </c>
      <c r="AR74" s="7" t="n">
        <v>14816</v>
      </c>
      <c r="AS74" s="7" t="n">
        <v>14617</v>
      </c>
      <c r="AT74" s="7" t="n">
        <v>14575</v>
      </c>
      <c r="AU74" s="7" t="n">
        <v>14417</v>
      </c>
      <c r="AV74" s="7" t="n">
        <v>14392</v>
      </c>
      <c r="AW74" s="7" t="n">
        <v>14342</v>
      </c>
      <c r="AX74" s="7" t="n">
        <v>14287</v>
      </c>
      <c r="AY74" s="7" t="n">
        <v>14019</v>
      </c>
      <c r="AZ74" s="7" t="n">
        <v>13479</v>
      </c>
      <c r="BA74" s="7" t="n">
        <v>13419</v>
      </c>
      <c r="BB74" s="7" t="n">
        <v>13559</v>
      </c>
      <c r="BC74" s="7" t="n">
        <v>13425</v>
      </c>
      <c r="BD74" s="7" t="n">
        <v>12817</v>
      </c>
      <c r="BE74" s="7" t="n">
        <v>12696</v>
      </c>
      <c r="BF74" s="7" t="n">
        <v>12145</v>
      </c>
      <c r="BG74" s="7" t="n">
        <v>11700</v>
      </c>
      <c r="BH74" s="7" t="n">
        <v>13261</v>
      </c>
      <c r="BI74" s="7" t="n">
        <v>13470</v>
      </c>
      <c r="BJ74" s="7" t="n">
        <v>13469</v>
      </c>
      <c r="BK74" s="7" t="n">
        <v>13193</v>
      </c>
      <c r="BL74" s="7" t="n">
        <v>13157</v>
      </c>
      <c r="BM74" s="7" t="n">
        <v>13127</v>
      </c>
      <c r="BN74" s="7" t="n">
        <v>13086</v>
      </c>
      <c r="BO74" s="7" t="n">
        <v>13035</v>
      </c>
      <c r="BP74" s="7" t="n">
        <v>12968</v>
      </c>
      <c r="BQ74" s="7" t="n">
        <v>12658</v>
      </c>
      <c r="BR74" s="7" t="n">
        <v>12821</v>
      </c>
      <c r="BS74" s="7" t="n">
        <v>12644</v>
      </c>
      <c r="BT74" s="7" t="n">
        <v>12521</v>
      </c>
      <c r="BU74" s="7" t="n">
        <v>12313</v>
      </c>
      <c r="BV74" s="7" t="n">
        <v>11773</v>
      </c>
      <c r="BW74" s="7" t="n">
        <v>12037</v>
      </c>
      <c r="BX74" s="7" t="n">
        <v>12147</v>
      </c>
      <c r="BY74" s="7" t="n">
        <v>12349</v>
      </c>
      <c r="BZ74" s="7" t="n">
        <v>12278</v>
      </c>
      <c r="CA74" s="7" t="n">
        <v>12190</v>
      </c>
      <c r="CB74" s="7" t="n">
        <v>12055</v>
      </c>
      <c r="CC74" s="7" t="n">
        <v>12013</v>
      </c>
      <c r="CD74" s="7" t="n">
        <v>12015</v>
      </c>
      <c r="CE74" s="7" t="n">
        <v>11936</v>
      </c>
      <c r="CF74" s="7" t="n">
        <v>12010</v>
      </c>
      <c r="CG74" s="7" t="n">
        <v>12123</v>
      </c>
      <c r="CH74" s="7" t="n">
        <v>12046</v>
      </c>
      <c r="CI74" s="7" t="n">
        <v>12011</v>
      </c>
      <c r="CJ74" s="7" t="n">
        <v>12043</v>
      </c>
      <c r="CK74" s="7" t="n">
        <v>11996</v>
      </c>
      <c r="CL74" s="7" t="n">
        <v>11889</v>
      </c>
      <c r="CM74" s="7" t="n">
        <v>11892</v>
      </c>
      <c r="CN74" s="7" t="n">
        <v>11757</v>
      </c>
      <c r="CO74" s="7" t="n">
        <v>11744</v>
      </c>
      <c r="CP74" s="7" t="n">
        <v>11641</v>
      </c>
      <c r="CQ74" s="7" t="n">
        <v>11510</v>
      </c>
      <c r="CR74" s="7" t="n">
        <v>11535</v>
      </c>
      <c r="CS74" s="7" t="n">
        <v>11357</v>
      </c>
      <c r="CT74" s="7" t="n">
        <v>11207</v>
      </c>
      <c r="CU74" s="7" t="n">
        <v>10991</v>
      </c>
      <c r="CV74" s="7" t="n">
        <v>11034</v>
      </c>
      <c r="CW74" s="7" t="n">
        <v>11000</v>
      </c>
      <c r="CX74" s="7" t="n">
        <v>10929</v>
      </c>
      <c r="CY74" s="7" t="n">
        <v>10691</v>
      </c>
      <c r="CZ74" s="7" t="n">
        <v>10428</v>
      </c>
      <c r="DA74" s="7" t="n">
        <v>10316</v>
      </c>
      <c r="DB74" s="7" t="n">
        <v>10242</v>
      </c>
      <c r="DC74" s="7" t="n">
        <v>9849</v>
      </c>
      <c r="DD74" s="7" t="n">
        <v>9432</v>
      </c>
      <c r="DE74" s="7" t="n">
        <v>9388</v>
      </c>
      <c r="DF74" s="7" t="n">
        <v>9539</v>
      </c>
      <c r="DG74" s="7" t="n">
        <v>9791</v>
      </c>
      <c r="DH74" s="7" t="n">
        <v>10015</v>
      </c>
      <c r="DI74" s="7" t="n">
        <v>9750</v>
      </c>
      <c r="DJ74" s="7" t="n">
        <v>10006</v>
      </c>
      <c r="DK74" s="7" t="n">
        <v>10187</v>
      </c>
      <c r="DL74" s="7" t="n">
        <v>10249</v>
      </c>
      <c r="DM74" s="7" t="n">
        <v>10408</v>
      </c>
      <c r="DN74" s="7" t="n">
        <v>10377</v>
      </c>
      <c r="DO74" s="7" t="n">
        <v>10254</v>
      </c>
      <c r="DP74" s="7" t="n">
        <v>10309</v>
      </c>
      <c r="DQ74" s="7" t="n">
        <v>10069</v>
      </c>
      <c r="DR74" s="7" t="n">
        <v>10000</v>
      </c>
    </row>
    <row r="75">
      <c r="A75" s="4" t="inlineStr">
        <is>
          <t>DWS Index: Bloomberg Global Aggregate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Account Value</t>
        </is>
      </c>
      <c r="B77" s="7" t="n">
        <v>10151</v>
      </c>
      <c r="C77" s="7" t="n">
        <v>10374</v>
      </c>
      <c r="D77" s="7" t="n">
        <v>10339</v>
      </c>
      <c r="E77" s="7" t="n">
        <v>10697</v>
      </c>
      <c r="F77" s="7" t="n">
        <v>10518</v>
      </c>
      <c r="G77" s="7" t="n">
        <v>10275</v>
      </c>
      <c r="H77" s="7" t="n">
        <v>9999</v>
      </c>
      <c r="I77" s="7" t="n">
        <v>9985</v>
      </c>
      <c r="J77" s="7" t="n">
        <v>9855</v>
      </c>
      <c r="K77" s="7" t="n">
        <v>10111</v>
      </c>
      <c r="L77" s="7" t="n">
        <v>10055</v>
      </c>
      <c r="M77" s="7" t="n">
        <v>10183</v>
      </c>
      <c r="N77" s="7" t="n">
        <v>10326</v>
      </c>
      <c r="O77" s="7" t="n">
        <v>9914</v>
      </c>
      <c r="P77" s="7" t="n">
        <v>9438</v>
      </c>
      <c r="Q77" s="7" t="n">
        <v>9552</v>
      </c>
      <c r="R77" s="7" t="n">
        <v>9839</v>
      </c>
      <c r="S77" s="7" t="n">
        <v>9976</v>
      </c>
      <c r="T77" s="7" t="n">
        <v>9907</v>
      </c>
      <c r="U77" s="7" t="n">
        <v>9908</v>
      </c>
      <c r="V77" s="7" t="n">
        <v>10106</v>
      </c>
      <c r="W77" s="7" t="n">
        <v>10061</v>
      </c>
      <c r="X77" s="7" t="n">
        <v>9753</v>
      </c>
      <c r="Y77" s="7" t="n">
        <v>10088</v>
      </c>
      <c r="Z77" s="7" t="n">
        <v>9767</v>
      </c>
      <c r="AA77" s="7" t="n">
        <v>9715</v>
      </c>
      <c r="AB77" s="7" t="n">
        <v>9278</v>
      </c>
      <c r="AC77" s="7" t="n">
        <v>9342</v>
      </c>
      <c r="AD77" s="7" t="n">
        <v>9849</v>
      </c>
      <c r="AE77" s="7" t="n">
        <v>10253</v>
      </c>
      <c r="AF77" s="7" t="n">
        <v>10040</v>
      </c>
      <c r="AG77" s="7" t="n">
        <v>10373</v>
      </c>
      <c r="AH77" s="7" t="n">
        <v>10344</v>
      </c>
      <c r="AI77" s="7" t="n">
        <v>10944</v>
      </c>
      <c r="AJ77" s="7" t="n">
        <v>11288</v>
      </c>
      <c r="AK77" s="7" t="n">
        <v>11423</v>
      </c>
      <c r="AL77" s="7" t="n">
        <v>11662</v>
      </c>
      <c r="AM77" s="7" t="n">
        <v>11679</v>
      </c>
      <c r="AN77" s="7" t="n">
        <v>11713</v>
      </c>
      <c r="AO77" s="7" t="n">
        <v>11741</v>
      </c>
      <c r="AP77" s="7" t="n">
        <v>11954</v>
      </c>
      <c r="AQ77" s="7" t="n">
        <v>12004</v>
      </c>
      <c r="AR77" s="7" t="n">
        <v>11846</v>
      </c>
      <c r="AS77" s="7" t="n">
        <v>11951</v>
      </c>
      <c r="AT77" s="7" t="n">
        <v>11840</v>
      </c>
      <c r="AU77" s="7" t="n">
        <v>11693</v>
      </c>
      <c r="AV77" s="7" t="n">
        <v>11922</v>
      </c>
      <c r="AW77" s="7" t="n">
        <v>12131</v>
      </c>
      <c r="AX77" s="7" t="n">
        <v>12238</v>
      </c>
      <c r="AY77" s="7" t="n">
        <v>12076</v>
      </c>
      <c r="AZ77" s="7" t="n">
        <v>11861</v>
      </c>
      <c r="BA77" s="7" t="n">
        <v>11849</v>
      </c>
      <c r="BB77" s="7" t="n">
        <v>11892</v>
      </c>
      <c r="BC77" s="7" t="n">
        <v>11910</v>
      </c>
      <c r="BD77" s="7" t="n">
        <v>11542</v>
      </c>
      <c r="BE77" s="7" t="n">
        <v>11440</v>
      </c>
      <c r="BF77" s="7" t="n">
        <v>11390</v>
      </c>
      <c r="BG77" s="7" t="n">
        <v>11171</v>
      </c>
      <c r="BH77" s="7" t="n">
        <v>11427</v>
      </c>
      <c r="BI77" s="7" t="n">
        <v>11351</v>
      </c>
      <c r="BJ77" s="7" t="n">
        <v>11208</v>
      </c>
      <c r="BK77" s="7" t="n">
        <v>11143</v>
      </c>
      <c r="BL77" s="7" t="n">
        <v>11228</v>
      </c>
      <c r="BM77" s="7" t="n">
        <v>11154</v>
      </c>
      <c r="BN77" s="7" t="n">
        <v>11268</v>
      </c>
      <c r="BO77" s="7" t="n">
        <v>11044</v>
      </c>
      <c r="BP77" s="7" t="n">
        <v>11074</v>
      </c>
      <c r="BQ77" s="7" t="n">
        <v>10834</v>
      </c>
      <c r="BR77" s="7" t="n">
        <v>10690</v>
      </c>
      <c r="BS77" s="7" t="n">
        <v>10721</v>
      </c>
      <c r="BT77" s="7" t="n">
        <v>10589</v>
      </c>
      <c r="BU77" s="7" t="n">
        <v>10650</v>
      </c>
      <c r="BV77" s="7" t="n">
        <v>10490</v>
      </c>
      <c r="BW77" s="7" t="n">
        <v>10282</v>
      </c>
      <c r="BX77" s="7" t="n">
        <v>10250</v>
      </c>
      <c r="BY77" s="7" t="n">
        <v>10366</v>
      </c>
      <c r="BZ77" s="7" t="n">
        <v>10456</v>
      </c>
      <c r="CA77" s="7" t="n">
        <v>10445</v>
      </c>
      <c r="CB77" s="7" t="n">
        <v>10463</v>
      </c>
      <c r="CC77" s="7" t="n">
        <v>10510</v>
      </c>
      <c r="CD77" s="7" t="n">
        <v>10590</v>
      </c>
      <c r="CE77" s="7" t="n">
        <v>10762</v>
      </c>
      <c r="CF77" s="7" t="n">
        <v>10649</v>
      </c>
      <c r="CG77" s="7" t="n">
        <v>10744</v>
      </c>
      <c r="CH77" s="7" t="n">
        <v>10618</v>
      </c>
      <c r="CI77" s="7" t="n">
        <v>10581</v>
      </c>
      <c r="CJ77" s="7" t="n">
        <v>10465</v>
      </c>
      <c r="CK77" s="7" t="n">
        <v>10505</v>
      </c>
      <c r="CL77" s="7" t="n">
        <v>10600</v>
      </c>
      <c r="CM77" s="7" t="n">
        <v>10496</v>
      </c>
      <c r="CN77" s="7" t="n">
        <v>10323</v>
      </c>
      <c r="CO77" s="7" t="n">
        <v>10332</v>
      </c>
      <c r="CP77" s="7" t="n">
        <v>10174</v>
      </c>
      <c r="CQ77" s="7" t="n">
        <v>10061</v>
      </c>
      <c r="CR77" s="7" t="n">
        <v>10045</v>
      </c>
      <c r="CS77" s="7" t="n">
        <v>9998</v>
      </c>
      <c r="CT77" s="7" t="n">
        <v>9887</v>
      </c>
      <c r="CU77" s="7" t="n">
        <v>9932</v>
      </c>
      <c r="CV77" s="7" t="n">
        <v>10343</v>
      </c>
      <c r="CW77" s="7" t="n">
        <v>10638</v>
      </c>
      <c r="CX77" s="7" t="n">
        <v>10580</v>
      </c>
      <c r="CY77" s="7" t="n">
        <v>10632</v>
      </c>
      <c r="CZ77" s="7" t="n">
        <v>10552</v>
      </c>
      <c r="DA77" s="7" t="n">
        <v>10253</v>
      </c>
      <c r="DB77" s="7" t="n">
        <v>10392</v>
      </c>
      <c r="DC77" s="7" t="n">
        <v>10256</v>
      </c>
      <c r="DD77" s="7" t="n">
        <v>9986</v>
      </c>
      <c r="DE77" s="7" t="n">
        <v>9768</v>
      </c>
      <c r="DF77" s="7" t="n">
        <v>9685</v>
      </c>
      <c r="DG77" s="7" t="n">
        <v>9633</v>
      </c>
      <c r="DH77" s="7" t="n">
        <v>9796</v>
      </c>
      <c r="DI77" s="7" t="n">
        <v>9775</v>
      </c>
      <c r="DJ77" s="7" t="n">
        <v>9725</v>
      </c>
      <c r="DK77" s="7" t="n">
        <v>9714</v>
      </c>
      <c r="DL77" s="7" t="n">
        <v>9692</v>
      </c>
      <c r="DM77" s="7" t="n">
        <v>9735</v>
      </c>
      <c r="DN77" s="7" t="n">
        <v>9912</v>
      </c>
      <c r="DO77" s="7" t="n">
        <v>9808</v>
      </c>
      <c r="DP77" s="7" t="n">
        <v>9903</v>
      </c>
      <c r="DQ77" s="7" t="n">
        <v>9984</v>
      </c>
      <c r="DR77" s="7" t="n">
        <v>10000</v>
      </c>
    </row>
    <row r="78">
      <c r="A78" s="4" t="inlineStr">
        <is>
          <t>DWS Index: Blende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4" t="inlineStr">
        <is>
          <t>Account Value</t>
        </is>
      </c>
      <c r="B80" s="7" t="n">
        <v>20690</v>
      </c>
      <c r="C80" s="7" t="n">
        <v>21179</v>
      </c>
      <c r="D80" s="7" t="n">
        <v>20457</v>
      </c>
      <c r="E80" s="7" t="n">
        <v>20901</v>
      </c>
      <c r="F80" s="7" t="n">
        <v>20552</v>
      </c>
      <c r="G80" s="7" t="n">
        <v>20086</v>
      </c>
      <c r="H80" s="7" t="n">
        <v>19703</v>
      </c>
      <c r="I80" s="7" t="n">
        <v>19371</v>
      </c>
      <c r="J80" s="7" t="n">
        <v>18693</v>
      </c>
      <c r="K80" s="7" t="n">
        <v>19340</v>
      </c>
      <c r="L80" s="7" t="n">
        <v>18864</v>
      </c>
      <c r="M80" s="7" t="n">
        <v>18400</v>
      </c>
      <c r="N80" s="7" t="n">
        <v>18261</v>
      </c>
      <c r="O80" s="7" t="n">
        <v>17459</v>
      </c>
      <c r="P80" s="7" t="n">
        <v>16180</v>
      </c>
      <c r="Q80" s="7" t="n">
        <v>16593</v>
      </c>
      <c r="R80" s="7" t="n">
        <v>17245</v>
      </c>
      <c r="S80" s="7" t="n">
        <v>17571</v>
      </c>
      <c r="T80" s="7" t="n">
        <v>17173</v>
      </c>
      <c r="U80" s="7" t="n">
        <v>16497</v>
      </c>
      <c r="V80" s="7" t="n">
        <v>16664</v>
      </c>
      <c r="W80" s="7" t="n">
        <v>16431</v>
      </c>
      <c r="X80" s="7" t="n">
        <v>15957</v>
      </c>
      <c r="Y80" s="7" t="n">
        <v>16358</v>
      </c>
      <c r="Z80" s="7" t="n">
        <v>15450</v>
      </c>
      <c r="AA80" s="7" t="n">
        <v>15945</v>
      </c>
      <c r="AB80" s="7" t="n">
        <v>15043</v>
      </c>
      <c r="AC80" s="7" t="n">
        <v>14381</v>
      </c>
      <c r="AD80" s="7" t="n">
        <v>15598</v>
      </c>
      <c r="AE80" s="7" t="n">
        <v>16207</v>
      </c>
      <c r="AF80" s="7" t="n">
        <v>15248</v>
      </c>
      <c r="AG80" s="7" t="n">
        <v>16315</v>
      </c>
      <c r="AH80" s="7" t="n">
        <v>16265</v>
      </c>
      <c r="AI80" s="7" t="n">
        <v>17479</v>
      </c>
      <c r="AJ80" s="7" t="n">
        <v>17287</v>
      </c>
      <c r="AK80" s="7" t="n">
        <v>17654</v>
      </c>
      <c r="AL80" s="7" t="n">
        <v>18454</v>
      </c>
      <c r="AM80" s="7" t="n">
        <v>17931</v>
      </c>
      <c r="AN80" s="7" t="n">
        <v>18192</v>
      </c>
      <c r="AO80" s="7" t="n">
        <v>17503</v>
      </c>
      <c r="AP80" s="7" t="n">
        <v>18075</v>
      </c>
      <c r="AQ80" s="7" t="n">
        <v>17776</v>
      </c>
      <c r="AR80" s="7" t="n">
        <v>17496</v>
      </c>
      <c r="AS80" s="7" t="n">
        <v>17278</v>
      </c>
      <c r="AT80" s="7" t="n">
        <v>17087</v>
      </c>
      <c r="AU80" s="7" t="n">
        <v>16512</v>
      </c>
      <c r="AV80" s="7" t="n">
        <v>16196</v>
      </c>
      <c r="AW80" s="7" t="n">
        <v>15979</v>
      </c>
      <c r="AX80" s="7" t="n">
        <v>16123</v>
      </c>
      <c r="AY80" s="7" t="n">
        <v>15654</v>
      </c>
      <c r="AZ80" s="7" t="n">
        <v>14344</v>
      </c>
      <c r="BA80" s="7" t="n">
        <v>14675</v>
      </c>
      <c r="BB80" s="7" t="n">
        <v>15038</v>
      </c>
      <c r="BC80" s="7" t="n">
        <v>14406</v>
      </c>
      <c r="BD80" s="7" t="n">
        <v>13879</v>
      </c>
      <c r="BE80" s="7" t="n">
        <v>13593</v>
      </c>
      <c r="BF80" s="7" t="n">
        <v>13128</v>
      </c>
      <c r="BG80" s="7" t="n">
        <v>12136</v>
      </c>
      <c r="BH80" s="7" t="n">
        <v>13401</v>
      </c>
      <c r="BI80" s="7" t="n">
        <v>14162</v>
      </c>
      <c r="BJ80" s="7" t="n">
        <v>14141</v>
      </c>
      <c r="BK80" s="7" t="n">
        <v>13853</v>
      </c>
      <c r="BL80" s="7" t="n">
        <v>13590</v>
      </c>
      <c r="BM80" s="7" t="n">
        <v>13341</v>
      </c>
      <c r="BN80" s="7" t="n">
        <v>13166</v>
      </c>
      <c r="BO80" s="7" t="n">
        <v>13252</v>
      </c>
      <c r="BP80" s="7" t="n">
        <v>13198</v>
      </c>
      <c r="BQ80" s="7" t="n">
        <v>12571</v>
      </c>
      <c r="BR80" s="7" t="n">
        <v>13027</v>
      </c>
      <c r="BS80" s="7" t="n">
        <v>12711</v>
      </c>
      <c r="BT80" s="7" t="n">
        <v>12524</v>
      </c>
      <c r="BU80" s="7" t="n">
        <v>12268</v>
      </c>
      <c r="BV80" s="7" t="n">
        <v>11599</v>
      </c>
      <c r="BW80" s="7" t="n">
        <v>12180</v>
      </c>
      <c r="BX80" s="7" t="n">
        <v>12063</v>
      </c>
      <c r="BY80" s="7" t="n">
        <v>12748</v>
      </c>
      <c r="BZ80" s="7" t="n">
        <v>12723</v>
      </c>
      <c r="CA80" s="7" t="n">
        <v>12590</v>
      </c>
      <c r="CB80" s="7" t="n">
        <v>12320</v>
      </c>
      <c r="CC80" s="7" t="n">
        <v>12328</v>
      </c>
      <c r="CD80" s="7" t="n">
        <v>12248</v>
      </c>
      <c r="CE80" s="7" t="n">
        <v>12177</v>
      </c>
      <c r="CF80" s="7" t="n">
        <v>12342</v>
      </c>
      <c r="CG80" s="7" t="n">
        <v>12748</v>
      </c>
      <c r="CH80" s="7" t="n">
        <v>12335</v>
      </c>
      <c r="CI80" s="7" t="n">
        <v>12202</v>
      </c>
      <c r="CJ80" s="7" t="n">
        <v>12025</v>
      </c>
      <c r="CK80" s="7" t="n">
        <v>11866</v>
      </c>
      <c r="CL80" s="7" t="n">
        <v>11698</v>
      </c>
      <c r="CM80" s="7" t="n">
        <v>11656</v>
      </c>
      <c r="CN80" s="7" t="n">
        <v>11449</v>
      </c>
      <c r="CO80" s="7" t="n">
        <v>11422</v>
      </c>
      <c r="CP80" s="7" t="n">
        <v>11230</v>
      </c>
      <c r="CQ80" s="7" t="n">
        <v>11089</v>
      </c>
      <c r="CR80" s="7" t="n">
        <v>11009</v>
      </c>
      <c r="CS80" s="7" t="n">
        <v>10778</v>
      </c>
      <c r="CT80" s="7" t="n">
        <v>10592</v>
      </c>
      <c r="CU80" s="7" t="n">
        <v>10414</v>
      </c>
      <c r="CV80" s="7" t="n">
        <v>10383</v>
      </c>
      <c r="CW80" s="7" t="n">
        <v>10550</v>
      </c>
      <c r="CX80" s="7" t="n">
        <v>10513</v>
      </c>
      <c r="CY80" s="7" t="n">
        <v>10510</v>
      </c>
      <c r="CZ80" s="7" t="n">
        <v>10189</v>
      </c>
      <c r="DA80" s="7" t="n">
        <v>10214</v>
      </c>
      <c r="DB80" s="7" t="n">
        <v>10174</v>
      </c>
      <c r="DC80" s="7" t="n">
        <v>10051</v>
      </c>
      <c r="DD80" s="7" t="n">
        <v>9570</v>
      </c>
      <c r="DE80" s="7" t="n">
        <v>9599</v>
      </c>
      <c r="DF80" s="7" t="n">
        <v>9976</v>
      </c>
      <c r="DG80" s="7" t="n">
        <v>10110</v>
      </c>
      <c r="DH80" s="7" t="n">
        <v>10154</v>
      </c>
      <c r="DI80" s="7" t="n">
        <v>9620</v>
      </c>
      <c r="DJ80" s="7" t="n">
        <v>9854</v>
      </c>
      <c r="DK80" s="7" t="n">
        <v>10337</v>
      </c>
      <c r="DL80" s="7" t="n">
        <v>10188</v>
      </c>
      <c r="DM80" s="7" t="n">
        <v>10391</v>
      </c>
      <c r="DN80" s="7" t="n">
        <v>10374</v>
      </c>
      <c r="DO80" s="7" t="n">
        <v>10217</v>
      </c>
      <c r="DP80" s="7" t="n">
        <v>10316</v>
      </c>
      <c r="DQ80" s="7" t="n">
        <v>9936</v>
      </c>
      <c r="DR80" s="7" t="n">
        <v>10000</v>
      </c>
    </row>
    <row r="81">
      <c r="A81" s="4" t="inlineStr">
        <is>
          <t>DWS Index: MSCI Worl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row>
    <row r="83">
      <c r="A83" s="4" t="inlineStr">
        <is>
          <t>Account Value</t>
        </is>
      </c>
      <c r="B83" s="7" t="n">
        <v>25812</v>
      </c>
      <c r="C83" s="7" t="n">
        <v>26503</v>
      </c>
      <c r="D83" s="7" t="n">
        <v>25340</v>
      </c>
      <c r="E83" s="7" t="n">
        <v>25853</v>
      </c>
      <c r="F83" s="7" t="n">
        <v>25388</v>
      </c>
      <c r="G83" s="7" t="n">
        <v>24734</v>
      </c>
      <c r="H83" s="7" t="n">
        <v>24306</v>
      </c>
      <c r="I83" s="7" t="n">
        <v>23821</v>
      </c>
      <c r="J83" s="7" t="n">
        <v>22803</v>
      </c>
      <c r="K83" s="7" t="n">
        <v>23683</v>
      </c>
      <c r="L83" s="7" t="n">
        <v>22945</v>
      </c>
      <c r="M83" s="7" t="n">
        <v>22012</v>
      </c>
      <c r="N83" s="7" t="n">
        <v>21751</v>
      </c>
      <c r="O83" s="7" t="n">
        <v>20733</v>
      </c>
      <c r="P83" s="7" t="n">
        <v>18956</v>
      </c>
      <c r="Q83" s="7" t="n">
        <v>19522</v>
      </c>
      <c r="R83" s="7" t="n">
        <v>20403</v>
      </c>
      <c r="S83" s="7" t="n">
        <v>20902</v>
      </c>
      <c r="T83" s="7" t="n">
        <v>20222</v>
      </c>
      <c r="U83" s="7" t="n">
        <v>19069</v>
      </c>
      <c r="V83" s="7" t="n">
        <v>19262</v>
      </c>
      <c r="W83" s="7" t="n">
        <v>18930</v>
      </c>
      <c r="X83" s="7" t="n">
        <v>18362</v>
      </c>
      <c r="Y83" s="7" t="n">
        <v>18815</v>
      </c>
      <c r="Z83" s="7" t="n">
        <v>17571</v>
      </c>
      <c r="AA83" s="7" t="n">
        <v>18351</v>
      </c>
      <c r="AB83" s="7" t="n">
        <v>17158</v>
      </c>
      <c r="AC83" s="7" t="n">
        <v>16008</v>
      </c>
      <c r="AD83" s="7" t="n">
        <v>17649</v>
      </c>
      <c r="AE83" s="7" t="n">
        <v>18419</v>
      </c>
      <c r="AF83" s="7" t="n">
        <v>17064</v>
      </c>
      <c r="AG83" s="7" t="n">
        <v>18682</v>
      </c>
      <c r="AH83" s="7" t="n">
        <v>18668</v>
      </c>
      <c r="AI83" s="7" t="n">
        <v>20359</v>
      </c>
      <c r="AJ83" s="7" t="n">
        <v>19816</v>
      </c>
      <c r="AK83" s="7" t="n">
        <v>20330</v>
      </c>
      <c r="AL83" s="7" t="n">
        <v>21465</v>
      </c>
      <c r="AM83" s="7" t="n">
        <v>20586</v>
      </c>
      <c r="AN83" s="7" t="n">
        <v>21047</v>
      </c>
      <c r="AO83" s="7" t="n">
        <v>19919</v>
      </c>
      <c r="AP83" s="7" t="n">
        <v>20782</v>
      </c>
      <c r="AQ83" s="7" t="n">
        <v>20277</v>
      </c>
      <c r="AR83" s="7" t="n">
        <v>19920</v>
      </c>
      <c r="AS83" s="7" t="n">
        <v>19627</v>
      </c>
      <c r="AT83" s="7" t="n">
        <v>19349</v>
      </c>
      <c r="AU83" s="7" t="n">
        <v>18488</v>
      </c>
      <c r="AV83" s="7" t="n">
        <v>17893</v>
      </c>
      <c r="AW83" s="7" t="n">
        <v>17446</v>
      </c>
      <c r="AX83" s="7" t="n">
        <v>17621</v>
      </c>
      <c r="AY83" s="7" t="n">
        <v>16904</v>
      </c>
      <c r="AZ83" s="7" t="n">
        <v>14988</v>
      </c>
      <c r="BA83" s="7" t="n">
        <v>15462</v>
      </c>
      <c r="BB83" s="7" t="n">
        <v>16015</v>
      </c>
      <c r="BC83" s="7" t="n">
        <v>15012</v>
      </c>
      <c r="BD83" s="7" t="n">
        <v>14326</v>
      </c>
      <c r="BE83" s="7" t="n">
        <v>13957</v>
      </c>
      <c r="BF83" s="7" t="n">
        <v>13314</v>
      </c>
      <c r="BG83" s="7" t="n">
        <v>12003</v>
      </c>
      <c r="BH83" s="7" t="n">
        <v>13834</v>
      </c>
      <c r="BI83" s="7" t="n">
        <v>15111</v>
      </c>
      <c r="BJ83" s="7" t="n">
        <v>15203</v>
      </c>
      <c r="BK83" s="7" t="n">
        <v>14761</v>
      </c>
      <c r="BL83" s="7" t="n">
        <v>14361</v>
      </c>
      <c r="BM83" s="7" t="n">
        <v>14005</v>
      </c>
      <c r="BN83" s="7" t="n">
        <v>13713</v>
      </c>
      <c r="BO83" s="7" t="n">
        <v>13999</v>
      </c>
      <c r="BP83" s="7" t="n">
        <v>13930</v>
      </c>
      <c r="BQ83" s="7" t="n">
        <v>13069</v>
      </c>
      <c r="BR83" s="7" t="n">
        <v>13869</v>
      </c>
      <c r="BS83" s="7" t="n">
        <v>13394</v>
      </c>
      <c r="BT83" s="7" t="n">
        <v>13221</v>
      </c>
      <c r="BU83" s="7" t="n">
        <v>12835</v>
      </c>
      <c r="BV83" s="7" t="n">
        <v>11908</v>
      </c>
      <c r="BW83" s="7" t="n">
        <v>12888</v>
      </c>
      <c r="BX83" s="7" t="n">
        <v>12744</v>
      </c>
      <c r="BY83" s="7" t="n">
        <v>13753</v>
      </c>
      <c r="BZ83" s="7" t="n">
        <v>13677</v>
      </c>
      <c r="CA83" s="7" t="n">
        <v>13510</v>
      </c>
      <c r="CB83" s="7" t="n">
        <v>13101</v>
      </c>
      <c r="CC83" s="7" t="n">
        <v>13107</v>
      </c>
      <c r="CD83" s="7" t="n">
        <v>13026</v>
      </c>
      <c r="CE83" s="7" t="n">
        <v>12878</v>
      </c>
      <c r="CF83" s="7" t="n">
        <v>13165</v>
      </c>
      <c r="CG83" s="7" t="n">
        <v>13733</v>
      </c>
      <c r="CH83" s="7" t="n">
        <v>13045</v>
      </c>
      <c r="CI83" s="7" t="n">
        <v>12871</v>
      </c>
      <c r="CJ83" s="7" t="n">
        <v>12598</v>
      </c>
      <c r="CK83" s="7" t="n">
        <v>12364</v>
      </c>
      <c r="CL83" s="7" t="n">
        <v>12093</v>
      </c>
      <c r="CM83" s="7" t="n">
        <v>12076</v>
      </c>
      <c r="CN83" s="7" t="n">
        <v>11793</v>
      </c>
      <c r="CO83" s="7" t="n">
        <v>11748</v>
      </c>
      <c r="CP83" s="7" t="n">
        <v>11505</v>
      </c>
      <c r="CQ83" s="7" t="n">
        <v>11337</v>
      </c>
      <c r="CR83" s="7" t="n">
        <v>11217</v>
      </c>
      <c r="CS83" s="7" t="n">
        <v>10915</v>
      </c>
      <c r="CT83" s="7" t="n">
        <v>10657</v>
      </c>
      <c r="CU83" s="7" t="n">
        <v>10408</v>
      </c>
      <c r="CV83" s="7" t="n">
        <v>10261</v>
      </c>
      <c r="CW83" s="7" t="n">
        <v>10463</v>
      </c>
      <c r="CX83" s="7" t="n">
        <v>10408</v>
      </c>
      <c r="CY83" s="7" t="n">
        <v>10399</v>
      </c>
      <c r="CZ83" s="7" t="n">
        <v>9978</v>
      </c>
      <c r="DA83" s="7" t="n">
        <v>10091</v>
      </c>
      <c r="DB83" s="7" t="n">
        <v>10035</v>
      </c>
      <c r="DC83" s="7" t="n">
        <v>9878</v>
      </c>
      <c r="DD83" s="7" t="n">
        <v>9250</v>
      </c>
      <c r="DE83" s="7" t="n">
        <v>9320</v>
      </c>
      <c r="DF83" s="7" t="n">
        <v>9913</v>
      </c>
      <c r="DG83" s="7" t="n">
        <v>10090</v>
      </c>
      <c r="DH83" s="7" t="n">
        <v>10141</v>
      </c>
      <c r="DI83" s="7" t="n">
        <v>9396</v>
      </c>
      <c r="DJ83" s="7" t="n">
        <v>9756</v>
      </c>
      <c r="DK83" s="7" t="n">
        <v>10447</v>
      </c>
      <c r="DL83" s="7" t="n">
        <v>10263</v>
      </c>
      <c r="DM83" s="7" t="n">
        <v>10507</v>
      </c>
      <c r="DN83" s="7" t="n">
        <v>10471</v>
      </c>
      <c r="DO83" s="7" t="n">
        <v>10231</v>
      </c>
      <c r="DP83" s="7" t="n">
        <v>10394</v>
      </c>
      <c r="DQ83" s="7" t="n">
        <v>9819</v>
      </c>
      <c r="DR83" s="7" t="n">
        <v>10000</v>
      </c>
    </row>
    <row r="84">
      <c r="A84" s="4" t="inlineStr">
        <is>
          <t>DWS Index: Bloomberg Global Aggregate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7" t="n">
        <v>10151</v>
      </c>
      <c r="C86" s="7" t="n">
        <v>10374</v>
      </c>
      <c r="D86" s="7" t="n">
        <v>10339</v>
      </c>
      <c r="E86" s="7" t="n">
        <v>10697</v>
      </c>
      <c r="F86" s="7" t="n">
        <v>10518</v>
      </c>
      <c r="G86" s="7" t="n">
        <v>10275</v>
      </c>
      <c r="H86" s="7" t="n">
        <v>9999</v>
      </c>
      <c r="I86" s="7" t="n">
        <v>9985</v>
      </c>
      <c r="J86" s="7" t="n">
        <v>9855</v>
      </c>
      <c r="K86" s="7" t="n">
        <v>10111</v>
      </c>
      <c r="L86" s="7" t="n">
        <v>10055</v>
      </c>
      <c r="M86" s="7" t="n">
        <v>10183</v>
      </c>
      <c r="N86" s="7" t="n">
        <v>10326</v>
      </c>
      <c r="O86" s="7" t="n">
        <v>9914</v>
      </c>
      <c r="P86" s="7" t="n">
        <v>9438</v>
      </c>
      <c r="Q86" s="7" t="n">
        <v>9552</v>
      </c>
      <c r="R86" s="7" t="n">
        <v>9839</v>
      </c>
      <c r="S86" s="7" t="n">
        <v>9976</v>
      </c>
      <c r="T86" s="7" t="n">
        <v>9907</v>
      </c>
      <c r="U86" s="7" t="n">
        <v>9908</v>
      </c>
      <c r="V86" s="7" t="n">
        <v>10106</v>
      </c>
      <c r="W86" s="7" t="n">
        <v>10061</v>
      </c>
      <c r="X86" s="7" t="n">
        <v>9753</v>
      </c>
      <c r="Y86" s="7" t="n">
        <v>10088</v>
      </c>
      <c r="Z86" s="7" t="n">
        <v>9767</v>
      </c>
      <c r="AA86" s="7" t="n">
        <v>9715</v>
      </c>
      <c r="AB86" s="7" t="n">
        <v>9278</v>
      </c>
      <c r="AC86" s="7" t="n">
        <v>9342</v>
      </c>
      <c r="AD86" s="7" t="n">
        <v>9849</v>
      </c>
      <c r="AE86" s="7" t="n">
        <v>10253</v>
      </c>
      <c r="AF86" s="7" t="n">
        <v>10040</v>
      </c>
      <c r="AG86" s="7" t="n">
        <v>10373</v>
      </c>
      <c r="AH86" s="7" t="n">
        <v>10344</v>
      </c>
      <c r="AI86" s="7" t="n">
        <v>10944</v>
      </c>
      <c r="AJ86" s="7" t="n">
        <v>11288</v>
      </c>
      <c r="AK86" s="7" t="n">
        <v>11423</v>
      </c>
      <c r="AL86" s="7" t="n">
        <v>11662</v>
      </c>
      <c r="AM86" s="7" t="n">
        <v>11679</v>
      </c>
      <c r="AN86" s="7" t="n">
        <v>11713</v>
      </c>
      <c r="AO86" s="7" t="n">
        <v>11741</v>
      </c>
      <c r="AP86" s="7" t="n">
        <v>11954</v>
      </c>
      <c r="AQ86" s="7" t="n">
        <v>12004</v>
      </c>
      <c r="AR86" s="7" t="n">
        <v>11846</v>
      </c>
      <c r="AS86" s="7" t="n">
        <v>11951</v>
      </c>
      <c r="AT86" s="7" t="n">
        <v>11840</v>
      </c>
      <c r="AU86" s="7" t="n">
        <v>11693</v>
      </c>
      <c r="AV86" s="7" t="n">
        <v>11922</v>
      </c>
      <c r="AW86" s="7" t="n">
        <v>12131</v>
      </c>
      <c r="AX86" s="7" t="n">
        <v>12238</v>
      </c>
      <c r="AY86" s="7" t="n">
        <v>12076</v>
      </c>
      <c r="AZ86" s="7" t="n">
        <v>11861</v>
      </c>
      <c r="BA86" s="7" t="n">
        <v>11849</v>
      </c>
      <c r="BB86" s="7" t="n">
        <v>11892</v>
      </c>
      <c r="BC86" s="7" t="n">
        <v>11910</v>
      </c>
      <c r="BD86" s="7" t="n">
        <v>11542</v>
      </c>
      <c r="BE86" s="7" t="n">
        <v>11440</v>
      </c>
      <c r="BF86" s="7" t="n">
        <v>11390</v>
      </c>
      <c r="BG86" s="7" t="n">
        <v>11171</v>
      </c>
      <c r="BH86" s="7" t="n">
        <v>11427</v>
      </c>
      <c r="BI86" s="7" t="n">
        <v>11351</v>
      </c>
      <c r="BJ86" s="7" t="n">
        <v>11208</v>
      </c>
      <c r="BK86" s="7" t="n">
        <v>11143</v>
      </c>
      <c r="BL86" s="7" t="n">
        <v>11228</v>
      </c>
      <c r="BM86" s="7" t="n">
        <v>11154</v>
      </c>
      <c r="BN86" s="7" t="n">
        <v>11268</v>
      </c>
      <c r="BO86" s="7" t="n">
        <v>11044</v>
      </c>
      <c r="BP86" s="7" t="n">
        <v>11074</v>
      </c>
      <c r="BQ86" s="7" t="n">
        <v>10834</v>
      </c>
      <c r="BR86" s="7" t="n">
        <v>10690</v>
      </c>
      <c r="BS86" s="7" t="n">
        <v>10721</v>
      </c>
      <c r="BT86" s="7" t="n">
        <v>10589</v>
      </c>
      <c r="BU86" s="7" t="n">
        <v>10650</v>
      </c>
      <c r="BV86" s="7" t="n">
        <v>10490</v>
      </c>
      <c r="BW86" s="7" t="n">
        <v>10282</v>
      </c>
      <c r="BX86" s="7" t="n">
        <v>10250</v>
      </c>
      <c r="BY86" s="7" t="n">
        <v>10366</v>
      </c>
      <c r="BZ86" s="7" t="n">
        <v>10456</v>
      </c>
      <c r="CA86" s="7" t="n">
        <v>10445</v>
      </c>
      <c r="CB86" s="7" t="n">
        <v>10463</v>
      </c>
      <c r="CC86" s="7" t="n">
        <v>10510</v>
      </c>
      <c r="CD86" s="7" t="n">
        <v>10590</v>
      </c>
      <c r="CE86" s="7" t="n">
        <v>10762</v>
      </c>
      <c r="CF86" s="7" t="n">
        <v>10649</v>
      </c>
      <c r="CG86" s="7" t="n">
        <v>10744</v>
      </c>
      <c r="CH86" s="7" t="n">
        <v>10618</v>
      </c>
      <c r="CI86" s="7" t="n">
        <v>10581</v>
      </c>
      <c r="CJ86" s="7" t="n">
        <v>10465</v>
      </c>
      <c r="CK86" s="7" t="n">
        <v>10505</v>
      </c>
      <c r="CL86" s="7" t="n">
        <v>10600</v>
      </c>
      <c r="CM86" s="7" t="n">
        <v>10496</v>
      </c>
      <c r="CN86" s="7" t="n">
        <v>10323</v>
      </c>
      <c r="CO86" s="7" t="n">
        <v>10332</v>
      </c>
      <c r="CP86" s="7" t="n">
        <v>10174</v>
      </c>
      <c r="CQ86" s="7" t="n">
        <v>10061</v>
      </c>
      <c r="CR86" s="7" t="n">
        <v>10045</v>
      </c>
      <c r="CS86" s="7" t="n">
        <v>9998</v>
      </c>
      <c r="CT86" s="7" t="n">
        <v>9887</v>
      </c>
      <c r="CU86" s="7" t="n">
        <v>9932</v>
      </c>
      <c r="CV86" s="7" t="n">
        <v>10343</v>
      </c>
      <c r="CW86" s="7" t="n">
        <v>10638</v>
      </c>
      <c r="CX86" s="7" t="n">
        <v>10580</v>
      </c>
      <c r="CY86" s="7" t="n">
        <v>10632</v>
      </c>
      <c r="CZ86" s="7" t="n">
        <v>10552</v>
      </c>
      <c r="DA86" s="7" t="n">
        <v>10253</v>
      </c>
      <c r="DB86" s="7" t="n">
        <v>10392</v>
      </c>
      <c r="DC86" s="7" t="n">
        <v>10256</v>
      </c>
      <c r="DD86" s="7" t="n">
        <v>9986</v>
      </c>
      <c r="DE86" s="7" t="n">
        <v>9768</v>
      </c>
      <c r="DF86" s="7" t="n">
        <v>9685</v>
      </c>
      <c r="DG86" s="7" t="n">
        <v>9633</v>
      </c>
      <c r="DH86" s="7" t="n">
        <v>9796</v>
      </c>
      <c r="DI86" s="7" t="n">
        <v>9775</v>
      </c>
      <c r="DJ86" s="7" t="n">
        <v>9725</v>
      </c>
      <c r="DK86" s="7" t="n">
        <v>9714</v>
      </c>
      <c r="DL86" s="7" t="n">
        <v>9692</v>
      </c>
      <c r="DM86" s="7" t="n">
        <v>9735</v>
      </c>
      <c r="DN86" s="7" t="n">
        <v>9912</v>
      </c>
      <c r="DO86" s="7" t="n">
        <v>9808</v>
      </c>
      <c r="DP86" s="7" t="n">
        <v>9903</v>
      </c>
      <c r="DQ86" s="7" t="n">
        <v>9984</v>
      </c>
      <c r="DR86" s="7" t="n">
        <v>10000</v>
      </c>
    </row>
    <row r="87">
      <c r="A87" s="4" t="inlineStr">
        <is>
          <t>DWS Index: Blend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Account Value</t>
        </is>
      </c>
      <c r="B89" s="7" t="n">
        <v>20690</v>
      </c>
      <c r="C89" s="7" t="n">
        <v>21179</v>
      </c>
      <c r="D89" s="7" t="n">
        <v>20457</v>
      </c>
      <c r="E89" s="7" t="n">
        <v>20901</v>
      </c>
      <c r="F89" s="7" t="n">
        <v>20552</v>
      </c>
      <c r="G89" s="7" t="n">
        <v>20086</v>
      </c>
      <c r="H89" s="7" t="n">
        <v>19703</v>
      </c>
      <c r="I89" s="7" t="n">
        <v>19371</v>
      </c>
      <c r="J89" s="7" t="n">
        <v>18693</v>
      </c>
      <c r="K89" s="7" t="n">
        <v>19340</v>
      </c>
      <c r="L89" s="7" t="n">
        <v>18864</v>
      </c>
      <c r="M89" s="7" t="n">
        <v>18400</v>
      </c>
      <c r="N89" s="7" t="n">
        <v>18261</v>
      </c>
      <c r="O89" s="7" t="n">
        <v>17459</v>
      </c>
      <c r="P89" s="7" t="n">
        <v>16180</v>
      </c>
      <c r="Q89" s="7" t="n">
        <v>16593</v>
      </c>
      <c r="R89" s="7" t="n">
        <v>17245</v>
      </c>
      <c r="S89" s="7" t="n">
        <v>17571</v>
      </c>
      <c r="T89" s="7" t="n">
        <v>17173</v>
      </c>
      <c r="U89" s="7" t="n">
        <v>16497</v>
      </c>
      <c r="V89" s="7" t="n">
        <v>16664</v>
      </c>
      <c r="W89" s="7" t="n">
        <v>16431</v>
      </c>
      <c r="X89" s="7" t="n">
        <v>15957</v>
      </c>
      <c r="Y89" s="7" t="n">
        <v>16358</v>
      </c>
      <c r="Z89" s="7" t="n">
        <v>15450</v>
      </c>
      <c r="AA89" s="7" t="n">
        <v>15945</v>
      </c>
      <c r="AB89" s="7" t="n">
        <v>15043</v>
      </c>
      <c r="AC89" s="7" t="n">
        <v>14381</v>
      </c>
      <c r="AD89" s="7" t="n">
        <v>15598</v>
      </c>
      <c r="AE89" s="7" t="n">
        <v>16207</v>
      </c>
      <c r="AF89" s="7" t="n">
        <v>15248</v>
      </c>
      <c r="AG89" s="7" t="n">
        <v>16315</v>
      </c>
      <c r="AH89" s="7" t="n">
        <v>16265</v>
      </c>
      <c r="AI89" s="7" t="n">
        <v>17479</v>
      </c>
      <c r="AJ89" s="7" t="n">
        <v>17287</v>
      </c>
      <c r="AK89" s="7" t="n">
        <v>17654</v>
      </c>
      <c r="AL89" s="7" t="n">
        <v>18454</v>
      </c>
      <c r="AM89" s="7" t="n">
        <v>17931</v>
      </c>
      <c r="AN89" s="7" t="n">
        <v>18192</v>
      </c>
      <c r="AO89" s="7" t="n">
        <v>17503</v>
      </c>
      <c r="AP89" s="7" t="n">
        <v>18075</v>
      </c>
      <c r="AQ89" s="7" t="n">
        <v>17776</v>
      </c>
      <c r="AR89" s="7" t="n">
        <v>17496</v>
      </c>
      <c r="AS89" s="7" t="n">
        <v>17278</v>
      </c>
      <c r="AT89" s="7" t="n">
        <v>17087</v>
      </c>
      <c r="AU89" s="7" t="n">
        <v>16512</v>
      </c>
      <c r="AV89" s="7" t="n">
        <v>16196</v>
      </c>
      <c r="AW89" s="7" t="n">
        <v>15979</v>
      </c>
      <c r="AX89" s="7" t="n">
        <v>16123</v>
      </c>
      <c r="AY89" s="7" t="n">
        <v>15654</v>
      </c>
      <c r="AZ89" s="7" t="n">
        <v>14344</v>
      </c>
      <c r="BA89" s="7" t="n">
        <v>14675</v>
      </c>
      <c r="BB89" s="7" t="n">
        <v>15038</v>
      </c>
      <c r="BC89" s="7" t="n">
        <v>14406</v>
      </c>
      <c r="BD89" s="7" t="n">
        <v>13879</v>
      </c>
      <c r="BE89" s="7" t="n">
        <v>13593</v>
      </c>
      <c r="BF89" s="7" t="n">
        <v>13128</v>
      </c>
      <c r="BG89" s="7" t="n">
        <v>12136</v>
      </c>
      <c r="BH89" s="7" t="n">
        <v>13401</v>
      </c>
      <c r="BI89" s="7" t="n">
        <v>14162</v>
      </c>
      <c r="BJ89" s="7" t="n">
        <v>14141</v>
      </c>
      <c r="BK89" s="7" t="n">
        <v>13853</v>
      </c>
      <c r="BL89" s="7" t="n">
        <v>13590</v>
      </c>
      <c r="BM89" s="7" t="n">
        <v>13341</v>
      </c>
      <c r="BN89" s="7" t="n">
        <v>13166</v>
      </c>
      <c r="BO89" s="7" t="n">
        <v>13252</v>
      </c>
      <c r="BP89" s="7" t="n">
        <v>13198</v>
      </c>
      <c r="BQ89" s="7" t="n">
        <v>12571</v>
      </c>
      <c r="BR89" s="7" t="n">
        <v>13027</v>
      </c>
      <c r="BS89" s="7" t="n">
        <v>12711</v>
      </c>
      <c r="BT89" s="7" t="n">
        <v>12524</v>
      </c>
      <c r="BU89" s="7" t="n">
        <v>12268</v>
      </c>
      <c r="BV89" s="7" t="n">
        <v>11599</v>
      </c>
      <c r="BW89" s="7" t="n">
        <v>12180</v>
      </c>
      <c r="BX89" s="7" t="n">
        <v>12063</v>
      </c>
      <c r="BY89" s="7" t="n">
        <v>12748</v>
      </c>
      <c r="BZ89" s="7" t="n">
        <v>12723</v>
      </c>
      <c r="CA89" s="7" t="n">
        <v>12590</v>
      </c>
      <c r="CB89" s="7" t="n">
        <v>12320</v>
      </c>
      <c r="CC89" s="7" t="n">
        <v>12328</v>
      </c>
      <c r="CD89" s="7" t="n">
        <v>12248</v>
      </c>
      <c r="CE89" s="7" t="n">
        <v>12177</v>
      </c>
      <c r="CF89" s="7" t="n">
        <v>12342</v>
      </c>
      <c r="CG89" s="7" t="n">
        <v>12748</v>
      </c>
      <c r="CH89" s="7" t="n">
        <v>12335</v>
      </c>
      <c r="CI89" s="7" t="n">
        <v>12202</v>
      </c>
      <c r="CJ89" s="7" t="n">
        <v>12025</v>
      </c>
      <c r="CK89" s="7" t="n">
        <v>11866</v>
      </c>
      <c r="CL89" s="7" t="n">
        <v>11698</v>
      </c>
      <c r="CM89" s="7" t="n">
        <v>11656</v>
      </c>
      <c r="CN89" s="7" t="n">
        <v>11449</v>
      </c>
      <c r="CO89" s="7" t="n">
        <v>11422</v>
      </c>
      <c r="CP89" s="7" t="n">
        <v>11230</v>
      </c>
      <c r="CQ89" s="7" t="n">
        <v>11089</v>
      </c>
      <c r="CR89" s="7" t="n">
        <v>11009</v>
      </c>
      <c r="CS89" s="7" t="n">
        <v>10778</v>
      </c>
      <c r="CT89" s="7" t="n">
        <v>10592</v>
      </c>
      <c r="CU89" s="7" t="n">
        <v>10414</v>
      </c>
      <c r="CV89" s="7" t="n">
        <v>10383</v>
      </c>
      <c r="CW89" s="7" t="n">
        <v>10550</v>
      </c>
      <c r="CX89" s="7" t="n">
        <v>10513</v>
      </c>
      <c r="CY89" s="7" t="n">
        <v>10510</v>
      </c>
      <c r="CZ89" s="7" t="n">
        <v>10189</v>
      </c>
      <c r="DA89" s="7" t="n">
        <v>10214</v>
      </c>
      <c r="DB89" s="7" t="n">
        <v>10174</v>
      </c>
      <c r="DC89" s="7" t="n">
        <v>10051</v>
      </c>
      <c r="DD89" s="7" t="n">
        <v>9570</v>
      </c>
      <c r="DE89" s="7" t="n">
        <v>9599</v>
      </c>
      <c r="DF89" s="7" t="n">
        <v>9976</v>
      </c>
      <c r="DG89" s="7" t="n">
        <v>10110</v>
      </c>
      <c r="DH89" s="7" t="n">
        <v>10154</v>
      </c>
      <c r="DI89" s="7" t="n">
        <v>9620</v>
      </c>
      <c r="DJ89" s="7" t="n">
        <v>9854</v>
      </c>
      <c r="DK89" s="7" t="n">
        <v>10337</v>
      </c>
      <c r="DL89" s="7" t="n">
        <v>10188</v>
      </c>
      <c r="DM89" s="7" t="n">
        <v>10391</v>
      </c>
      <c r="DN89" s="7" t="n">
        <v>10374</v>
      </c>
      <c r="DO89" s="7" t="n">
        <v>10217</v>
      </c>
      <c r="DP89" s="7" t="n">
        <v>10316</v>
      </c>
      <c r="DQ89" s="7" t="n">
        <v>9936</v>
      </c>
      <c r="DR89" s="7" t="n">
        <v>10000</v>
      </c>
    </row>
    <row r="90">
      <c r="A90" s="4" t="inlineStr">
        <is>
          <t>DWS Index: MSCI Worl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4" t="inlineStr">
        <is>
          <t>Account Value</t>
        </is>
      </c>
      <c r="B92" s="7" t="n">
        <v>25812</v>
      </c>
      <c r="C92" s="7" t="n">
        <v>26503</v>
      </c>
      <c r="D92" s="7" t="n">
        <v>25340</v>
      </c>
      <c r="E92" s="7" t="n">
        <v>25853</v>
      </c>
      <c r="F92" s="7" t="n">
        <v>25388</v>
      </c>
      <c r="G92" s="7" t="n">
        <v>24734</v>
      </c>
      <c r="H92" s="7" t="n">
        <v>24306</v>
      </c>
      <c r="I92" s="7" t="n">
        <v>23821</v>
      </c>
      <c r="J92" s="7" t="n">
        <v>22803</v>
      </c>
      <c r="K92" s="7" t="n">
        <v>23683</v>
      </c>
      <c r="L92" s="7" t="n">
        <v>22945</v>
      </c>
      <c r="M92" s="7" t="n">
        <v>22012</v>
      </c>
      <c r="N92" s="7" t="n">
        <v>21751</v>
      </c>
      <c r="O92" s="7" t="n">
        <v>20733</v>
      </c>
      <c r="P92" s="7" t="n">
        <v>18956</v>
      </c>
      <c r="Q92" s="7" t="n">
        <v>19522</v>
      </c>
      <c r="R92" s="7" t="n">
        <v>20403</v>
      </c>
      <c r="S92" s="7" t="n">
        <v>20902</v>
      </c>
      <c r="T92" s="7" t="n">
        <v>20222</v>
      </c>
      <c r="U92" s="7" t="n">
        <v>19069</v>
      </c>
      <c r="V92" s="7" t="n">
        <v>19262</v>
      </c>
      <c r="W92" s="7" t="n">
        <v>18930</v>
      </c>
      <c r="X92" s="7" t="n">
        <v>18362</v>
      </c>
      <c r="Y92" s="7" t="n">
        <v>18815</v>
      </c>
      <c r="Z92" s="7" t="n">
        <v>17571</v>
      </c>
      <c r="AA92" s="7" t="n">
        <v>18351</v>
      </c>
      <c r="AB92" s="7" t="n">
        <v>17158</v>
      </c>
      <c r="AC92" s="7" t="n">
        <v>16008</v>
      </c>
      <c r="AD92" s="7" t="n">
        <v>17649</v>
      </c>
      <c r="AE92" s="7" t="n">
        <v>18419</v>
      </c>
      <c r="AF92" s="7" t="n">
        <v>17064</v>
      </c>
      <c r="AG92" s="7" t="n">
        <v>18682</v>
      </c>
      <c r="AH92" s="7" t="n">
        <v>18668</v>
      </c>
      <c r="AI92" s="7" t="n">
        <v>20359</v>
      </c>
      <c r="AJ92" s="7" t="n">
        <v>19816</v>
      </c>
      <c r="AK92" s="7" t="n">
        <v>20330</v>
      </c>
      <c r="AL92" s="7" t="n">
        <v>21465</v>
      </c>
      <c r="AM92" s="7" t="n">
        <v>20586</v>
      </c>
      <c r="AN92" s="7" t="n">
        <v>21047</v>
      </c>
      <c r="AO92" s="7" t="n">
        <v>19919</v>
      </c>
      <c r="AP92" s="7" t="n">
        <v>20782</v>
      </c>
      <c r="AQ92" s="7" t="n">
        <v>20277</v>
      </c>
      <c r="AR92" s="7" t="n">
        <v>19920</v>
      </c>
      <c r="AS92" s="7" t="n">
        <v>19627</v>
      </c>
      <c r="AT92" s="7" t="n">
        <v>19349</v>
      </c>
      <c r="AU92" s="7" t="n">
        <v>18488</v>
      </c>
      <c r="AV92" s="7" t="n">
        <v>17893</v>
      </c>
      <c r="AW92" s="7" t="n">
        <v>17446</v>
      </c>
      <c r="AX92" s="7" t="n">
        <v>17621</v>
      </c>
      <c r="AY92" s="7" t="n">
        <v>16904</v>
      </c>
      <c r="AZ92" s="7" t="n">
        <v>14988</v>
      </c>
      <c r="BA92" s="7" t="n">
        <v>15462</v>
      </c>
      <c r="BB92" s="7" t="n">
        <v>16015</v>
      </c>
      <c r="BC92" s="7" t="n">
        <v>15012</v>
      </c>
      <c r="BD92" s="7" t="n">
        <v>14326</v>
      </c>
      <c r="BE92" s="7" t="n">
        <v>13957</v>
      </c>
      <c r="BF92" s="7" t="n">
        <v>13314</v>
      </c>
      <c r="BG92" s="7" t="n">
        <v>12003</v>
      </c>
      <c r="BH92" s="7" t="n">
        <v>13834</v>
      </c>
      <c r="BI92" s="7" t="n">
        <v>15111</v>
      </c>
      <c r="BJ92" s="7" t="n">
        <v>15203</v>
      </c>
      <c r="BK92" s="7" t="n">
        <v>14761</v>
      </c>
      <c r="BL92" s="7" t="n">
        <v>14361</v>
      </c>
      <c r="BM92" s="7" t="n">
        <v>14005</v>
      </c>
      <c r="BN92" s="7" t="n">
        <v>13713</v>
      </c>
      <c r="BO92" s="7" t="n">
        <v>13999</v>
      </c>
      <c r="BP92" s="7" t="n">
        <v>13930</v>
      </c>
      <c r="BQ92" s="7" t="n">
        <v>13069</v>
      </c>
      <c r="BR92" s="7" t="n">
        <v>13869</v>
      </c>
      <c r="BS92" s="7" t="n">
        <v>13394</v>
      </c>
      <c r="BT92" s="7" t="n">
        <v>13221</v>
      </c>
      <c r="BU92" s="7" t="n">
        <v>12835</v>
      </c>
      <c r="BV92" s="7" t="n">
        <v>11908</v>
      </c>
      <c r="BW92" s="7" t="n">
        <v>12888</v>
      </c>
      <c r="BX92" s="7" t="n">
        <v>12744</v>
      </c>
      <c r="BY92" s="7" t="n">
        <v>13753</v>
      </c>
      <c r="BZ92" s="7" t="n">
        <v>13677</v>
      </c>
      <c r="CA92" s="7" t="n">
        <v>13510</v>
      </c>
      <c r="CB92" s="7" t="n">
        <v>13101</v>
      </c>
      <c r="CC92" s="7" t="n">
        <v>13107</v>
      </c>
      <c r="CD92" s="7" t="n">
        <v>13026</v>
      </c>
      <c r="CE92" s="7" t="n">
        <v>12878</v>
      </c>
      <c r="CF92" s="7" t="n">
        <v>13165</v>
      </c>
      <c r="CG92" s="7" t="n">
        <v>13733</v>
      </c>
      <c r="CH92" s="7" t="n">
        <v>13045</v>
      </c>
      <c r="CI92" s="7" t="n">
        <v>12871</v>
      </c>
      <c r="CJ92" s="7" t="n">
        <v>12598</v>
      </c>
      <c r="CK92" s="7" t="n">
        <v>12364</v>
      </c>
      <c r="CL92" s="7" t="n">
        <v>12093</v>
      </c>
      <c r="CM92" s="7" t="n">
        <v>12076</v>
      </c>
      <c r="CN92" s="7" t="n">
        <v>11793</v>
      </c>
      <c r="CO92" s="7" t="n">
        <v>11748</v>
      </c>
      <c r="CP92" s="7" t="n">
        <v>11505</v>
      </c>
      <c r="CQ92" s="7" t="n">
        <v>11337</v>
      </c>
      <c r="CR92" s="7" t="n">
        <v>11217</v>
      </c>
      <c r="CS92" s="7" t="n">
        <v>10915</v>
      </c>
      <c r="CT92" s="7" t="n">
        <v>10657</v>
      </c>
      <c r="CU92" s="7" t="n">
        <v>10408</v>
      </c>
      <c r="CV92" s="7" t="n">
        <v>10261</v>
      </c>
      <c r="CW92" s="7" t="n">
        <v>10463</v>
      </c>
      <c r="CX92" s="7" t="n">
        <v>10408</v>
      </c>
      <c r="CY92" s="7" t="n">
        <v>10399</v>
      </c>
      <c r="CZ92" s="7" t="n">
        <v>9978</v>
      </c>
      <c r="DA92" s="7" t="n">
        <v>10091</v>
      </c>
      <c r="DB92" s="7" t="n">
        <v>10035</v>
      </c>
      <c r="DC92" s="7" t="n">
        <v>9878</v>
      </c>
      <c r="DD92" s="7" t="n">
        <v>9250</v>
      </c>
      <c r="DE92" s="7" t="n">
        <v>9320</v>
      </c>
      <c r="DF92" s="7" t="n">
        <v>9913</v>
      </c>
      <c r="DG92" s="7" t="n">
        <v>10090</v>
      </c>
      <c r="DH92" s="7" t="n">
        <v>10141</v>
      </c>
      <c r="DI92" s="7" t="n">
        <v>9396</v>
      </c>
      <c r="DJ92" s="7" t="n">
        <v>9756</v>
      </c>
      <c r="DK92" s="7" t="n">
        <v>10447</v>
      </c>
      <c r="DL92" s="7" t="n">
        <v>10263</v>
      </c>
      <c r="DM92" s="7" t="n">
        <v>10507</v>
      </c>
      <c r="DN92" s="7" t="n">
        <v>10471</v>
      </c>
      <c r="DO92" s="7" t="n">
        <v>10231</v>
      </c>
      <c r="DP92" s="7" t="n">
        <v>10394</v>
      </c>
      <c r="DQ92" s="7" t="n">
        <v>9819</v>
      </c>
      <c r="DR92" s="7" t="n">
        <v>10000</v>
      </c>
    </row>
    <row r="93">
      <c r="A93" s="4" t="inlineStr">
        <is>
          <t>DWS Index: Russell 1000® Value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Account Value</t>
        </is>
      </c>
      <c r="B95" s="7" t="n">
        <v>22580</v>
      </c>
      <c r="C95" s="7" t="n">
        <v>24238</v>
      </c>
      <c r="D95" s="7" t="n">
        <v>22783</v>
      </c>
      <c r="E95" s="7" t="n">
        <v>23036</v>
      </c>
      <c r="F95" s="7" t="n">
        <v>22721</v>
      </c>
      <c r="G95" s="7" t="n">
        <v>22127</v>
      </c>
      <c r="H95" s="7" t="n">
        <v>21051</v>
      </c>
      <c r="I95" s="7" t="n">
        <v>21251</v>
      </c>
      <c r="J95" s="7" t="n">
        <v>20598</v>
      </c>
      <c r="K95" s="7" t="n">
        <v>21517</v>
      </c>
      <c r="L95" s="7" t="n">
        <v>20493</v>
      </c>
      <c r="M95" s="7" t="n">
        <v>19764</v>
      </c>
      <c r="N95" s="7" t="n">
        <v>19743</v>
      </c>
      <c r="O95" s="7" t="n">
        <v>18707</v>
      </c>
      <c r="P95" s="7" t="n">
        <v>17395</v>
      </c>
      <c r="Q95" s="7" t="n">
        <v>18031</v>
      </c>
      <c r="R95" s="7" t="n">
        <v>18754</v>
      </c>
      <c r="S95" s="7" t="n">
        <v>19275</v>
      </c>
      <c r="T95" s="7" t="n">
        <v>18620</v>
      </c>
      <c r="U95" s="7" t="n">
        <v>17460</v>
      </c>
      <c r="V95" s="7" t="n">
        <v>18161</v>
      </c>
      <c r="W95" s="7" t="n">
        <v>17891</v>
      </c>
      <c r="X95" s="7" t="n">
        <v>17974</v>
      </c>
      <c r="Y95" s="7" t="n">
        <v>18631</v>
      </c>
      <c r="Z95" s="7" t="n">
        <v>17713</v>
      </c>
      <c r="AA95" s="7" t="n">
        <v>18457</v>
      </c>
      <c r="AB95" s="7" t="n">
        <v>17371</v>
      </c>
      <c r="AC95" s="7" t="n">
        <v>15756</v>
      </c>
      <c r="AD95" s="7" t="n">
        <v>17270</v>
      </c>
      <c r="AE95" s="7" t="n">
        <v>17801</v>
      </c>
      <c r="AF95" s="7" t="n">
        <v>16694</v>
      </c>
      <c r="AG95" s="7" t="n">
        <v>18292</v>
      </c>
      <c r="AH95" s="7" t="n">
        <v>17943</v>
      </c>
      <c r="AI95" s="7" t="n">
        <v>19015</v>
      </c>
      <c r="AJ95" s="7" t="n">
        <v>18493</v>
      </c>
      <c r="AK95" s="7" t="n">
        <v>18711</v>
      </c>
      <c r="AL95" s="7" t="n">
        <v>19157</v>
      </c>
      <c r="AM95" s="7" t="n">
        <v>18020</v>
      </c>
      <c r="AN95" s="7" t="n">
        <v>18678</v>
      </c>
      <c r="AO95" s="7" t="n">
        <v>17776</v>
      </c>
      <c r="AP95" s="7" t="n">
        <v>18417</v>
      </c>
      <c r="AQ95" s="7" t="n">
        <v>18059</v>
      </c>
      <c r="AR95" s="7" t="n">
        <v>17915</v>
      </c>
      <c r="AS95" s="7" t="n">
        <v>18123</v>
      </c>
      <c r="AT95" s="7" t="n">
        <v>17709</v>
      </c>
      <c r="AU95" s="7" t="n">
        <v>17028</v>
      </c>
      <c r="AV95" s="7" t="n">
        <v>16082</v>
      </c>
      <c r="AW95" s="7" t="n">
        <v>15166</v>
      </c>
      <c r="AX95" s="7" t="n">
        <v>15306</v>
      </c>
      <c r="AY95" s="7" t="n">
        <v>14741</v>
      </c>
      <c r="AZ95" s="7" t="n">
        <v>12993</v>
      </c>
      <c r="BA95" s="7" t="n">
        <v>13166</v>
      </c>
      <c r="BB95" s="7" t="n">
        <v>13498</v>
      </c>
      <c r="BC95" s="7" t="n">
        <v>12962</v>
      </c>
      <c r="BD95" s="7" t="n">
        <v>12469</v>
      </c>
      <c r="BE95" s="7" t="n">
        <v>12552</v>
      </c>
      <c r="BF95" s="7" t="n">
        <v>12136</v>
      </c>
      <c r="BG95" s="7" t="n">
        <v>10910</v>
      </c>
      <c r="BH95" s="7" t="n">
        <v>13158</v>
      </c>
      <c r="BI95" s="7" t="n">
        <v>14569</v>
      </c>
      <c r="BJ95" s="7" t="n">
        <v>14890</v>
      </c>
      <c r="BK95" s="7" t="n">
        <v>14491</v>
      </c>
      <c r="BL95" s="7" t="n">
        <v>14056</v>
      </c>
      <c r="BM95" s="7" t="n">
        <v>13863</v>
      </c>
      <c r="BN95" s="7" t="n">
        <v>13385</v>
      </c>
      <c r="BO95" s="7" t="n">
        <v>13791</v>
      </c>
      <c r="BP95" s="7" t="n">
        <v>13677</v>
      </c>
      <c r="BQ95" s="7" t="n">
        <v>12761</v>
      </c>
      <c r="BR95" s="7" t="n">
        <v>13638</v>
      </c>
      <c r="BS95" s="7" t="n">
        <v>13171</v>
      </c>
      <c r="BT95" s="7" t="n">
        <v>13088</v>
      </c>
      <c r="BU95" s="7" t="n">
        <v>12682</v>
      </c>
      <c r="BV95" s="7" t="n">
        <v>11767</v>
      </c>
      <c r="BW95" s="7" t="n">
        <v>13016</v>
      </c>
      <c r="BX95" s="7" t="n">
        <v>12639</v>
      </c>
      <c r="BY95" s="7" t="n">
        <v>13329</v>
      </c>
      <c r="BZ95" s="7" t="n">
        <v>13303</v>
      </c>
      <c r="CA95" s="7" t="n">
        <v>13109</v>
      </c>
      <c r="CB95" s="7" t="n">
        <v>12610</v>
      </c>
      <c r="CC95" s="7" t="n">
        <v>12579</v>
      </c>
      <c r="CD95" s="7" t="n">
        <v>12505</v>
      </c>
      <c r="CE95" s="7" t="n">
        <v>12464</v>
      </c>
      <c r="CF95" s="7" t="n">
        <v>12687</v>
      </c>
      <c r="CG95" s="7" t="n">
        <v>13323</v>
      </c>
      <c r="CH95" s="7" t="n">
        <v>12827</v>
      </c>
      <c r="CI95" s="7" t="n">
        <v>12642</v>
      </c>
      <c r="CJ95" s="7" t="n">
        <v>12267</v>
      </c>
      <c r="CK95" s="7" t="n">
        <v>12178</v>
      </c>
      <c r="CL95" s="7" t="n">
        <v>11828</v>
      </c>
      <c r="CM95" s="7" t="n">
        <v>11967</v>
      </c>
      <c r="CN95" s="7" t="n">
        <v>11811</v>
      </c>
      <c r="CO95" s="7" t="n">
        <v>11621</v>
      </c>
      <c r="CP95" s="7" t="n">
        <v>11632</v>
      </c>
      <c r="CQ95" s="7" t="n">
        <v>11654</v>
      </c>
      <c r="CR95" s="7" t="n">
        <v>11774</v>
      </c>
      <c r="CS95" s="7" t="n">
        <v>11365</v>
      </c>
      <c r="CT95" s="7" t="n">
        <v>11285</v>
      </c>
      <c r="CU95" s="7" t="n">
        <v>11010</v>
      </c>
      <c r="CV95" s="7" t="n">
        <v>10415</v>
      </c>
      <c r="CW95" s="7" t="n">
        <v>10579</v>
      </c>
      <c r="CX95" s="7" t="n">
        <v>10601</v>
      </c>
      <c r="CY95" s="7" t="n">
        <v>10520</v>
      </c>
      <c r="CZ95" s="7" t="n">
        <v>10223</v>
      </c>
      <c r="DA95" s="7" t="n">
        <v>10135</v>
      </c>
      <c r="DB95" s="7" t="n">
        <v>9980</v>
      </c>
      <c r="DC95" s="7" t="n">
        <v>9775</v>
      </c>
      <c r="DD95" s="7" t="n">
        <v>9118</v>
      </c>
      <c r="DE95" s="7" t="n">
        <v>9120</v>
      </c>
      <c r="DF95" s="7" t="n">
        <v>9617</v>
      </c>
      <c r="DG95" s="7" t="n">
        <v>9829</v>
      </c>
      <c r="DH95" s="7" t="n">
        <v>9791</v>
      </c>
      <c r="DI95" s="7" t="n">
        <v>9104</v>
      </c>
      <c r="DJ95" s="7" t="n">
        <v>9388</v>
      </c>
      <c r="DK95" s="7" t="n">
        <v>9982</v>
      </c>
      <c r="DL95" s="7" t="n">
        <v>9939</v>
      </c>
      <c r="DM95" s="7" t="n">
        <v>10141</v>
      </c>
      <c r="DN95" s="7" t="n">
        <v>10021</v>
      </c>
      <c r="DO95" s="7" t="n">
        <v>9928</v>
      </c>
      <c r="DP95" s="7" t="n">
        <v>10065</v>
      </c>
      <c r="DQ95" s="7" t="n">
        <v>9600</v>
      </c>
      <c r="DR95" s="7" t="n">
        <v>10000</v>
      </c>
    </row>
    <row r="96">
      <c r="A96" s="4" t="inlineStr">
        <is>
          <t>DWS Index: Russell 2500™ Growth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7" t="n">
        <v>24677</v>
      </c>
      <c r="C98" s="7" t="n">
        <v>26891</v>
      </c>
      <c r="D98" s="7" t="n">
        <v>24032</v>
      </c>
      <c r="E98" s="7" t="n">
        <v>24092</v>
      </c>
      <c r="F98" s="7" t="n">
        <v>23705</v>
      </c>
      <c r="G98" s="7" t="n">
        <v>23890</v>
      </c>
      <c r="H98" s="7" t="n">
        <v>22518</v>
      </c>
      <c r="I98" s="7" t="n">
        <v>22640</v>
      </c>
      <c r="J98" s="7" t="n">
        <v>21757</v>
      </c>
      <c r="K98" s="7" t="n">
        <v>23509</v>
      </c>
      <c r="L98" s="7" t="n">
        <v>22892</v>
      </c>
      <c r="M98" s="7" t="n">
        <v>21176</v>
      </c>
      <c r="N98" s="7" t="n">
        <v>21666</v>
      </c>
      <c r="O98" s="7" t="n">
        <v>19494</v>
      </c>
      <c r="P98" s="7" t="n">
        <v>17907</v>
      </c>
      <c r="Q98" s="7" t="n">
        <v>19242</v>
      </c>
      <c r="R98" s="7" t="n">
        <v>20475</v>
      </c>
      <c r="S98" s="7" t="n">
        <v>21344</v>
      </c>
      <c r="T98" s="7" t="n">
        <v>20655</v>
      </c>
      <c r="U98" s="7" t="n">
        <v>19143</v>
      </c>
      <c r="V98" s="7" t="n">
        <v>19164</v>
      </c>
      <c r="W98" s="7" t="n">
        <v>19409</v>
      </c>
      <c r="X98" s="7" t="n">
        <v>19724</v>
      </c>
      <c r="Y98" s="7" t="n">
        <v>20041</v>
      </c>
      <c r="Z98" s="7" t="n">
        <v>18217</v>
      </c>
      <c r="AA98" s="7" t="n">
        <v>19370</v>
      </c>
      <c r="AB98" s="7" t="n">
        <v>18810</v>
      </c>
      <c r="AC98" s="7" t="n">
        <v>17397</v>
      </c>
      <c r="AD98" s="7" t="n">
        <v>19036</v>
      </c>
      <c r="AE98" s="7" t="n">
        <v>19405</v>
      </c>
      <c r="AF98" s="7" t="n">
        <v>17418</v>
      </c>
      <c r="AG98" s="7" t="n">
        <v>18713</v>
      </c>
      <c r="AH98" s="7" t="n">
        <v>19178</v>
      </c>
      <c r="AI98" s="7" t="n">
        <v>21651</v>
      </c>
      <c r="AJ98" s="7" t="n">
        <v>21496</v>
      </c>
      <c r="AK98" s="7" t="n">
        <v>21431</v>
      </c>
      <c r="AL98" s="7" t="n">
        <v>24688</v>
      </c>
      <c r="AM98" s="7" t="n">
        <v>24568</v>
      </c>
      <c r="AN98" s="7" t="n">
        <v>25903</v>
      </c>
      <c r="AO98" s="7" t="n">
        <v>24639</v>
      </c>
      <c r="AP98" s="7" t="n">
        <v>25614</v>
      </c>
      <c r="AQ98" s="7" t="n">
        <v>24989</v>
      </c>
      <c r="AR98" s="7" t="n">
        <v>25541</v>
      </c>
      <c r="AS98" s="7" t="n">
        <v>24241</v>
      </c>
      <c r="AT98" s="7" t="n">
        <v>24934</v>
      </c>
      <c r="AU98" s="7" t="n">
        <v>24087</v>
      </c>
      <c r="AV98" s="7" t="n">
        <v>24919</v>
      </c>
      <c r="AW98" s="7" t="n">
        <v>24160</v>
      </c>
      <c r="AX98" s="7" t="n">
        <v>23503</v>
      </c>
      <c r="AY98" s="7" t="n">
        <v>21641</v>
      </c>
      <c r="AZ98" s="7" t="n">
        <v>18890</v>
      </c>
      <c r="BA98" s="7" t="n">
        <v>18669</v>
      </c>
      <c r="BB98" s="7" t="n">
        <v>18814</v>
      </c>
      <c r="BC98" s="7" t="n">
        <v>18004</v>
      </c>
      <c r="BD98" s="7" t="n">
        <v>17069</v>
      </c>
      <c r="BE98" s="7" t="n">
        <v>16463</v>
      </c>
      <c r="BF98" s="7" t="n">
        <v>14907</v>
      </c>
      <c r="BG98" s="7" t="n">
        <v>12847</v>
      </c>
      <c r="BH98" s="7" t="n">
        <v>15614</v>
      </c>
      <c r="BI98" s="7" t="n">
        <v>16750</v>
      </c>
      <c r="BJ98" s="7" t="n">
        <v>16732</v>
      </c>
      <c r="BK98" s="7" t="n">
        <v>16578</v>
      </c>
      <c r="BL98" s="7" t="n">
        <v>15521</v>
      </c>
      <c r="BM98" s="7" t="n">
        <v>15132</v>
      </c>
      <c r="BN98" s="7" t="n">
        <v>15422</v>
      </c>
      <c r="BO98" s="7" t="n">
        <v>15873</v>
      </c>
      <c r="BP98" s="7" t="n">
        <v>15629</v>
      </c>
      <c r="BQ98" s="7" t="n">
        <v>14501</v>
      </c>
      <c r="BR98" s="7" t="n">
        <v>15533</v>
      </c>
      <c r="BS98" s="7" t="n">
        <v>15008</v>
      </c>
      <c r="BT98" s="7" t="n">
        <v>15045</v>
      </c>
      <c r="BU98" s="7" t="n">
        <v>14115</v>
      </c>
      <c r="BV98" s="7" t="n">
        <v>12613</v>
      </c>
      <c r="BW98" s="7" t="n">
        <v>14148</v>
      </c>
      <c r="BX98" s="7" t="n">
        <v>13886</v>
      </c>
      <c r="BY98" s="7" t="n">
        <v>15782</v>
      </c>
      <c r="BZ98" s="7" t="n">
        <v>16016</v>
      </c>
      <c r="CA98" s="7" t="n">
        <v>15002</v>
      </c>
      <c r="CB98" s="7" t="n">
        <v>14726</v>
      </c>
      <c r="CC98" s="7" t="n">
        <v>14604</v>
      </c>
      <c r="CD98" s="7" t="n">
        <v>13866</v>
      </c>
      <c r="CE98" s="7" t="n">
        <v>13955</v>
      </c>
      <c r="CF98" s="7" t="n">
        <v>13842</v>
      </c>
      <c r="CG98" s="7" t="n">
        <v>14311</v>
      </c>
      <c r="CH98" s="7" t="n">
        <v>13631</v>
      </c>
      <c r="CI98" s="7" t="n">
        <v>13594</v>
      </c>
      <c r="CJ98" s="7" t="n">
        <v>13160</v>
      </c>
      <c r="CK98" s="7" t="n">
        <v>12817</v>
      </c>
      <c r="CL98" s="7" t="n">
        <v>12302</v>
      </c>
      <c r="CM98" s="7" t="n">
        <v>12278</v>
      </c>
      <c r="CN98" s="7" t="n">
        <v>12117</v>
      </c>
      <c r="CO98" s="7" t="n">
        <v>11847</v>
      </c>
      <c r="CP98" s="7" t="n">
        <v>11842</v>
      </c>
      <c r="CQ98" s="7" t="n">
        <v>11637</v>
      </c>
      <c r="CR98" s="7" t="n">
        <v>11552</v>
      </c>
      <c r="CS98" s="7" t="n">
        <v>11212</v>
      </c>
      <c r="CT98" s="7" t="n">
        <v>10952</v>
      </c>
      <c r="CU98" s="7" t="n">
        <v>10855</v>
      </c>
      <c r="CV98" s="7" t="n">
        <v>10118</v>
      </c>
      <c r="CW98" s="7" t="n">
        <v>10675</v>
      </c>
      <c r="CX98" s="7" t="n">
        <v>10644</v>
      </c>
      <c r="CY98" s="7" t="n">
        <v>10571</v>
      </c>
      <c r="CZ98" s="7" t="n">
        <v>9978</v>
      </c>
      <c r="DA98" s="7" t="n">
        <v>10053</v>
      </c>
      <c r="DB98" s="7" t="n">
        <v>9809</v>
      </c>
      <c r="DC98" s="7" t="n">
        <v>9716</v>
      </c>
      <c r="DD98" s="7" t="n">
        <v>9022</v>
      </c>
      <c r="DE98" s="7" t="n">
        <v>8994</v>
      </c>
      <c r="DF98" s="7" t="n">
        <v>9981</v>
      </c>
      <c r="DG98" s="7" t="n">
        <v>10347</v>
      </c>
      <c r="DH98" s="7" t="n">
        <v>10118</v>
      </c>
      <c r="DI98" s="7" t="n">
        <v>9615</v>
      </c>
      <c r="DJ98" s="7" t="n">
        <v>10171</v>
      </c>
      <c r="DK98" s="7" t="n">
        <v>10938</v>
      </c>
      <c r="DL98" s="7" t="n">
        <v>10809</v>
      </c>
      <c r="DM98" s="7" t="n">
        <v>10845</v>
      </c>
      <c r="DN98" s="7" t="n">
        <v>10520</v>
      </c>
      <c r="DO98" s="7" t="n">
        <v>10744</v>
      </c>
      <c r="DP98" s="7" t="n">
        <v>10571</v>
      </c>
      <c r="DQ98" s="7" t="n">
        <v>9846</v>
      </c>
      <c r="DR98" s="7" t="n">
        <v>10000</v>
      </c>
    </row>
    <row r="99">
      <c r="A99" s="4" t="inlineStr">
        <is>
          <t>DWS Index: Russell 2500™ Value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Account Value</t>
        </is>
      </c>
      <c r="B101" s="7" t="n">
        <v>21204</v>
      </c>
      <c r="C101" s="7" t="n">
        <v>22844</v>
      </c>
      <c r="D101" s="7" t="n">
        <v>20992</v>
      </c>
      <c r="E101" s="7" t="n">
        <v>21260</v>
      </c>
      <c r="F101" s="7" t="n">
        <v>20962</v>
      </c>
      <c r="G101" s="7" t="n">
        <v>20963</v>
      </c>
      <c r="H101" s="7" t="n">
        <v>19393</v>
      </c>
      <c r="I101" s="7" t="n">
        <v>19791</v>
      </c>
      <c r="J101" s="7" t="n">
        <v>18991</v>
      </c>
      <c r="K101" s="7" t="n">
        <v>20265</v>
      </c>
      <c r="L101" s="7" t="n">
        <v>19314</v>
      </c>
      <c r="M101" s="7" t="n">
        <v>18569</v>
      </c>
      <c r="N101" s="7" t="n">
        <v>19105</v>
      </c>
      <c r="O101" s="7" t="n">
        <v>17291</v>
      </c>
      <c r="P101" s="7" t="n">
        <v>15852</v>
      </c>
      <c r="Q101" s="7" t="n">
        <v>16795</v>
      </c>
      <c r="R101" s="7" t="n">
        <v>17744</v>
      </c>
      <c r="S101" s="7" t="n">
        <v>18455</v>
      </c>
      <c r="T101" s="7" t="n">
        <v>17433</v>
      </c>
      <c r="U101" s="7" t="n">
        <v>16010</v>
      </c>
      <c r="V101" s="7" t="n">
        <v>16480</v>
      </c>
      <c r="W101" s="7" t="n">
        <v>16703</v>
      </c>
      <c r="X101" s="7" t="n">
        <v>17606</v>
      </c>
      <c r="Y101" s="7" t="n">
        <v>18119</v>
      </c>
      <c r="Z101" s="7" t="n">
        <v>16473</v>
      </c>
      <c r="AA101" s="7" t="n">
        <v>17514</v>
      </c>
      <c r="AB101" s="7" t="n">
        <v>16676</v>
      </c>
      <c r="AC101" s="7" t="n">
        <v>15084</v>
      </c>
      <c r="AD101" s="7" t="n">
        <v>16781</v>
      </c>
      <c r="AE101" s="7" t="n">
        <v>17324</v>
      </c>
      <c r="AF101" s="7" t="n">
        <v>15795</v>
      </c>
      <c r="AG101" s="7" t="n">
        <v>17736</v>
      </c>
      <c r="AH101" s="7" t="n">
        <v>17403</v>
      </c>
      <c r="AI101" s="7" t="n">
        <v>18668</v>
      </c>
      <c r="AJ101" s="7" t="n">
        <v>18283</v>
      </c>
      <c r="AK101" s="7" t="n">
        <v>17989</v>
      </c>
      <c r="AL101" s="7" t="n">
        <v>18953</v>
      </c>
      <c r="AM101" s="7" t="n">
        <v>18016</v>
      </c>
      <c r="AN101" s="7" t="n">
        <v>18665</v>
      </c>
      <c r="AO101" s="7" t="n">
        <v>17819</v>
      </c>
      <c r="AP101" s="7" t="n">
        <v>18307</v>
      </c>
      <c r="AQ101" s="7" t="n">
        <v>17929</v>
      </c>
      <c r="AR101" s="7" t="n">
        <v>18196</v>
      </c>
      <c r="AS101" s="7" t="n">
        <v>18439</v>
      </c>
      <c r="AT101" s="7" t="n">
        <v>18072</v>
      </c>
      <c r="AU101" s="7" t="n">
        <v>17328</v>
      </c>
      <c r="AV101" s="7" t="n">
        <v>16509</v>
      </c>
      <c r="AW101" s="7" t="n">
        <v>15160</v>
      </c>
      <c r="AX101" s="7" t="n">
        <v>14832</v>
      </c>
      <c r="AY101" s="7" t="n">
        <v>13868</v>
      </c>
      <c r="AZ101" s="7" t="n">
        <v>11803</v>
      </c>
      <c r="BA101" s="7" t="n">
        <v>11542</v>
      </c>
      <c r="BB101" s="7" t="n">
        <v>12004</v>
      </c>
      <c r="BC101" s="7" t="n">
        <v>11482</v>
      </c>
      <c r="BD101" s="7" t="n">
        <v>11147</v>
      </c>
      <c r="BE101" s="7" t="n">
        <v>10943</v>
      </c>
      <c r="BF101" s="7" t="n">
        <v>10466</v>
      </c>
      <c r="BG101" s="7" t="n">
        <v>9243</v>
      </c>
      <c r="BH101" s="7" t="n">
        <v>12313</v>
      </c>
      <c r="BI101" s="7" t="n">
        <v>13627</v>
      </c>
      <c r="BJ101" s="7" t="n">
        <v>14142</v>
      </c>
      <c r="BK101" s="7" t="n">
        <v>13728</v>
      </c>
      <c r="BL101" s="7" t="n">
        <v>13399</v>
      </c>
      <c r="BM101" s="7" t="n">
        <v>13209</v>
      </c>
      <c r="BN101" s="7" t="n">
        <v>12631</v>
      </c>
      <c r="BO101" s="7" t="n">
        <v>13277</v>
      </c>
      <c r="BP101" s="7" t="n">
        <v>13192</v>
      </c>
      <c r="BQ101" s="7" t="n">
        <v>12390</v>
      </c>
      <c r="BR101" s="7" t="n">
        <v>13401</v>
      </c>
      <c r="BS101" s="7" t="n">
        <v>12947</v>
      </c>
      <c r="BT101" s="7" t="n">
        <v>13122</v>
      </c>
      <c r="BU101" s="7" t="n">
        <v>12724</v>
      </c>
      <c r="BV101" s="7" t="n">
        <v>11445</v>
      </c>
      <c r="BW101" s="7" t="n">
        <v>12868</v>
      </c>
      <c r="BX101" s="7" t="n">
        <v>12629</v>
      </c>
      <c r="BY101" s="7" t="n">
        <v>13810</v>
      </c>
      <c r="BZ101" s="7" t="n">
        <v>14030</v>
      </c>
      <c r="CA101" s="7" t="n">
        <v>13718</v>
      </c>
      <c r="CB101" s="7" t="n">
        <v>13450</v>
      </c>
      <c r="CC101" s="7" t="n">
        <v>13379</v>
      </c>
      <c r="CD101" s="7" t="n">
        <v>12851</v>
      </c>
      <c r="CE101" s="7" t="n">
        <v>12713</v>
      </c>
      <c r="CF101" s="7" t="n">
        <v>12575</v>
      </c>
      <c r="CG101" s="7" t="n">
        <v>13224</v>
      </c>
      <c r="CH101" s="7" t="n">
        <v>13059</v>
      </c>
      <c r="CI101" s="7" t="n">
        <v>13007</v>
      </c>
      <c r="CJ101" s="7" t="n">
        <v>12595</v>
      </c>
      <c r="CK101" s="7" t="n">
        <v>12527</v>
      </c>
      <c r="CL101" s="7" t="n">
        <v>11947</v>
      </c>
      <c r="CM101" s="7" t="n">
        <v>12158</v>
      </c>
      <c r="CN101" s="7" t="n">
        <v>12064</v>
      </c>
      <c r="CO101" s="7" t="n">
        <v>11752</v>
      </c>
      <c r="CP101" s="7" t="n">
        <v>12013</v>
      </c>
      <c r="CQ101" s="7" t="n">
        <v>12025</v>
      </c>
      <c r="CR101" s="7" t="n">
        <v>12120</v>
      </c>
      <c r="CS101" s="7" t="n">
        <v>11898</v>
      </c>
      <c r="CT101" s="7" t="n">
        <v>11833</v>
      </c>
      <c r="CU101" s="7" t="n">
        <v>11505</v>
      </c>
      <c r="CV101" s="7" t="n">
        <v>10499</v>
      </c>
      <c r="CW101" s="7" t="n">
        <v>10822</v>
      </c>
      <c r="CX101" s="7" t="n">
        <v>10752</v>
      </c>
      <c r="CY101" s="7" t="n">
        <v>10657</v>
      </c>
      <c r="CZ101" s="7" t="n">
        <v>10193</v>
      </c>
      <c r="DA101" s="7" t="n">
        <v>10132</v>
      </c>
      <c r="DB101" s="7" t="n">
        <v>9956</v>
      </c>
      <c r="DC101" s="7" t="n">
        <v>9766</v>
      </c>
      <c r="DD101" s="7" t="n">
        <v>8968</v>
      </c>
      <c r="DE101" s="7" t="n">
        <v>8872</v>
      </c>
      <c r="DF101" s="7" t="n">
        <v>9451</v>
      </c>
      <c r="DG101" s="7" t="n">
        <v>9905</v>
      </c>
      <c r="DH101" s="7" t="n">
        <v>9741</v>
      </c>
      <c r="DI101" s="7" t="n">
        <v>9196</v>
      </c>
      <c r="DJ101" s="7" t="n">
        <v>9533</v>
      </c>
      <c r="DK101" s="7" t="n">
        <v>10020</v>
      </c>
      <c r="DL101" s="7" t="n">
        <v>10171</v>
      </c>
      <c r="DM101" s="7" t="n">
        <v>10279</v>
      </c>
      <c r="DN101" s="7" t="n">
        <v>10154</v>
      </c>
      <c r="DO101" s="7" t="n">
        <v>10302</v>
      </c>
      <c r="DP101" s="7" t="n">
        <v>10198</v>
      </c>
      <c r="DQ101" s="7" t="n">
        <v>9747</v>
      </c>
      <c r="DR101" s="7" t="n">
        <v>10000</v>
      </c>
    </row>
    <row r="102">
      <c r="A102" s="4" t="inlineStr">
        <is>
          <t>DWS Index: Russell 2500™ Value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4" t="inlineStr">
        <is>
          <t>Account Value</t>
        </is>
      </c>
      <c r="B104" s="5" t="n">
        <v>21204</v>
      </c>
      <c r="C104" s="5" t="n">
        <v>22844</v>
      </c>
      <c r="D104" s="5" t="n">
        <v>20992</v>
      </c>
      <c r="E104" s="5" t="n">
        <v>21260</v>
      </c>
      <c r="F104" s="5" t="n">
        <v>20962</v>
      </c>
      <c r="G104" s="5" t="n">
        <v>20963</v>
      </c>
      <c r="H104" s="5" t="n">
        <v>19393</v>
      </c>
      <c r="I104" s="5" t="n">
        <v>19791</v>
      </c>
      <c r="J104" s="5" t="n">
        <v>18991</v>
      </c>
      <c r="K104" s="5" t="n">
        <v>20265</v>
      </c>
      <c r="L104" s="5" t="n">
        <v>19314</v>
      </c>
      <c r="M104" s="5" t="n">
        <v>18569</v>
      </c>
      <c r="N104" s="5" t="n">
        <v>19105</v>
      </c>
      <c r="O104" s="5" t="n">
        <v>17291</v>
      </c>
      <c r="P104" s="5" t="n">
        <v>15852</v>
      </c>
      <c r="Q104" s="5" t="n">
        <v>16795</v>
      </c>
      <c r="R104" s="5" t="n">
        <v>17744</v>
      </c>
      <c r="S104" s="5" t="n">
        <v>18455</v>
      </c>
      <c r="T104" s="5" t="n">
        <v>17433</v>
      </c>
      <c r="U104" s="5" t="n">
        <v>16010</v>
      </c>
      <c r="V104" s="5" t="n">
        <v>16480</v>
      </c>
      <c r="W104" s="5" t="n">
        <v>16703</v>
      </c>
      <c r="X104" s="5" t="n">
        <v>17606</v>
      </c>
      <c r="Y104" s="5" t="n">
        <v>18119</v>
      </c>
      <c r="Z104" s="5" t="n">
        <v>16473</v>
      </c>
      <c r="AA104" s="5" t="n">
        <v>17514</v>
      </c>
      <c r="AB104" s="5" t="n">
        <v>16676</v>
      </c>
      <c r="AC104" s="5" t="n">
        <v>15084</v>
      </c>
      <c r="AD104" s="5" t="n">
        <v>16781</v>
      </c>
      <c r="AE104" s="5" t="n">
        <v>17324</v>
      </c>
      <c r="AF104" s="5" t="n">
        <v>15795</v>
      </c>
      <c r="AG104" s="5" t="n">
        <v>17736</v>
      </c>
      <c r="AH104" s="5" t="n">
        <v>17403</v>
      </c>
      <c r="AI104" s="5" t="n">
        <v>18668</v>
      </c>
      <c r="AJ104" s="5" t="n">
        <v>18283</v>
      </c>
      <c r="AK104" s="5" t="n">
        <v>17989</v>
      </c>
      <c r="AL104" s="5" t="n">
        <v>18953</v>
      </c>
      <c r="AM104" s="5" t="n">
        <v>18016</v>
      </c>
      <c r="AN104" s="5" t="n">
        <v>18665</v>
      </c>
      <c r="AO104" s="5" t="n">
        <v>17819</v>
      </c>
      <c r="AP104" s="5" t="n">
        <v>18307</v>
      </c>
      <c r="AQ104" s="5" t="n">
        <v>17929</v>
      </c>
      <c r="AR104" s="5" t="n">
        <v>18196</v>
      </c>
      <c r="AS104" s="5" t="n">
        <v>18439</v>
      </c>
      <c r="AT104" s="5" t="n">
        <v>18072</v>
      </c>
      <c r="AU104" s="5" t="n">
        <v>17328</v>
      </c>
      <c r="AV104" s="5" t="n">
        <v>16509</v>
      </c>
      <c r="AW104" s="5" t="n">
        <v>15160</v>
      </c>
      <c r="AX104" s="5" t="n">
        <v>14832</v>
      </c>
      <c r="AY104" s="5" t="n">
        <v>13868</v>
      </c>
      <c r="AZ104" s="5" t="n">
        <v>11803</v>
      </c>
      <c r="BA104" s="5" t="n">
        <v>11542</v>
      </c>
      <c r="BB104" s="5" t="n">
        <v>12004</v>
      </c>
      <c r="BC104" s="5" t="n">
        <v>11482</v>
      </c>
      <c r="BD104" s="5" t="n">
        <v>11147</v>
      </c>
      <c r="BE104" s="5" t="n">
        <v>10943</v>
      </c>
      <c r="BF104" s="5" t="n">
        <v>10466</v>
      </c>
      <c r="BG104" s="5" t="n">
        <v>9243</v>
      </c>
      <c r="BH104" s="5" t="n">
        <v>12313</v>
      </c>
      <c r="BI104" s="5" t="n">
        <v>13627</v>
      </c>
      <c r="BJ104" s="5" t="n">
        <v>14142</v>
      </c>
      <c r="BK104" s="5" t="n">
        <v>13728</v>
      </c>
      <c r="BL104" s="5" t="n">
        <v>13399</v>
      </c>
      <c r="BM104" s="5" t="n">
        <v>13209</v>
      </c>
      <c r="BN104" s="5" t="n">
        <v>12631</v>
      </c>
      <c r="BO104" s="5" t="n">
        <v>13277</v>
      </c>
      <c r="BP104" s="5" t="n">
        <v>13192</v>
      </c>
      <c r="BQ104" s="5" t="n">
        <v>12390</v>
      </c>
      <c r="BR104" s="5" t="n">
        <v>13401</v>
      </c>
      <c r="BS104" s="5" t="n">
        <v>12947</v>
      </c>
      <c r="BT104" s="5" t="n">
        <v>13122</v>
      </c>
      <c r="BU104" s="5" t="n">
        <v>12724</v>
      </c>
      <c r="BV104" s="5" t="n">
        <v>11445</v>
      </c>
      <c r="BW104" s="5" t="n">
        <v>12868</v>
      </c>
      <c r="BX104" s="5" t="n">
        <v>12629</v>
      </c>
      <c r="BY104" s="5" t="n">
        <v>13810</v>
      </c>
      <c r="BZ104" s="5" t="n">
        <v>14030</v>
      </c>
      <c r="CA104" s="5" t="n">
        <v>13718</v>
      </c>
      <c r="CB104" s="5" t="n">
        <v>13450</v>
      </c>
      <c r="CC104" s="5" t="n">
        <v>13379</v>
      </c>
      <c r="CD104" s="5" t="n">
        <v>12851</v>
      </c>
      <c r="CE104" s="5" t="n">
        <v>12713</v>
      </c>
      <c r="CF104" s="5" t="n">
        <v>12575</v>
      </c>
      <c r="CG104" s="5" t="n">
        <v>13224</v>
      </c>
      <c r="CH104" s="5" t="n">
        <v>13059</v>
      </c>
      <c r="CI104" s="5" t="n">
        <v>13007</v>
      </c>
      <c r="CJ104" s="5" t="n">
        <v>12595</v>
      </c>
      <c r="CK104" s="5" t="n">
        <v>12527</v>
      </c>
      <c r="CL104" s="5" t="n">
        <v>11947</v>
      </c>
      <c r="CM104" s="5" t="n">
        <v>12158</v>
      </c>
      <c r="CN104" s="5" t="n">
        <v>12064</v>
      </c>
      <c r="CO104" s="5" t="n">
        <v>11752</v>
      </c>
      <c r="CP104" s="5" t="n">
        <v>12013</v>
      </c>
      <c r="CQ104" s="5" t="n">
        <v>12025</v>
      </c>
      <c r="CR104" s="5" t="n">
        <v>12120</v>
      </c>
      <c r="CS104" s="5" t="n">
        <v>11898</v>
      </c>
      <c r="CT104" s="5" t="n">
        <v>11833</v>
      </c>
      <c r="CU104" s="5" t="n">
        <v>11505</v>
      </c>
      <c r="CV104" s="5" t="n">
        <v>10499</v>
      </c>
      <c r="CW104" s="5" t="n">
        <v>10822</v>
      </c>
      <c r="CX104" s="5" t="n">
        <v>10752</v>
      </c>
      <c r="CY104" s="5" t="n">
        <v>10657</v>
      </c>
      <c r="CZ104" s="5" t="n">
        <v>10193</v>
      </c>
      <c r="DA104" s="5" t="n">
        <v>10132</v>
      </c>
      <c r="DB104" s="5" t="n">
        <v>9956</v>
      </c>
      <c r="DC104" s="5" t="n">
        <v>9766</v>
      </c>
      <c r="DD104" s="5" t="n">
        <v>8968</v>
      </c>
      <c r="DE104" s="5" t="n">
        <v>8872</v>
      </c>
      <c r="DF104" s="5" t="n">
        <v>9451</v>
      </c>
      <c r="DG104" s="5" t="n">
        <v>9905</v>
      </c>
      <c r="DH104" s="5" t="n">
        <v>9741</v>
      </c>
      <c r="DI104" s="5" t="n">
        <v>9196</v>
      </c>
      <c r="DJ104" s="5" t="n">
        <v>9533</v>
      </c>
      <c r="DK104" s="5" t="n">
        <v>10020</v>
      </c>
      <c r="DL104" s="5" t="n">
        <v>10171</v>
      </c>
      <c r="DM104" s="5" t="n">
        <v>10279</v>
      </c>
      <c r="DN104" s="5" t="n">
        <v>10154</v>
      </c>
      <c r="DO104" s="5" t="n">
        <v>10302</v>
      </c>
      <c r="DP104" s="5" t="n">
        <v>10198</v>
      </c>
      <c r="DQ104" s="5" t="n">
        <v>9747</v>
      </c>
      <c r="DR10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722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C00001725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A</t>
        </is>
      </c>
      <c r="C8" s="4" t="inlineStr">
        <is>
          <t xml:space="preserve"> </t>
        </is>
      </c>
      <c r="D8" s="4" t="inlineStr">
        <is>
          <t xml:space="preserve"> </t>
        </is>
      </c>
    </row>
    <row r="9">
      <c r="A9" s="4" t="inlineStr">
        <is>
          <t>C00001724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A</t>
        </is>
      </c>
      <c r="C11" s="4" t="inlineStr">
        <is>
          <t xml:space="preserve"> </t>
        </is>
      </c>
      <c r="D11" s="4" t="inlineStr">
        <is>
          <t xml:space="preserve"> </t>
        </is>
      </c>
    </row>
    <row r="12">
      <c r="A12" s="4" t="inlineStr">
        <is>
          <t>C000069664</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lass A</t>
        </is>
      </c>
      <c r="C14" s="4" t="inlineStr">
        <is>
          <t xml:space="preserve"> </t>
        </is>
      </c>
      <c r="D14" s="4" t="inlineStr">
        <is>
          <t xml:space="preserve"> </t>
        </is>
      </c>
    </row>
    <row r="15">
      <c r="A15" s="4" t="inlineStr">
        <is>
          <t>C000077948</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B</t>
        </is>
      </c>
      <c r="C17" s="4" t="inlineStr">
        <is>
          <t xml:space="preserve"> </t>
        </is>
      </c>
      <c r="D17" s="4" t="inlineStr">
        <is>
          <t xml:space="preserve"> </t>
        </is>
      </c>
    </row>
    <row r="18">
      <c r="A18" s="4" t="inlineStr">
        <is>
          <t>C00001720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Class A</t>
        </is>
      </c>
      <c r="C20" s="4" t="inlineStr">
        <is>
          <t xml:space="preserve"> </t>
        </is>
      </c>
      <c r="D20" s="4" t="inlineStr">
        <is>
          <t xml:space="preserve"> </t>
        </is>
      </c>
    </row>
    <row r="21">
      <c r="A21" s="4" t="inlineStr">
        <is>
          <t>C000017214</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Class A</t>
        </is>
      </c>
      <c r="C23" s="4" t="inlineStr">
        <is>
          <t xml:space="preserve"> </t>
        </is>
      </c>
      <c r="D23" s="4" t="inlineStr">
        <is>
          <t xml:space="preserve"> </t>
        </is>
      </c>
    </row>
    <row r="24">
      <c r="A24" s="4" t="inlineStr">
        <is>
          <t>C00001723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A</t>
        </is>
      </c>
      <c r="C26" s="4" t="inlineStr">
        <is>
          <t xml:space="preserve"> </t>
        </is>
      </c>
      <c r="D26" s="4" t="inlineStr">
        <is>
          <t xml:space="preserve"> </t>
        </is>
      </c>
    </row>
    <row r="27">
      <c r="A27" s="4" t="inlineStr">
        <is>
          <t>C000017232</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B</t>
        </is>
      </c>
      <c r="C29" s="4" t="inlineStr">
        <is>
          <t xml:space="preserve"> </t>
        </is>
      </c>
      <c r="D29" s="4" t="inlineStr">
        <is>
          <t xml:space="preserve"> </t>
        </is>
      </c>
    </row>
    <row r="30">
      <c r="A30" s="4" t="inlineStr">
        <is>
          <t>Without Sales Load [Member] | C000017223</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91</v>
      </c>
      <c r="C32" s="6" t="n">
        <v>0.0507</v>
      </c>
      <c r="D32" s="6" t="n">
        <v>0.0571</v>
      </c>
    </row>
    <row r="33">
      <c r="A33" s="4" t="inlineStr">
        <is>
          <t>Without Sales Load [Member] | C000017251</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7140000000000001</v>
      </c>
      <c r="C35" s="6" t="n">
        <v>0.0373</v>
      </c>
      <c r="D35" s="6" t="n">
        <v>0.0462</v>
      </c>
    </row>
    <row r="36">
      <c r="A36" s="4" t="inlineStr">
        <is>
          <t>Without Sales Load [Member] | C000017245</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9370000000000001</v>
      </c>
      <c r="C38" s="6" t="n">
        <v>0.0377</v>
      </c>
      <c r="D38" s="6" t="n">
        <v>0.0539</v>
      </c>
    </row>
    <row r="39">
      <c r="A39" s="4" t="inlineStr">
        <is>
          <t>Without Sales Load [Member] | C000069664</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564</v>
      </c>
      <c r="C41" s="6" t="n">
        <v>0.0436</v>
      </c>
      <c r="D41" s="6" t="n">
        <v>0.0317</v>
      </c>
    </row>
    <row r="42">
      <c r="A42" s="4" t="inlineStr">
        <is>
          <t>Without Sales Load [Member] | C000077948</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53</v>
      </c>
      <c r="C44" s="6" t="n">
        <v>0.0397</v>
      </c>
      <c r="D44" s="6" t="n">
        <v>0.0283</v>
      </c>
    </row>
    <row r="45">
      <c r="A45" s="4" t="inlineStr">
        <is>
          <t>Without Sales Load [Member] | C000017204</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776</v>
      </c>
      <c r="C47" s="6" t="n">
        <v>0.0601</v>
      </c>
      <c r="D47" s="6" t="n">
        <v>0.0572</v>
      </c>
    </row>
    <row r="48">
      <c r="A48" s="4" t="inlineStr">
        <is>
          <t>Without Sales Load [Member] | C000017214</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515</v>
      </c>
      <c r="C50" s="6" t="n">
        <v>0.0592</v>
      </c>
      <c r="D50" s="6" t="n">
        <v>0.0641</v>
      </c>
    </row>
    <row r="51">
      <c r="A51" s="4" t="inlineStr">
        <is>
          <t>Without Sales Load [Member] | C000017231</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621</v>
      </c>
      <c r="C53" s="6" t="n">
        <v>0.0588</v>
      </c>
      <c r="D53" s="6" t="n">
        <v>0.0558</v>
      </c>
    </row>
    <row r="54">
      <c r="A54" s="4" t="inlineStr">
        <is>
          <t>Without Sales Load [Member] | C000017232</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579</v>
      </c>
      <c r="C56" s="6" t="n">
        <v>0.0551</v>
      </c>
      <c r="D56" s="6" t="n">
        <v>0.052</v>
      </c>
    </row>
    <row r="57">
      <c r="A57" s="4" t="inlineStr">
        <is>
          <t>DWS Index: MSCI AlCWI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1749</v>
      </c>
      <c r="C59" s="6" t="n">
        <v>0.1006</v>
      </c>
      <c r="D59" s="6" t="n">
        <v>0.09229999999999999</v>
      </c>
    </row>
    <row r="60">
      <c r="A60" s="4" t="inlineStr">
        <is>
          <t>DWS Index: Bloomberg U.S. Aggregate Bond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125</v>
      </c>
      <c r="C62" s="4" t="inlineStr">
        <is>
          <t>(0.33%)</t>
        </is>
      </c>
      <c r="D62" s="6" t="n">
        <v>0.0135</v>
      </c>
    </row>
    <row r="63">
      <c r="A63" s="4" t="inlineStr">
        <is>
          <t>DWS Index: MSCI ACWI ex USA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553</v>
      </c>
      <c r="C65" s="6" t="n">
        <v>0.041</v>
      </c>
      <c r="D65" s="6" t="n">
        <v>0.048</v>
      </c>
    </row>
    <row r="66">
      <c r="A66" s="4" t="inlineStr">
        <is>
          <t>DWS Index: MSCI ACWI All Cap Index</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1629</v>
      </c>
      <c r="C68" s="6" t="n">
        <v>0.0963</v>
      </c>
      <c r="D68" s="6" t="n">
        <v>0.0898</v>
      </c>
    </row>
    <row r="69">
      <c r="A69" s="4" t="inlineStr">
        <is>
          <t>DWS Index: MSCI ACWI All Cap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1629</v>
      </c>
      <c r="C71" s="6" t="n">
        <v>0.0963</v>
      </c>
      <c r="D71" s="6" t="n">
        <v>0.0898</v>
      </c>
    </row>
    <row r="72">
      <c r="A72" s="4" t="inlineStr">
        <is>
          <t>DWS Index: Russell 1000® Index</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451</v>
      </c>
      <c r="C74" s="6" t="n">
        <v>0.1428</v>
      </c>
      <c r="D74" s="6" t="n">
        <v>0.1287</v>
      </c>
    </row>
    <row r="75">
      <c r="A75" s="4" t="inlineStr">
        <is>
          <t>DWS Index: Russell 3000®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381</v>
      </c>
      <c r="C77" s="6" t="n">
        <v>0.1386</v>
      </c>
      <c r="D77" s="6" t="n">
        <v>0.1255</v>
      </c>
    </row>
    <row r="78">
      <c r="A78" s="4" t="inlineStr">
        <is>
          <t>DWS Index: Russell 3000® Index</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2381</v>
      </c>
      <c r="C80" s="6" t="n">
        <v>0.1386</v>
      </c>
      <c r="D80" s="6" t="n">
        <v>0.1255</v>
      </c>
    </row>
    <row r="81">
      <c r="A81" s="4" t="inlineStr">
        <is>
          <t>DWS Index: Russell 3000® Index</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2381</v>
      </c>
      <c r="C83" s="6" t="n">
        <v>0.1386</v>
      </c>
      <c r="D83" s="6" t="n">
        <v>0.1255</v>
      </c>
    </row>
    <row r="84">
      <c r="A84" s="4" t="inlineStr">
        <is>
          <t>DWS Index: Bloomberg U.S. Universal Index</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0204</v>
      </c>
      <c r="C86" s="6" t="n">
        <v>0.0005999999999999999</v>
      </c>
      <c r="D86" s="6" t="n">
        <v>0.0173</v>
      </c>
    </row>
    <row r="87">
      <c r="A87" s="4" t="inlineStr">
        <is>
          <t>DWS Index: Blended Index 60/40</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112</v>
      </c>
      <c r="C89" s="6" t="n">
        <v>0.0633</v>
      </c>
      <c r="D89" s="6" t="n">
        <v>0.0646</v>
      </c>
    </row>
    <row r="90">
      <c r="A90" s="4" t="inlineStr">
        <is>
          <t>DWS Index: ICE BofA US High Yield Index</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082</v>
      </c>
      <c r="C92" s="6" t="n">
        <v>0.0403</v>
      </c>
      <c r="D92" s="6" t="n">
        <v>0.0508</v>
      </c>
    </row>
    <row r="93">
      <c r="A93" s="4" t="inlineStr">
        <is>
          <t>DWS Index: Bloomberg Global Aggregate Index</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4" t="inlineStr">
        <is>
          <t>(1.69%)</t>
        </is>
      </c>
      <c r="C95" s="4" t="inlineStr">
        <is>
          <t>(1.96%)</t>
        </is>
      </c>
      <c r="D95" s="6" t="n">
        <v>0.0015</v>
      </c>
    </row>
    <row r="96">
      <c r="A96" s="4" t="inlineStr">
        <is>
          <t>DWS Index: Blended Index</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33</v>
      </c>
      <c r="C98" s="6" t="n">
        <v>0.0791</v>
      </c>
      <c r="D98" s="6" t="n">
        <v>0.07539999999999999</v>
      </c>
    </row>
    <row r="99">
      <c r="A99" s="4" t="inlineStr">
        <is>
          <t>DWS Index: MSCI World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1867</v>
      </c>
      <c r="C101" s="6" t="n">
        <v>0.1117</v>
      </c>
      <c r="D101" s="6" t="n">
        <v>0.09950000000000001</v>
      </c>
    </row>
    <row r="102">
      <c r="A102" s="4" t="inlineStr">
        <is>
          <t>DWS Index: Bloomberg Global Aggregate Index</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4" t="inlineStr">
        <is>
          <t>(1.69%)</t>
        </is>
      </c>
      <c r="C104" s="4" t="inlineStr">
        <is>
          <t>(1.96%)</t>
        </is>
      </c>
      <c r="D104" s="6" t="n">
        <v>0.0015</v>
      </c>
    </row>
    <row r="105">
      <c r="A105" s="4" t="inlineStr">
        <is>
          <t>DWS Index: Blended Index</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133</v>
      </c>
      <c r="C107" s="6" t="n">
        <v>0.0791</v>
      </c>
      <c r="D107" s="6" t="n">
        <v>0.07539999999999999</v>
      </c>
    </row>
    <row r="108">
      <c r="A108" s="4" t="inlineStr">
        <is>
          <t>DWS Index: MSCI World Index</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1867</v>
      </c>
      <c r="C110" s="6" t="n">
        <v>0.1117</v>
      </c>
      <c r="D110" s="6" t="n">
        <v>0.09950000000000001</v>
      </c>
    </row>
    <row r="111">
      <c r="A111" s="4" t="inlineStr">
        <is>
          <t>DWS Index: Russell 1000® Value Index</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1437</v>
      </c>
      <c r="C113" s="6" t="n">
        <v>0.0868</v>
      </c>
      <c r="D113" s="6" t="n">
        <v>0.0849</v>
      </c>
    </row>
    <row r="114">
      <c r="A114" s="4" t="inlineStr">
        <is>
          <t>DWS Index: Russell 2500™ Growth Index</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139</v>
      </c>
      <c r="C116" s="6" t="n">
        <v>0.0808</v>
      </c>
      <c r="D116" s="6" t="n">
        <v>0.0945</v>
      </c>
    </row>
    <row r="117">
      <c r="A117" s="4" t="inlineStr">
        <is>
          <t>DWS Index: Russell 2500™ Value Index</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1098</v>
      </c>
      <c r="C119" s="6" t="n">
        <v>0.0844</v>
      </c>
      <c r="D119" s="6" t="n">
        <v>0.0781</v>
      </c>
    </row>
    <row r="120">
      <c r="A120" s="4" t="inlineStr">
        <is>
          <t>DWS Index: Russell 2500™ Value Index</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1098</v>
      </c>
      <c r="C122" s="6" t="n">
        <v>0.0844</v>
      </c>
      <c r="D122" s="6" t="n">
        <v>0.07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9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7223 | Non US</t>
        </is>
      </c>
      <c r="B2" s="4" t="inlineStr">
        <is>
          <t xml:space="preserve"> </t>
        </is>
      </c>
    </row>
    <row r="3">
      <c r="A3" s="3" t="inlineStr">
        <is>
          <t>Holdings [Line Items]</t>
        </is>
      </c>
      <c r="B3" s="4" t="inlineStr">
        <is>
          <t xml:space="preserve"> </t>
        </is>
      </c>
    </row>
    <row r="4">
      <c r="A4" s="4" t="inlineStr">
        <is>
          <t>Percent of Net Asset Value</t>
        </is>
      </c>
      <c r="B4" s="8" t="n">
        <v>0.6</v>
      </c>
    </row>
    <row r="5">
      <c r="A5" s="4" t="inlineStr">
        <is>
          <t>C000017223 | SectorFinancials</t>
        </is>
      </c>
      <c r="B5" s="4" t="inlineStr">
        <is>
          <t xml:space="preserve"> </t>
        </is>
      </c>
    </row>
    <row r="6">
      <c r="A6" s="3" t="inlineStr">
        <is>
          <t>Holdings [Line Items]</t>
        </is>
      </c>
      <c r="B6" s="4" t="inlineStr">
        <is>
          <t xml:space="preserve"> </t>
        </is>
      </c>
    </row>
    <row r="7">
      <c r="A7" s="4" t="inlineStr">
        <is>
          <t>Percent of Net Asset Value</t>
        </is>
      </c>
      <c r="B7" s="8" t="n">
        <v>0.17</v>
      </c>
    </row>
    <row r="8">
      <c r="A8" s="4" t="inlineStr">
        <is>
          <t>C000017223 | SectorEnergy</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017223 | SectorInformation Technology</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C000017223 | SectorIndustrials</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000017223 | SectorUtilities</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17223 | SectorCommunication Services</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17223 | SectorConsumer Discretionary</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17223 | SectorHealth Care</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017223 | SectorMaterials</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17223 | SectorConsumer Staple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17223 | SectorReal Estate</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017223 | United States</t>
        </is>
      </c>
      <c r="B38" s="4" t="inlineStr">
        <is>
          <t xml:space="preserve"> </t>
        </is>
      </c>
    </row>
    <row r="39">
      <c r="A39" s="3" t="inlineStr">
        <is>
          <t>Holdings [Line Items]</t>
        </is>
      </c>
      <c r="B39" s="4" t="inlineStr">
        <is>
          <t xml:space="preserve"> </t>
        </is>
      </c>
    </row>
    <row r="40">
      <c r="A40" s="4" t="inlineStr">
        <is>
          <t>Percent of Net Asset Value</t>
        </is>
      </c>
      <c r="B40" s="8" t="n">
        <v>0.8</v>
      </c>
    </row>
    <row r="41">
      <c r="A41" s="4" t="inlineStr">
        <is>
          <t>C000017223 | Asset Breakout Royal Bank of Canada FR_780082AT0</t>
        </is>
      </c>
      <c r="B41" s="4" t="inlineStr">
        <is>
          <t xml:space="preserve"> </t>
        </is>
      </c>
    </row>
    <row r="42">
      <c r="A42" s="3" t="inlineStr">
        <is>
          <t>Holdings [Line Items]</t>
        </is>
      </c>
      <c r="B42" s="4" t="inlineStr">
        <is>
          <t xml:space="preserve"> </t>
        </is>
      </c>
    </row>
    <row r="43">
      <c r="A43" s="4" t="inlineStr">
        <is>
          <t>Percent of Net Asset Value</t>
        </is>
      </c>
      <c r="B43" s="8" t="n">
        <v>0.29</v>
      </c>
    </row>
    <row r="44">
      <c r="A44" s="4" t="inlineStr">
        <is>
          <t>C000017223 | Asset Breakout U.S. Treasury Floating Rate Notes FR_91282CJU6</t>
        </is>
      </c>
      <c r="B44" s="4" t="inlineStr">
        <is>
          <t xml:space="preserve"> </t>
        </is>
      </c>
    </row>
    <row r="45">
      <c r="A45" s="3" t="inlineStr">
        <is>
          <t>Holdings [Line Items]</t>
        </is>
      </c>
      <c r="B45" s="4" t="inlineStr">
        <is>
          <t xml:space="preserve"> </t>
        </is>
      </c>
    </row>
    <row r="46">
      <c r="A46" s="4" t="inlineStr">
        <is>
          <t>Percent of Net Asset Value</t>
        </is>
      </c>
      <c r="B46" s="8" t="n">
        <v>0.25</v>
      </c>
    </row>
    <row r="47">
      <c r="A47" s="4" t="inlineStr">
        <is>
          <t>C000017223 | Asset Breakout AB BSL CLO 5 Ltd. FR_00038GAE0</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017223 | Asset Breakout Federal National Mortgage Association FR_3136BQUM9</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000017223 | Asset Breakout 2023-MIC Trust FR_87256GAC6</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17223 | Asset Breakout Federal National Mortgage Association FR_31407KN70</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17223 | Asset Breakout MSCI World Index Futures USD Net Total Return FR_ADI2Q2JK2</t>
        </is>
      </c>
      <c r="B59" s="4" t="inlineStr">
        <is>
          <t xml:space="preserve"> </t>
        </is>
      </c>
    </row>
    <row r="60">
      <c r="A60" s="3" t="inlineStr">
        <is>
          <t>Holdings [Line Items]</t>
        </is>
      </c>
      <c r="B60" s="4" t="inlineStr">
        <is>
          <t xml:space="preserve"> </t>
        </is>
      </c>
    </row>
    <row r="61">
      <c r="A61" s="4" t="inlineStr">
        <is>
          <t>Percent of Net Asset Value</t>
        </is>
      </c>
      <c r="B61" s="8" t="n">
        <v>0.42</v>
      </c>
    </row>
    <row r="62">
      <c r="A62" s="4" t="inlineStr">
        <is>
          <t>C000017223 | Asset Breakout Pfizer, Inc. FR_717081103</t>
        </is>
      </c>
      <c r="B62" s="4" t="inlineStr">
        <is>
          <t xml:space="preserve"> </t>
        </is>
      </c>
    </row>
    <row r="63">
      <c r="A63" s="3" t="inlineStr">
        <is>
          <t>Holdings [Line Items]</t>
        </is>
      </c>
      <c r="B63" s="4" t="inlineStr">
        <is>
          <t xml:space="preserve"> </t>
        </is>
      </c>
    </row>
    <row r="64">
      <c r="A64" s="4" t="inlineStr">
        <is>
          <t>Percent of Net Asset Value</t>
        </is>
      </c>
      <c r="B64" s="8" t="n">
        <v>0.21</v>
      </c>
    </row>
    <row r="65">
      <c r="A65" s="4" t="inlineStr">
        <is>
          <t>C000017223 | Asset Breakout iShares MSCI Emerging Markets ETF FR_464287234</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017223 | Asset Breakout Simon Property Group, Inc. FR_828806885</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017223 | Asset Breakout Hercules Trust II FR_427098116</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7223 | Asset Breakout ABIOMED, Inc. FR_003CVR016</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17223 | Asset Breakout DWS Central Cash Management Government Fund FR_981DNHII5_4.514064_2030-01-01</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17251 | N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17251 | AAA</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17251 | BBB</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017251 | BB</t>
        </is>
      </c>
      <c r="B89" s="4" t="inlineStr">
        <is>
          <t xml:space="preserve"> </t>
        </is>
      </c>
    </row>
    <row r="90">
      <c r="A90" s="3" t="inlineStr">
        <is>
          <t>Holdings [Line Items]</t>
        </is>
      </c>
      <c r="B90" s="4" t="inlineStr">
        <is>
          <t xml:space="preserve"> </t>
        </is>
      </c>
    </row>
    <row r="91">
      <c r="A91" s="4" t="inlineStr">
        <is>
          <t>Percent of Net Asset Value</t>
        </is>
      </c>
      <c r="B91" s="8" t="n">
        <v>0.61</v>
      </c>
    </row>
    <row r="92">
      <c r="A92" s="4" t="inlineStr">
        <is>
          <t>C000017251 | B</t>
        </is>
      </c>
      <c r="B92" s="4" t="inlineStr">
        <is>
          <t xml:space="preserve"> </t>
        </is>
      </c>
    </row>
    <row r="93">
      <c r="A93" s="3" t="inlineStr">
        <is>
          <t>Holdings [Line Items]</t>
        </is>
      </c>
      <c r="B93" s="4" t="inlineStr">
        <is>
          <t xml:space="preserve"> </t>
        </is>
      </c>
    </row>
    <row r="94">
      <c r="A94" s="4" t="inlineStr">
        <is>
          <t>Percent of Net Asset Value</t>
        </is>
      </c>
      <c r="B94" s="8" t="n">
        <v>0.26</v>
      </c>
    </row>
    <row r="95">
      <c r="A95" s="4" t="inlineStr">
        <is>
          <t>C000017251 | CCC</t>
        </is>
      </c>
      <c r="B95" s="4" t="inlineStr">
        <is>
          <t xml:space="preserve"> </t>
        </is>
      </c>
    </row>
    <row r="96">
      <c r="A96" s="3" t="inlineStr">
        <is>
          <t>Holdings [Line Items]</t>
        </is>
      </c>
      <c r="B96" s="4" t="inlineStr">
        <is>
          <t xml:space="preserve"> </t>
        </is>
      </c>
    </row>
    <row r="97">
      <c r="A97" s="4" t="inlineStr">
        <is>
          <t>Percent of Net Asset Value</t>
        </is>
      </c>
      <c r="B97" s="8" t="n">
        <v>0.07000000000000001</v>
      </c>
    </row>
    <row r="98">
      <c r="A98" s="4" t="inlineStr">
        <is>
          <t>C000017251 | SectorFinancials</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017251 | SectorEnergy</t>
        </is>
      </c>
      <c r="B101" s="4" t="inlineStr">
        <is>
          <t xml:space="preserve"> </t>
        </is>
      </c>
    </row>
    <row r="102">
      <c r="A102" s="3" t="inlineStr">
        <is>
          <t>Holdings [Line Items]</t>
        </is>
      </c>
      <c r="B102" s="4" t="inlineStr">
        <is>
          <t xml:space="preserve"> </t>
        </is>
      </c>
    </row>
    <row r="103">
      <c r="A103" s="4" t="inlineStr">
        <is>
          <t>Percent of Net Asset Value</t>
        </is>
      </c>
      <c r="B103" s="8" t="n">
        <v>0.15</v>
      </c>
    </row>
    <row r="104">
      <c r="A104" s="4" t="inlineStr">
        <is>
          <t>C000017251 | Sector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017251 | SectorIndustrials</t>
        </is>
      </c>
      <c r="B107" s="4" t="inlineStr">
        <is>
          <t xml:space="preserve"> </t>
        </is>
      </c>
    </row>
    <row r="108">
      <c r="A108" s="3" t="inlineStr">
        <is>
          <t>Holdings [Line Items]</t>
        </is>
      </c>
      <c r="B108" s="4" t="inlineStr">
        <is>
          <t xml:space="preserve"> </t>
        </is>
      </c>
    </row>
    <row r="109">
      <c r="A109" s="4" t="inlineStr">
        <is>
          <t>Percent of Net Asset Value</t>
        </is>
      </c>
      <c r="B109" s="8" t="n">
        <v>0.14</v>
      </c>
    </row>
    <row r="110">
      <c r="A110" s="4" t="inlineStr">
        <is>
          <t>C000017251 | SectorUtilities</t>
        </is>
      </c>
      <c r="B110" s="4" t="inlineStr">
        <is>
          <t xml:space="preserve"> </t>
        </is>
      </c>
    </row>
    <row r="111">
      <c r="A111" s="3" t="inlineStr">
        <is>
          <t>Holdings [Line Items]</t>
        </is>
      </c>
      <c r="B111" s="4" t="inlineStr">
        <is>
          <t xml:space="preserve"> </t>
        </is>
      </c>
    </row>
    <row r="112">
      <c r="A112" s="4" t="inlineStr">
        <is>
          <t>Percent of Net Asset Value</t>
        </is>
      </c>
      <c r="B112" s="8" t="n">
        <v>0.06</v>
      </c>
    </row>
    <row r="113">
      <c r="A113" s="4" t="inlineStr">
        <is>
          <t>C000017251 | SectorCommunication Services</t>
        </is>
      </c>
      <c r="B113" s="4" t="inlineStr">
        <is>
          <t xml:space="preserve"> </t>
        </is>
      </c>
    </row>
    <row r="114">
      <c r="A114" s="3" t="inlineStr">
        <is>
          <t>Holdings [Line Items]</t>
        </is>
      </c>
      <c r="B114" s="4" t="inlineStr">
        <is>
          <t xml:space="preserve"> </t>
        </is>
      </c>
    </row>
    <row r="115">
      <c r="A115" s="4" t="inlineStr">
        <is>
          <t>Percent of Net Asset Value</t>
        </is>
      </c>
      <c r="B115" s="8" t="n">
        <v>0.15</v>
      </c>
    </row>
    <row r="116">
      <c r="A116" s="4" t="inlineStr">
        <is>
          <t>C000017251 | SectorConsumer Discretionary</t>
        </is>
      </c>
      <c r="B116" s="4" t="inlineStr">
        <is>
          <t xml:space="preserve"> </t>
        </is>
      </c>
    </row>
    <row r="117">
      <c r="A117" s="3" t="inlineStr">
        <is>
          <t>Holdings [Line Items]</t>
        </is>
      </c>
      <c r="B117" s="4" t="inlineStr">
        <is>
          <t xml:space="preserve"> </t>
        </is>
      </c>
    </row>
    <row r="118">
      <c r="A118" s="4" t="inlineStr">
        <is>
          <t>Percent of Net Asset Value</t>
        </is>
      </c>
      <c r="B118" s="8" t="n">
        <v>0.13</v>
      </c>
    </row>
    <row r="119">
      <c r="A119" s="4" t="inlineStr">
        <is>
          <t>C000017251 | SectorHealth Care</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17251 | SectorMaterials</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C000017251 | SectorConsumer Staples</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17251 | SectorReal Estate</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17251 | AssetCorporate Bonds</t>
        </is>
      </c>
      <c r="B131" s="4" t="inlineStr">
        <is>
          <t xml:space="preserve"> </t>
        </is>
      </c>
    </row>
    <row r="132">
      <c r="A132" s="3" t="inlineStr">
        <is>
          <t>Holdings [Line Items]</t>
        </is>
      </c>
      <c r="B132" s="4" t="inlineStr">
        <is>
          <t xml:space="preserve"> </t>
        </is>
      </c>
    </row>
    <row r="133">
      <c r="A133" s="4" t="inlineStr">
        <is>
          <t>Percent of Net Asset Value</t>
        </is>
      </c>
      <c r="B133" s="8" t="n">
        <v>0.9</v>
      </c>
    </row>
    <row r="134">
      <c r="A134" s="4" t="inlineStr">
        <is>
          <t>C000017251 | AssetExchange-Traded Funds</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C000017251 | AssetLoan Participations and Assignments</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017251 | AssetCash Equivalents</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017251 | AssetConvertible Bonds</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017251 | AssetGovernment &amp; Agency Obligations</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017251 | AssetWarrants</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017251 | AssetCommon Stocks</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017251 | Asset Other Net Line</t>
        </is>
      </c>
      <c r="B155" s="4" t="inlineStr">
        <is>
          <t xml:space="preserve"> </t>
        </is>
      </c>
    </row>
    <row r="156">
      <c r="A156" s="3" t="inlineStr">
        <is>
          <t>Holdings [Line Items]</t>
        </is>
      </c>
      <c r="B156" s="4" t="inlineStr">
        <is>
          <t xml:space="preserve"> </t>
        </is>
      </c>
    </row>
    <row r="157">
      <c r="A157" s="4" t="inlineStr">
        <is>
          <t>Percent of Net Asset Value</t>
        </is>
      </c>
      <c r="B157" s="4" t="inlineStr">
        <is>
          <t>(1.00%)</t>
        </is>
      </c>
    </row>
    <row r="158">
      <c r="A158" s="4" t="inlineStr">
        <is>
          <t>C000017245 | Brookfield Corp.</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017245 | DBS Group Holdings Ltd.</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000017245 | Taiwan Semiconductor Manufacturing Co., Ltd.</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017245 | Lonza Group AG</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000017245 | SAP SE</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C000017245 | Allianz SE</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000017245 | Deutsche Boerse AG</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017245 | Globant SA</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017245 | NVIDIA Corp.</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000017245 | TotalEnergies SE</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017245 | Country Other Line</t>
        </is>
      </c>
      <c r="B188" s="4" t="inlineStr">
        <is>
          <t xml:space="preserve"> </t>
        </is>
      </c>
    </row>
    <row r="189">
      <c r="A189" s="3" t="inlineStr">
        <is>
          <t>Holdings [Line Items]</t>
        </is>
      </c>
      <c r="B189" s="4" t="inlineStr">
        <is>
          <t xml:space="preserve"> </t>
        </is>
      </c>
    </row>
    <row r="190">
      <c r="A190" s="4" t="inlineStr">
        <is>
          <t>Percent of Net Asset Value</t>
        </is>
      </c>
      <c r="B190" s="8" t="n">
        <v>0.2</v>
      </c>
    </row>
    <row r="191">
      <c r="A191" s="4" t="inlineStr">
        <is>
          <t>C000017245 | SectorFinancials</t>
        </is>
      </c>
      <c r="B191" s="4" t="inlineStr">
        <is>
          <t xml:space="preserve"> </t>
        </is>
      </c>
    </row>
    <row r="192">
      <c r="A192" s="3" t="inlineStr">
        <is>
          <t>Holdings [Line Items]</t>
        </is>
      </c>
      <c r="B192" s="4" t="inlineStr">
        <is>
          <t xml:space="preserve"> </t>
        </is>
      </c>
    </row>
    <row r="193">
      <c r="A193" s="4" t="inlineStr">
        <is>
          <t>Percent of Net Asset Value</t>
        </is>
      </c>
      <c r="B193" s="8" t="n">
        <v>0.21</v>
      </c>
    </row>
    <row r="194">
      <c r="A194" s="4" t="inlineStr">
        <is>
          <t>C000017245 | SectorEnergy</t>
        </is>
      </c>
      <c r="B194" s="4" t="inlineStr">
        <is>
          <t xml:space="preserve"> </t>
        </is>
      </c>
    </row>
    <row r="195">
      <c r="A195" s="3" t="inlineStr">
        <is>
          <t>Holdings [Line Items]</t>
        </is>
      </c>
      <c r="B195" s="4" t="inlineStr">
        <is>
          <t xml:space="preserve"> </t>
        </is>
      </c>
    </row>
    <row r="196">
      <c r="A196" s="4" t="inlineStr">
        <is>
          <t>Percent of Net Asset Value</t>
        </is>
      </c>
      <c r="B196" s="8" t="n">
        <v>0.03</v>
      </c>
    </row>
    <row r="197">
      <c r="A197" s="4" t="inlineStr">
        <is>
          <t>C000017245 | SectorInformation Technology</t>
        </is>
      </c>
      <c r="B197" s="4" t="inlineStr">
        <is>
          <t xml:space="preserve"> </t>
        </is>
      </c>
    </row>
    <row r="198">
      <c r="A198" s="3" t="inlineStr">
        <is>
          <t>Holdings [Line Items]</t>
        </is>
      </c>
      <c r="B198" s="4" t="inlineStr">
        <is>
          <t xml:space="preserve"> </t>
        </is>
      </c>
    </row>
    <row r="199">
      <c r="A199" s="4" t="inlineStr">
        <is>
          <t>Percent of Net Asset Value</t>
        </is>
      </c>
      <c r="B199" s="8" t="n">
        <v>0.2</v>
      </c>
    </row>
    <row r="200">
      <c r="A200" s="4" t="inlineStr">
        <is>
          <t>C000017245 | SectorIndustrials</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C000017245 | SectorCommunication Services</t>
        </is>
      </c>
      <c r="B203" s="4" t="inlineStr">
        <is>
          <t xml:space="preserve"> </t>
        </is>
      </c>
    </row>
    <row r="204">
      <c r="A204" s="3" t="inlineStr">
        <is>
          <t>Holdings [Line Items]</t>
        </is>
      </c>
      <c r="B204" s="4" t="inlineStr">
        <is>
          <t xml:space="preserve"> </t>
        </is>
      </c>
    </row>
    <row r="205">
      <c r="A205" s="4" t="inlineStr">
        <is>
          <t>Percent of Net Asset Value</t>
        </is>
      </c>
      <c r="B205" s="8" t="n">
        <v>0.07000000000000001</v>
      </c>
    </row>
    <row r="206">
      <c r="A206" s="4" t="inlineStr">
        <is>
          <t>C000017245 | SectorConsumer Discretionary</t>
        </is>
      </c>
      <c r="B206" s="4" t="inlineStr">
        <is>
          <t xml:space="preserve"> </t>
        </is>
      </c>
    </row>
    <row r="207">
      <c r="A207" s="3" t="inlineStr">
        <is>
          <t>Holdings [Line Items]</t>
        </is>
      </c>
      <c r="B207" s="4" t="inlineStr">
        <is>
          <t xml:space="preserve"> </t>
        </is>
      </c>
    </row>
    <row r="208">
      <c r="A208" s="4" t="inlineStr">
        <is>
          <t>Percent of Net Asset Value</t>
        </is>
      </c>
      <c r="B208" s="8" t="n">
        <v>0.1</v>
      </c>
    </row>
    <row r="209">
      <c r="A209" s="4" t="inlineStr">
        <is>
          <t>C000017245 | SectorHealth Care</t>
        </is>
      </c>
      <c r="B209" s="4" t="inlineStr">
        <is>
          <t xml:space="preserve"> </t>
        </is>
      </c>
    </row>
    <row r="210">
      <c r="A210" s="3" t="inlineStr">
        <is>
          <t>Holdings [Line Items]</t>
        </is>
      </c>
      <c r="B210" s="4" t="inlineStr">
        <is>
          <t xml:space="preserve"> </t>
        </is>
      </c>
    </row>
    <row r="211">
      <c r="A211" s="4" t="inlineStr">
        <is>
          <t>Percent of Net Asset Value</t>
        </is>
      </c>
      <c r="B211" s="8" t="n">
        <v>0.15</v>
      </c>
    </row>
    <row r="212">
      <c r="A212" s="4" t="inlineStr">
        <is>
          <t>C000017245 | SectorMaterials</t>
        </is>
      </c>
      <c r="B212" s="4" t="inlineStr">
        <is>
          <t xml:space="preserve"> </t>
        </is>
      </c>
    </row>
    <row r="213">
      <c r="A213" s="3" t="inlineStr">
        <is>
          <t>Holdings [Line Items]</t>
        </is>
      </c>
      <c r="B213" s="4" t="inlineStr">
        <is>
          <t xml:space="preserve"> </t>
        </is>
      </c>
    </row>
    <row r="214">
      <c r="A214" s="4" t="inlineStr">
        <is>
          <t>Percent of Net Asset Value</t>
        </is>
      </c>
      <c r="B214" s="8" t="n">
        <v>0.03</v>
      </c>
    </row>
    <row r="215">
      <c r="A215" s="4" t="inlineStr">
        <is>
          <t>C000017245 | SectorConsumer Staples</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017245 | United States</t>
        </is>
      </c>
      <c r="B218" s="4" t="inlineStr">
        <is>
          <t xml:space="preserve"> </t>
        </is>
      </c>
    </row>
    <row r="219">
      <c r="A219" s="3" t="inlineStr">
        <is>
          <t>Holdings [Line Items]</t>
        </is>
      </c>
      <c r="B219" s="4" t="inlineStr">
        <is>
          <t xml:space="preserve"> </t>
        </is>
      </c>
    </row>
    <row r="220">
      <c r="A220" s="4" t="inlineStr">
        <is>
          <t>Percent of Net Asset Value</t>
        </is>
      </c>
      <c r="B220" s="8" t="n">
        <v>0.09</v>
      </c>
    </row>
    <row r="221">
      <c r="A221" s="4" t="inlineStr">
        <is>
          <t>C000017245 | Germany</t>
        </is>
      </c>
      <c r="B221" s="4" t="inlineStr">
        <is>
          <t xml:space="preserve"> </t>
        </is>
      </c>
    </row>
    <row r="222">
      <c r="A222" s="3" t="inlineStr">
        <is>
          <t>Holdings [Line Items]</t>
        </is>
      </c>
      <c r="B222" s="4" t="inlineStr">
        <is>
          <t xml:space="preserve"> </t>
        </is>
      </c>
    </row>
    <row r="223">
      <c r="A223" s="4" t="inlineStr">
        <is>
          <t>Percent of Net Asset Value</t>
        </is>
      </c>
      <c r="B223" s="8" t="n">
        <v>0.15</v>
      </c>
    </row>
    <row r="224">
      <c r="A224" s="4" t="inlineStr">
        <is>
          <t>C000017245 | France</t>
        </is>
      </c>
      <c r="B224" s="4" t="inlineStr">
        <is>
          <t xml:space="preserve"> </t>
        </is>
      </c>
    </row>
    <row r="225">
      <c r="A225" s="3" t="inlineStr">
        <is>
          <t>Holdings [Line Items]</t>
        </is>
      </c>
      <c r="B225" s="4" t="inlineStr">
        <is>
          <t xml:space="preserve"> </t>
        </is>
      </c>
    </row>
    <row r="226">
      <c r="A226" s="4" t="inlineStr">
        <is>
          <t>Percent of Net Asset Value</t>
        </is>
      </c>
      <c r="B226" s="8" t="n">
        <v>0.11</v>
      </c>
    </row>
    <row r="227">
      <c r="A227" s="4" t="inlineStr">
        <is>
          <t>C000017245 | Canada</t>
        </is>
      </c>
      <c r="B227" s="4" t="inlineStr">
        <is>
          <t xml:space="preserve"> </t>
        </is>
      </c>
    </row>
    <row r="228">
      <c r="A228" s="3" t="inlineStr">
        <is>
          <t>Holdings [Line Items]</t>
        </is>
      </c>
      <c r="B228" s="4" t="inlineStr">
        <is>
          <t xml:space="preserve"> </t>
        </is>
      </c>
    </row>
    <row r="229">
      <c r="A229" s="4" t="inlineStr">
        <is>
          <t>Percent of Net Asset Value</t>
        </is>
      </c>
      <c r="B229" s="8" t="n">
        <v>0.08</v>
      </c>
    </row>
    <row r="230">
      <c r="A230" s="4" t="inlineStr">
        <is>
          <t>C000017245 | Switzerland</t>
        </is>
      </c>
      <c r="B230" s="4" t="inlineStr">
        <is>
          <t xml:space="preserve"> </t>
        </is>
      </c>
    </row>
    <row r="231">
      <c r="A231" s="3" t="inlineStr">
        <is>
          <t>Holdings [Line Items]</t>
        </is>
      </c>
      <c r="B231" s="4" t="inlineStr">
        <is>
          <t xml:space="preserve"> </t>
        </is>
      </c>
    </row>
    <row r="232">
      <c r="A232" s="4" t="inlineStr">
        <is>
          <t>Percent of Net Asset Value</t>
        </is>
      </c>
      <c r="B232" s="8" t="n">
        <v>0.08</v>
      </c>
    </row>
    <row r="233">
      <c r="A233" s="4" t="inlineStr">
        <is>
          <t>C000017245 | Netherlands</t>
        </is>
      </c>
      <c r="B233" s="4" t="inlineStr">
        <is>
          <t xml:space="preserve"> </t>
        </is>
      </c>
    </row>
    <row r="234">
      <c r="A234" s="3" t="inlineStr">
        <is>
          <t>Holdings [Line Items]</t>
        </is>
      </c>
      <c r="B234" s="4" t="inlineStr">
        <is>
          <t xml:space="preserve"> </t>
        </is>
      </c>
    </row>
    <row r="235">
      <c r="A235" s="4" t="inlineStr">
        <is>
          <t>Percent of Net Asset Value</t>
        </is>
      </c>
      <c r="B235" s="8" t="n">
        <v>0.06</v>
      </c>
    </row>
    <row r="236">
      <c r="A236" s="4" t="inlineStr">
        <is>
          <t>C000017245 | Japan</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017245 | Singapore</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017245 | China</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C000017245 | United Kingdom</t>
        </is>
      </c>
      <c r="B245" s="4" t="inlineStr">
        <is>
          <t xml:space="preserve"> </t>
        </is>
      </c>
    </row>
    <row r="246">
      <c r="A246" s="3" t="inlineStr">
        <is>
          <t>Holdings [Line Items]</t>
        </is>
      </c>
      <c r="B246" s="4" t="inlineStr">
        <is>
          <t xml:space="preserve"> </t>
        </is>
      </c>
    </row>
    <row r="247">
      <c r="A247" s="4" t="inlineStr">
        <is>
          <t>Percent of Net Asset Value</t>
        </is>
      </c>
      <c r="B247" s="8" t="n">
        <v>0.04</v>
      </c>
    </row>
    <row r="248">
      <c r="A248" s="4" t="inlineStr">
        <is>
          <t>C000017245 | AssetCash Equivalents</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C000017245 | AssetCommon Stocks</t>
        </is>
      </c>
      <c r="B251" s="4" t="inlineStr">
        <is>
          <t xml:space="preserve"> </t>
        </is>
      </c>
    </row>
    <row r="252">
      <c r="A252" s="3" t="inlineStr">
        <is>
          <t>Holdings [Line Items]</t>
        </is>
      </c>
      <c r="B252" s="4" t="inlineStr">
        <is>
          <t xml:space="preserve"> </t>
        </is>
      </c>
    </row>
    <row r="253">
      <c r="A253" s="4" t="inlineStr">
        <is>
          <t>Percent of Net Asset Value</t>
        </is>
      </c>
      <c r="B253" s="8" t="n">
        <v>0.97</v>
      </c>
    </row>
    <row r="254">
      <c r="A254" s="4" t="inlineStr">
        <is>
          <t>C000017245 | Asset Other Net Line</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017245 | AssetPreferred Stocks</t>
        </is>
      </c>
      <c r="B257" s="4" t="inlineStr">
        <is>
          <t xml:space="preserve"> </t>
        </is>
      </c>
    </row>
    <row r="258">
      <c r="A258" s="3" t="inlineStr">
        <is>
          <t>Holdings [Line Items]</t>
        </is>
      </c>
      <c r="B258" s="4" t="inlineStr">
        <is>
          <t xml:space="preserve"> </t>
        </is>
      </c>
    </row>
    <row r="259">
      <c r="A259" s="4" t="inlineStr">
        <is>
          <t>Percent of Net Asset Value</t>
        </is>
      </c>
      <c r="B259" s="8" t="n">
        <v>0</v>
      </c>
    </row>
    <row r="260">
      <c r="A260" s="4" t="inlineStr">
        <is>
          <t>C000069664 | AssetMutual FundsFR_25156A858</t>
        </is>
      </c>
      <c r="B260" s="4" t="inlineStr">
        <is>
          <t xml:space="preserve"> </t>
        </is>
      </c>
    </row>
    <row r="261">
      <c r="A261" s="3" t="inlineStr">
        <is>
          <t>Holdings [Line Items]</t>
        </is>
      </c>
      <c r="B261" s="4" t="inlineStr">
        <is>
          <t xml:space="preserve"> </t>
        </is>
      </c>
    </row>
    <row r="262">
      <c r="A262" s="4" t="inlineStr">
        <is>
          <t>Percent of Net Asset Value</t>
        </is>
      </c>
      <c r="B262" s="8" t="n">
        <v>0.46</v>
      </c>
    </row>
    <row r="263">
      <c r="A263" s="4" t="inlineStr">
        <is>
          <t>C000069664 | AssetMutual FundsFR_25157W800</t>
        </is>
      </c>
      <c r="B263" s="4" t="inlineStr">
        <is>
          <t xml:space="preserve"> </t>
        </is>
      </c>
    </row>
    <row r="264">
      <c r="A264" s="3" t="inlineStr">
        <is>
          <t>Holdings [Line Items]</t>
        </is>
      </c>
      <c r="B264" s="4" t="inlineStr">
        <is>
          <t xml:space="preserve"> </t>
        </is>
      </c>
    </row>
    <row r="265">
      <c r="A265" s="4" t="inlineStr">
        <is>
          <t>Percent of Net Asset Value</t>
        </is>
      </c>
      <c r="B265" s="8" t="n">
        <v>0.27</v>
      </c>
    </row>
    <row r="266">
      <c r="A266" s="4" t="inlineStr">
        <is>
          <t>C000069664 | AssetExchange-Traded FundsFR_78464A359</t>
        </is>
      </c>
      <c r="B266" s="4" t="inlineStr">
        <is>
          <t xml:space="preserve"> </t>
        </is>
      </c>
    </row>
    <row r="267">
      <c r="A267" s="3" t="inlineStr">
        <is>
          <t>Holdings [Line Items]</t>
        </is>
      </c>
      <c r="B267" s="4" t="inlineStr">
        <is>
          <t xml:space="preserve"> </t>
        </is>
      </c>
    </row>
    <row r="268">
      <c r="A268" s="4" t="inlineStr">
        <is>
          <t>Percent of Net Asset Value</t>
        </is>
      </c>
      <c r="B268" s="8" t="n">
        <v>0.15</v>
      </c>
    </row>
    <row r="269">
      <c r="A269" s="4" t="inlineStr">
        <is>
          <t>C000069664 | AssetMutual FundsFR_25156G509</t>
        </is>
      </c>
      <c r="B269" s="4" t="inlineStr">
        <is>
          <t xml:space="preserve"> </t>
        </is>
      </c>
    </row>
    <row r="270">
      <c r="A270" s="3" t="inlineStr">
        <is>
          <t>Holdings [Line Items]</t>
        </is>
      </c>
      <c r="B270" s="4" t="inlineStr">
        <is>
          <t xml:space="preserve"> </t>
        </is>
      </c>
    </row>
    <row r="271">
      <c r="A271" s="4" t="inlineStr">
        <is>
          <t>Percent of Net Asset Value</t>
        </is>
      </c>
      <c r="B271" s="8" t="n">
        <v>0.09</v>
      </c>
    </row>
    <row r="272">
      <c r="A272" s="4" t="inlineStr">
        <is>
          <t>C000069664 | AssetCash EquivalentsFR_981DNHII5_4.475411_2030-01-01</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069664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077948 | AssetMutual FundsFR_25156A858</t>
        </is>
      </c>
      <c r="B278" s="4" t="inlineStr">
        <is>
          <t xml:space="preserve"> </t>
        </is>
      </c>
    </row>
    <row r="279">
      <c r="A279" s="3" t="inlineStr">
        <is>
          <t>Holdings [Line Items]</t>
        </is>
      </c>
      <c r="B279" s="4" t="inlineStr">
        <is>
          <t xml:space="preserve"> </t>
        </is>
      </c>
    </row>
    <row r="280">
      <c r="A280" s="4" t="inlineStr">
        <is>
          <t>Percent of Net Asset Value</t>
        </is>
      </c>
      <c r="B280" s="8" t="n">
        <v>0.46</v>
      </c>
    </row>
    <row r="281">
      <c r="A281" s="4" t="inlineStr">
        <is>
          <t>C000077948 | AssetMutual FundsFR_25157W800</t>
        </is>
      </c>
      <c r="B281" s="4" t="inlineStr">
        <is>
          <t xml:space="preserve"> </t>
        </is>
      </c>
    </row>
    <row r="282">
      <c r="A282" s="3" t="inlineStr">
        <is>
          <t>Holdings [Line Items]</t>
        </is>
      </c>
      <c r="B282" s="4" t="inlineStr">
        <is>
          <t xml:space="preserve"> </t>
        </is>
      </c>
    </row>
    <row r="283">
      <c r="A283" s="4" t="inlineStr">
        <is>
          <t>Percent of Net Asset Value</t>
        </is>
      </c>
      <c r="B283" s="8" t="n">
        <v>0.27</v>
      </c>
    </row>
    <row r="284">
      <c r="A284" s="4" t="inlineStr">
        <is>
          <t>C000077948 | AssetExchange-Traded FundsFR_78464A359</t>
        </is>
      </c>
      <c r="B284" s="4" t="inlineStr">
        <is>
          <t xml:space="preserve"> </t>
        </is>
      </c>
    </row>
    <row r="285">
      <c r="A285" s="3" t="inlineStr">
        <is>
          <t>Holdings [Line Items]</t>
        </is>
      </c>
      <c r="B285" s="4" t="inlineStr">
        <is>
          <t xml:space="preserve"> </t>
        </is>
      </c>
    </row>
    <row r="286">
      <c r="A286" s="4" t="inlineStr">
        <is>
          <t>Percent of Net Asset Value</t>
        </is>
      </c>
      <c r="B286" s="8" t="n">
        <v>0.15</v>
      </c>
    </row>
    <row r="287">
      <c r="A287" s="4" t="inlineStr">
        <is>
          <t>C000077948 | AssetMutual FundsFR_25156G509</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C000077948 | AssetCash EquivalentsFR_981DNHII5_4.475411_2030-01-01</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077948 | Other Assets and Liabilities, Net</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C000017204 | Alphabet, Inc.</t>
        </is>
      </c>
      <c r="B296" s="4" t="inlineStr">
        <is>
          <t xml:space="preserve"> </t>
        </is>
      </c>
    </row>
    <row r="297">
      <c r="A297" s="3" t="inlineStr">
        <is>
          <t>Holdings [Line Items]</t>
        </is>
      </c>
      <c r="B297" s="4" t="inlineStr">
        <is>
          <t xml:space="preserve"> </t>
        </is>
      </c>
    </row>
    <row r="298">
      <c r="A298" s="4" t="inlineStr">
        <is>
          <t>Percent of Net Asset Value</t>
        </is>
      </c>
      <c r="B298" s="6" t="n">
        <v>0.053</v>
      </c>
    </row>
    <row r="299">
      <c r="A299" s="4" t="inlineStr">
        <is>
          <t>C000017204 | Apple, Inc.</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C000017204 | Fox Corp.</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017204 | Meta Platforms, Inc.</t>
        </is>
      </c>
      <c r="B305" s="4" t="inlineStr">
        <is>
          <t xml:space="preserve"> </t>
        </is>
      </c>
    </row>
    <row r="306">
      <c r="A306" s="3" t="inlineStr">
        <is>
          <t>Holdings [Line Items]</t>
        </is>
      </c>
      <c r="B306" s="4" t="inlineStr">
        <is>
          <t xml:space="preserve"> </t>
        </is>
      </c>
    </row>
    <row r="307">
      <c r="A307" s="4" t="inlineStr">
        <is>
          <t>Percent of Net Asset Value</t>
        </is>
      </c>
      <c r="B307" s="6" t="n">
        <v>0.045</v>
      </c>
    </row>
    <row r="308">
      <c r="A308" s="4" t="inlineStr">
        <is>
          <t>C000017204 | Merck &amp; Co., Inc.</t>
        </is>
      </c>
      <c r="B308" s="4" t="inlineStr">
        <is>
          <t xml:space="preserve"> </t>
        </is>
      </c>
    </row>
    <row r="309">
      <c r="A309" s="3" t="inlineStr">
        <is>
          <t>Holdings [Line Items]</t>
        </is>
      </c>
      <c r="B309" s="4" t="inlineStr">
        <is>
          <t xml:space="preserve"> </t>
        </is>
      </c>
    </row>
    <row r="310">
      <c r="A310" s="4" t="inlineStr">
        <is>
          <t>Percent of Net Asset Value</t>
        </is>
      </c>
      <c r="B310" s="6" t="n">
        <v>0.043</v>
      </c>
    </row>
    <row r="311">
      <c r="A311" s="4" t="inlineStr">
        <is>
          <t>C000017204 | JPMorgan Chase &amp; Co.</t>
        </is>
      </c>
      <c r="B311" s="4" t="inlineStr">
        <is>
          <t xml:space="preserve"> </t>
        </is>
      </c>
    </row>
    <row r="312">
      <c r="A312" s="3" t="inlineStr">
        <is>
          <t>Holdings [Line Items]</t>
        </is>
      </c>
      <c r="B312" s="4" t="inlineStr">
        <is>
          <t xml:space="preserve"> </t>
        </is>
      </c>
    </row>
    <row r="313">
      <c r="A313" s="4" t="inlineStr">
        <is>
          <t>Percent of Net Asset Value</t>
        </is>
      </c>
      <c r="B313" s="6" t="n">
        <v>0.039</v>
      </c>
    </row>
    <row r="314">
      <c r="A314" s="4" t="inlineStr">
        <is>
          <t>C000017204 | Johnson &amp; Johnson</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C000017204 | PACCAR, Inc.</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C000017204 | QUALCOMM, Inc.</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C000017204 | Broadcom, Inc.</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C000017204 | SectorFinancials</t>
        </is>
      </c>
      <c r="B326" s="4" t="inlineStr">
        <is>
          <t xml:space="preserve"> </t>
        </is>
      </c>
    </row>
    <row r="327">
      <c r="A327" s="3" t="inlineStr">
        <is>
          <t>Holdings [Line Items]</t>
        </is>
      </c>
      <c r="B327" s="4" t="inlineStr">
        <is>
          <t xml:space="preserve"> </t>
        </is>
      </c>
    </row>
    <row r="328">
      <c r="A328" s="4" t="inlineStr">
        <is>
          <t>Percent of Net Asset Value</t>
        </is>
      </c>
      <c r="B328" s="8" t="n">
        <v>0.13</v>
      </c>
    </row>
    <row r="329">
      <c r="A329" s="4" t="inlineStr">
        <is>
          <t>C000017204 | SectorEnergy</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017204 | SectorInformation Technology</t>
        </is>
      </c>
      <c r="B332" s="4" t="inlineStr">
        <is>
          <t xml:space="preserve"> </t>
        </is>
      </c>
    </row>
    <row r="333">
      <c r="A333" s="3" t="inlineStr">
        <is>
          <t>Holdings [Line Items]</t>
        </is>
      </c>
      <c r="B333" s="4" t="inlineStr">
        <is>
          <t xml:space="preserve"> </t>
        </is>
      </c>
    </row>
    <row r="334">
      <c r="A334" s="4" t="inlineStr">
        <is>
          <t>Percent of Net Asset Value</t>
        </is>
      </c>
      <c r="B334" s="8" t="n">
        <v>0.25</v>
      </c>
    </row>
    <row r="335">
      <c r="A335" s="4" t="inlineStr">
        <is>
          <t>C000017204 | SectorIndustrials</t>
        </is>
      </c>
      <c r="B335" s="4" t="inlineStr">
        <is>
          <t xml:space="preserve"> </t>
        </is>
      </c>
    </row>
    <row r="336">
      <c r="A336" s="3" t="inlineStr">
        <is>
          <t>Holdings [Line Items]</t>
        </is>
      </c>
      <c r="B336" s="4" t="inlineStr">
        <is>
          <t xml:space="preserve"> </t>
        </is>
      </c>
    </row>
    <row r="337">
      <c r="A337" s="4" t="inlineStr">
        <is>
          <t>Percent of Net Asset Value</t>
        </is>
      </c>
      <c r="B337" s="8" t="n">
        <v>0.09</v>
      </c>
    </row>
    <row r="338">
      <c r="A338" s="4" t="inlineStr">
        <is>
          <t>C000017204 | SectorCommunication Services</t>
        </is>
      </c>
      <c r="B338" s="4" t="inlineStr">
        <is>
          <t xml:space="preserve"> </t>
        </is>
      </c>
    </row>
    <row r="339">
      <c r="A339" s="3" t="inlineStr">
        <is>
          <t>Holdings [Line Items]</t>
        </is>
      </c>
      <c r="B339" s="4" t="inlineStr">
        <is>
          <t xml:space="preserve"> </t>
        </is>
      </c>
    </row>
    <row r="340">
      <c r="A340" s="4" t="inlineStr">
        <is>
          <t>Percent of Net Asset Value</t>
        </is>
      </c>
      <c r="B340" s="8" t="n">
        <v>0.15</v>
      </c>
    </row>
    <row r="341">
      <c r="A341" s="4" t="inlineStr">
        <is>
          <t>C000017204 | SectorConsumer Discretionary</t>
        </is>
      </c>
      <c r="B341" s="4" t="inlineStr">
        <is>
          <t xml:space="preserve"> </t>
        </is>
      </c>
    </row>
    <row r="342">
      <c r="A342" s="3" t="inlineStr">
        <is>
          <t>Holdings [Line Items]</t>
        </is>
      </c>
      <c r="B342" s="4" t="inlineStr">
        <is>
          <t xml:space="preserve"> </t>
        </is>
      </c>
    </row>
    <row r="343">
      <c r="A343" s="4" t="inlineStr">
        <is>
          <t>Percent of Net Asset Value</t>
        </is>
      </c>
      <c r="B343" s="8" t="n">
        <v>0.07000000000000001</v>
      </c>
    </row>
    <row r="344">
      <c r="A344" s="4" t="inlineStr">
        <is>
          <t>C000017204 | SectorHealth Care</t>
        </is>
      </c>
      <c r="B344" s="4" t="inlineStr">
        <is>
          <t xml:space="preserve"> </t>
        </is>
      </c>
    </row>
    <row r="345">
      <c r="A345" s="3" t="inlineStr">
        <is>
          <t>Holdings [Line Items]</t>
        </is>
      </c>
      <c r="B345" s="4" t="inlineStr">
        <is>
          <t xml:space="preserve"> </t>
        </is>
      </c>
    </row>
    <row r="346">
      <c r="A346" s="4" t="inlineStr">
        <is>
          <t>Percent of Net Asset Value</t>
        </is>
      </c>
      <c r="B346" s="8" t="n">
        <v>0.22</v>
      </c>
    </row>
    <row r="347">
      <c r="A347" s="4" t="inlineStr">
        <is>
          <t>C000017204 | SectorMaterials</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017204 | SectorConsumer Staples</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C000017204 | AssetCash Equivalents</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17204 | AssetCommon Stocks</t>
        </is>
      </c>
      <c r="B356" s="4" t="inlineStr">
        <is>
          <t xml:space="preserve"> </t>
        </is>
      </c>
    </row>
    <row r="357">
      <c r="A357" s="3" t="inlineStr">
        <is>
          <t>Holdings [Line Items]</t>
        </is>
      </c>
      <c r="B357" s="4" t="inlineStr">
        <is>
          <t xml:space="preserve"> </t>
        </is>
      </c>
    </row>
    <row r="358">
      <c r="A358" s="4" t="inlineStr">
        <is>
          <t>Percent of Net Asset Value</t>
        </is>
      </c>
      <c r="B358" s="8" t="n">
        <v>0.99</v>
      </c>
    </row>
    <row r="359">
      <c r="A359" s="4" t="inlineStr">
        <is>
          <t>C000017204 | Asset Other Net Line</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017210 | AssetGovernment &amp; Agency Obligations</t>
        </is>
      </c>
      <c r="B362" s="4" t="inlineStr">
        <is>
          <t xml:space="preserve"> </t>
        </is>
      </c>
    </row>
    <row r="363">
      <c r="A363" s="3" t="inlineStr">
        <is>
          <t>Holdings [Line Items]</t>
        </is>
      </c>
      <c r="B363" s="4" t="inlineStr">
        <is>
          <t xml:space="preserve"> </t>
        </is>
      </c>
    </row>
    <row r="364">
      <c r="A364" s="4" t="inlineStr">
        <is>
          <t>Percent of Net Asset Value</t>
        </is>
      </c>
      <c r="B364" s="8" t="n">
        <v>0.44</v>
      </c>
    </row>
    <row r="365">
      <c r="A365" s="4" t="inlineStr">
        <is>
          <t>C000017210 | Asset Other Net Line</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017210 | AssetRepurchase Agreements</t>
        </is>
      </c>
      <c r="B368" s="4" t="inlineStr">
        <is>
          <t xml:space="preserve"> </t>
        </is>
      </c>
    </row>
    <row r="369">
      <c r="A369" s="3" t="inlineStr">
        <is>
          <t>Holdings [Line Items]</t>
        </is>
      </c>
      <c r="B369" s="4" t="inlineStr">
        <is>
          <t xml:space="preserve"> </t>
        </is>
      </c>
    </row>
    <row r="370">
      <c r="A370" s="4" t="inlineStr">
        <is>
          <t>Percent of Net Asset Value</t>
        </is>
      </c>
      <c r="B370" s="8" t="n">
        <v>0.5600000000000001</v>
      </c>
    </row>
    <row r="371">
      <c r="A371" s="4" t="inlineStr">
        <is>
          <t>C000017214 | RadNet, Inc.</t>
        </is>
      </c>
      <c r="B371" s="4" t="inlineStr">
        <is>
          <t xml:space="preserve"> </t>
        </is>
      </c>
    </row>
    <row r="372">
      <c r="A372" s="3" t="inlineStr">
        <is>
          <t>Holdings [Line Items]</t>
        </is>
      </c>
      <c r="B372" s="4" t="inlineStr">
        <is>
          <t xml:space="preserve"> </t>
        </is>
      </c>
    </row>
    <row r="373">
      <c r="A373" s="4" t="inlineStr">
        <is>
          <t>Percent of Net Asset Value</t>
        </is>
      </c>
      <c r="B373" s="6" t="n">
        <v>0.034</v>
      </c>
    </row>
    <row r="374">
      <c r="A374" s="4" t="inlineStr">
        <is>
          <t>C000017214 | Tyler Technologies, Inc.</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C000017214 | Advanced Energy Industries, Inc.</t>
        </is>
      </c>
      <c r="B377" s="4" t="inlineStr">
        <is>
          <t xml:space="preserve"> </t>
        </is>
      </c>
    </row>
    <row r="378">
      <c r="A378" s="3" t="inlineStr">
        <is>
          <t>Holdings [Line Items]</t>
        </is>
      </c>
      <c r="B378" s="4" t="inlineStr">
        <is>
          <t xml:space="preserve"> </t>
        </is>
      </c>
    </row>
    <row r="379">
      <c r="A379" s="4" t="inlineStr">
        <is>
          <t>Percent of Net Asset Value</t>
        </is>
      </c>
      <c r="B379" s="8" t="n">
        <v>0.03</v>
      </c>
    </row>
    <row r="380">
      <c r="A380" s="4" t="inlineStr">
        <is>
          <t>C000017214 | Rush Enterprises, Inc.</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017214 | Builders FirstSource, Inc.</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017214 | Casey's General Stores, Inc.</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000017214 | Eagle Materials, Inc.</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C000017214 | Varonis Systems, Inc.</t>
        </is>
      </c>
      <c r="B392" s="4" t="inlineStr">
        <is>
          <t xml:space="preserve"> </t>
        </is>
      </c>
    </row>
    <row r="393">
      <c r="A393" s="3" t="inlineStr">
        <is>
          <t>Holdings [Line Items]</t>
        </is>
      </c>
      <c r="B393" s="4" t="inlineStr">
        <is>
          <t xml:space="preserve"> </t>
        </is>
      </c>
    </row>
    <row r="394">
      <c r="A394" s="4" t="inlineStr">
        <is>
          <t>Percent of Net Asset Value</t>
        </is>
      </c>
      <c r="B394" s="6" t="n">
        <v>0.023</v>
      </c>
    </row>
    <row r="395">
      <c r="A395" s="4" t="inlineStr">
        <is>
          <t>C000017214 | TopBuild Corp.</t>
        </is>
      </c>
      <c r="B395" s="4" t="inlineStr">
        <is>
          <t xml:space="preserve"> </t>
        </is>
      </c>
    </row>
    <row r="396">
      <c r="A396" s="3" t="inlineStr">
        <is>
          <t>Holdings [Line Items]</t>
        </is>
      </c>
      <c r="B396" s="4" t="inlineStr">
        <is>
          <t xml:space="preserve"> </t>
        </is>
      </c>
    </row>
    <row r="397">
      <c r="A397" s="4" t="inlineStr">
        <is>
          <t>Percent of Net Asset Value</t>
        </is>
      </c>
      <c r="B397" s="6" t="n">
        <v>0.022</v>
      </c>
    </row>
    <row r="398">
      <c r="A398" s="4" t="inlineStr">
        <is>
          <t>C000017214 | Brink's Co.</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000017214 | SectorFinancials</t>
        </is>
      </c>
      <c r="B401" s="4" t="inlineStr">
        <is>
          <t xml:space="preserve"> </t>
        </is>
      </c>
    </row>
    <row r="402">
      <c r="A402" s="3" t="inlineStr">
        <is>
          <t>Holdings [Line Items]</t>
        </is>
      </c>
      <c r="B402" s="4" t="inlineStr">
        <is>
          <t xml:space="preserve"> </t>
        </is>
      </c>
    </row>
    <row r="403">
      <c r="A403" s="4" t="inlineStr">
        <is>
          <t>Percent of Net Asset Value</t>
        </is>
      </c>
      <c r="B403" s="8" t="n">
        <v>0.11</v>
      </c>
    </row>
    <row r="404">
      <c r="A404" s="4" t="inlineStr">
        <is>
          <t>C000017214 | SectorEnergy</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017214 | SectorInformation Technology</t>
        </is>
      </c>
      <c r="B407" s="4" t="inlineStr">
        <is>
          <t xml:space="preserve"> </t>
        </is>
      </c>
    </row>
    <row r="408">
      <c r="A408" s="3" t="inlineStr">
        <is>
          <t>Holdings [Line Items]</t>
        </is>
      </c>
      <c r="B408" s="4" t="inlineStr">
        <is>
          <t xml:space="preserve"> </t>
        </is>
      </c>
    </row>
    <row r="409">
      <c r="A409" s="4" t="inlineStr">
        <is>
          <t>Percent of Net Asset Value</t>
        </is>
      </c>
      <c r="B409" s="8" t="n">
        <v>0.22</v>
      </c>
    </row>
    <row r="410">
      <c r="A410" s="4" t="inlineStr">
        <is>
          <t>C000017214 | SectorIndustrials</t>
        </is>
      </c>
      <c r="B410" s="4" t="inlineStr">
        <is>
          <t xml:space="preserve"> </t>
        </is>
      </c>
    </row>
    <row r="411">
      <c r="A411" s="3" t="inlineStr">
        <is>
          <t>Holdings [Line Items]</t>
        </is>
      </c>
      <c r="B411" s="4" t="inlineStr">
        <is>
          <t xml:space="preserve"> </t>
        </is>
      </c>
    </row>
    <row r="412">
      <c r="A412" s="4" t="inlineStr">
        <is>
          <t>Percent of Net Asset Value</t>
        </is>
      </c>
      <c r="B412" s="8" t="n">
        <v>0.21</v>
      </c>
    </row>
    <row r="413">
      <c r="A413" s="4" t="inlineStr">
        <is>
          <t>C000017214 | SectorCommunication Services</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17214 | SectorConsumer Discretionary</t>
        </is>
      </c>
      <c r="B416" s="4" t="inlineStr">
        <is>
          <t xml:space="preserve"> </t>
        </is>
      </c>
    </row>
    <row r="417">
      <c r="A417" s="3" t="inlineStr">
        <is>
          <t>Holdings [Line Items]</t>
        </is>
      </c>
      <c r="B417" s="4" t="inlineStr">
        <is>
          <t xml:space="preserve"> </t>
        </is>
      </c>
    </row>
    <row r="418">
      <c r="A418" s="4" t="inlineStr">
        <is>
          <t>Percent of Net Asset Value</t>
        </is>
      </c>
      <c r="B418" s="8" t="n">
        <v>0.1</v>
      </c>
    </row>
    <row r="419">
      <c r="A419" s="4" t="inlineStr">
        <is>
          <t>C000017214 | SectorHealth Care</t>
        </is>
      </c>
      <c r="B419" s="4" t="inlineStr">
        <is>
          <t xml:space="preserve"> </t>
        </is>
      </c>
    </row>
    <row r="420">
      <c r="A420" s="3" t="inlineStr">
        <is>
          <t>Holdings [Line Items]</t>
        </is>
      </c>
      <c r="B420" s="4" t="inlineStr">
        <is>
          <t xml:space="preserve"> </t>
        </is>
      </c>
    </row>
    <row r="421">
      <c r="A421" s="4" t="inlineStr">
        <is>
          <t>Percent of Net Asset Value</t>
        </is>
      </c>
      <c r="B421" s="8" t="n">
        <v>0.2</v>
      </c>
    </row>
    <row r="422">
      <c r="A422" s="4" t="inlineStr">
        <is>
          <t>C000017214 | SectorMaterials</t>
        </is>
      </c>
      <c r="B422" s="4" t="inlineStr">
        <is>
          <t xml:space="preserve"> </t>
        </is>
      </c>
    </row>
    <row r="423">
      <c r="A423" s="3" t="inlineStr">
        <is>
          <t>Holdings [Line Items]</t>
        </is>
      </c>
      <c r="B423" s="4" t="inlineStr">
        <is>
          <t xml:space="preserve"> </t>
        </is>
      </c>
    </row>
    <row r="424">
      <c r="A424" s="4" t="inlineStr">
        <is>
          <t>Percent of Net Asset Value</t>
        </is>
      </c>
      <c r="B424" s="8" t="n">
        <v>0.04</v>
      </c>
    </row>
    <row r="425">
      <c r="A425" s="4" t="inlineStr">
        <is>
          <t>C000017214 | SectorConsumer Staples</t>
        </is>
      </c>
      <c r="B425" s="4" t="inlineStr">
        <is>
          <t xml:space="preserve"> </t>
        </is>
      </c>
    </row>
    <row r="426">
      <c r="A426" s="3" t="inlineStr">
        <is>
          <t>Holdings [Line Items]</t>
        </is>
      </c>
      <c r="B426" s="4" t="inlineStr">
        <is>
          <t xml:space="preserve"> </t>
        </is>
      </c>
    </row>
    <row r="427">
      <c r="A427" s="4" t="inlineStr">
        <is>
          <t>Percent of Net Asset Value</t>
        </is>
      </c>
      <c r="B427" s="8" t="n">
        <v>0.03</v>
      </c>
    </row>
    <row r="428">
      <c r="A428" s="4" t="inlineStr">
        <is>
          <t>C000017214 | SectorReal Estate</t>
        </is>
      </c>
      <c r="B428" s="4" t="inlineStr">
        <is>
          <t xml:space="preserve"> </t>
        </is>
      </c>
    </row>
    <row r="429">
      <c r="A429" s="3" t="inlineStr">
        <is>
          <t>Holdings [Line Items]</t>
        </is>
      </c>
      <c r="B429" s="4" t="inlineStr">
        <is>
          <t xml:space="preserve"> </t>
        </is>
      </c>
    </row>
    <row r="430">
      <c r="A430" s="4" t="inlineStr">
        <is>
          <t>Percent of Net Asset Value</t>
        </is>
      </c>
      <c r="B430" s="8" t="n">
        <v>0.03</v>
      </c>
    </row>
    <row r="431">
      <c r="A431" s="4" t="inlineStr">
        <is>
          <t>C000017214 | AssetCash Equivalents</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17214 | AssetCommon Stocks</t>
        </is>
      </c>
      <c r="B434" s="4" t="inlineStr">
        <is>
          <t xml:space="preserve"> </t>
        </is>
      </c>
    </row>
    <row r="435">
      <c r="A435" s="3" t="inlineStr">
        <is>
          <t>Holdings [Line Items]</t>
        </is>
      </c>
      <c r="B435" s="4" t="inlineStr">
        <is>
          <t xml:space="preserve"> </t>
        </is>
      </c>
    </row>
    <row r="436">
      <c r="A436" s="4" t="inlineStr">
        <is>
          <t>Percent of Net Asset Value</t>
        </is>
      </c>
      <c r="B436" s="8" t="n">
        <v>0.98</v>
      </c>
    </row>
    <row r="437">
      <c r="A437" s="4" t="inlineStr">
        <is>
          <t>C000017214 | Asset Other Net Line</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C000017214 | AssetOther Investments</t>
        </is>
      </c>
      <c r="B440" s="4" t="inlineStr">
        <is>
          <t xml:space="preserve"> </t>
        </is>
      </c>
    </row>
    <row r="441">
      <c r="A441" s="3" t="inlineStr">
        <is>
          <t>Holdings [Line Items]</t>
        </is>
      </c>
      <c r="B441" s="4" t="inlineStr">
        <is>
          <t xml:space="preserve"> </t>
        </is>
      </c>
    </row>
    <row r="442">
      <c r="A442" s="4" t="inlineStr">
        <is>
          <t>Percent of Net Asset Value</t>
        </is>
      </c>
      <c r="B442" s="8" t="n">
        <v>0</v>
      </c>
    </row>
    <row r="443">
      <c r="A443" s="4" t="inlineStr">
        <is>
          <t>C000017231 | Owens Corning</t>
        </is>
      </c>
      <c r="B443" s="4" t="inlineStr">
        <is>
          <t xml:space="preserve"> </t>
        </is>
      </c>
    </row>
    <row r="444">
      <c r="A444" s="3" t="inlineStr">
        <is>
          <t>Holdings [Line Items]</t>
        </is>
      </c>
      <c r="B444" s="4" t="inlineStr">
        <is>
          <t xml:space="preserve"> </t>
        </is>
      </c>
    </row>
    <row r="445">
      <c r="A445" s="4" t="inlineStr">
        <is>
          <t>Percent of Net Asset Value</t>
        </is>
      </c>
      <c r="B445" s="6" t="n">
        <v>0.021</v>
      </c>
    </row>
    <row r="446">
      <c r="A446" s="4" t="inlineStr">
        <is>
          <t>C000017231 | IDACORP, Inc.</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C000017231 | UMB Financial Corp.</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C000017231 | Gaming &amp; Leisure Properties, Inc.</t>
        </is>
      </c>
      <c r="B452" s="4" t="inlineStr">
        <is>
          <t xml:space="preserve"> </t>
        </is>
      </c>
    </row>
    <row r="453">
      <c r="A453" s="3" t="inlineStr">
        <is>
          <t>Holdings [Line Items]</t>
        </is>
      </c>
      <c r="B453" s="4" t="inlineStr">
        <is>
          <t xml:space="preserve"> </t>
        </is>
      </c>
    </row>
    <row r="454">
      <c r="A454" s="4" t="inlineStr">
        <is>
          <t>Percent of Net Asset Value</t>
        </is>
      </c>
      <c r="B454" s="6" t="n">
        <v>0.019</v>
      </c>
    </row>
    <row r="455">
      <c r="A455" s="4" t="inlineStr">
        <is>
          <t>C000017231 | Solaris Energy Infrastructure, Inc.</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C000017231 | Cal-Maine Foods, Inc.</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C000017231 | EnerSys</t>
        </is>
      </c>
      <c r="B461" s="4" t="inlineStr">
        <is>
          <t xml:space="preserve"> </t>
        </is>
      </c>
    </row>
    <row r="462">
      <c r="A462" s="3" t="inlineStr">
        <is>
          <t>Holdings [Line Items]</t>
        </is>
      </c>
      <c r="B462" s="4" t="inlineStr">
        <is>
          <t xml:space="preserve"> </t>
        </is>
      </c>
    </row>
    <row r="463">
      <c r="A463" s="4" t="inlineStr">
        <is>
          <t>Percent of Net Asset Value</t>
        </is>
      </c>
      <c r="B463" s="6" t="n">
        <v>0.018</v>
      </c>
    </row>
    <row r="464">
      <c r="A464" s="4" t="inlineStr">
        <is>
          <t>C000017231 | API Group Corp.</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C000017231 | Everest Group Ltd.</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C000017231 | First BanCorp</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C000017231 | SectorFinancials</t>
        </is>
      </c>
      <c r="B473" s="4" t="inlineStr">
        <is>
          <t xml:space="preserve"> </t>
        </is>
      </c>
    </row>
    <row r="474">
      <c r="A474" s="3" t="inlineStr">
        <is>
          <t>Holdings [Line Items]</t>
        </is>
      </c>
      <c r="B474" s="4" t="inlineStr">
        <is>
          <t xml:space="preserve"> </t>
        </is>
      </c>
    </row>
    <row r="475">
      <c r="A475" s="4" t="inlineStr">
        <is>
          <t>Percent of Net Asset Value</t>
        </is>
      </c>
      <c r="B475" s="8" t="n">
        <v>0.24</v>
      </c>
    </row>
    <row r="476">
      <c r="A476" s="4" t="inlineStr">
        <is>
          <t>C000017231 | SectorEnergy</t>
        </is>
      </c>
      <c r="B476" s="4" t="inlineStr">
        <is>
          <t xml:space="preserve"> </t>
        </is>
      </c>
    </row>
    <row r="477">
      <c r="A477" s="3" t="inlineStr">
        <is>
          <t>Holdings [Line Items]</t>
        </is>
      </c>
      <c r="B477" s="4" t="inlineStr">
        <is>
          <t xml:space="preserve"> </t>
        </is>
      </c>
    </row>
    <row r="478">
      <c r="A478" s="4" t="inlineStr">
        <is>
          <t>Percent of Net Asset Value</t>
        </is>
      </c>
      <c r="B478" s="8" t="n">
        <v>0.06</v>
      </c>
    </row>
    <row r="479">
      <c r="A479" s="4" t="inlineStr">
        <is>
          <t>C000017231 | SectorInformation Technology</t>
        </is>
      </c>
      <c r="B479" s="4" t="inlineStr">
        <is>
          <t xml:space="preserve"> </t>
        </is>
      </c>
    </row>
    <row r="480">
      <c r="A480" s="3" t="inlineStr">
        <is>
          <t>Holdings [Line Items]</t>
        </is>
      </c>
      <c r="B480" s="4" t="inlineStr">
        <is>
          <t xml:space="preserve"> </t>
        </is>
      </c>
    </row>
    <row r="481">
      <c r="A481" s="4" t="inlineStr">
        <is>
          <t>Percent of Net Asset Value</t>
        </is>
      </c>
      <c r="B481" s="8" t="n">
        <v>0.1</v>
      </c>
    </row>
    <row r="482">
      <c r="A482" s="4" t="inlineStr">
        <is>
          <t>C000017231 | SectorIndustrials</t>
        </is>
      </c>
      <c r="B482" s="4" t="inlineStr">
        <is>
          <t xml:space="preserve"> </t>
        </is>
      </c>
    </row>
    <row r="483">
      <c r="A483" s="3" t="inlineStr">
        <is>
          <t>Holdings [Line Items]</t>
        </is>
      </c>
      <c r="B483" s="4" t="inlineStr">
        <is>
          <t xml:space="preserve"> </t>
        </is>
      </c>
    </row>
    <row r="484">
      <c r="A484" s="4" t="inlineStr">
        <is>
          <t>Percent of Net Asset Value</t>
        </is>
      </c>
      <c r="B484" s="8" t="n">
        <v>0.16</v>
      </c>
    </row>
    <row r="485">
      <c r="A485" s="4" t="inlineStr">
        <is>
          <t>C000017231 | SectorUtilities</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000017231 | SectorCommunication Services</t>
        </is>
      </c>
      <c r="B488" s="4" t="inlineStr">
        <is>
          <t xml:space="preserve"> </t>
        </is>
      </c>
    </row>
    <row r="489">
      <c r="A489" s="3" t="inlineStr">
        <is>
          <t>Holdings [Line Items]</t>
        </is>
      </c>
      <c r="B489" s="4" t="inlineStr">
        <is>
          <t xml:space="preserve"> </t>
        </is>
      </c>
    </row>
    <row r="490">
      <c r="A490" s="4" t="inlineStr">
        <is>
          <t>Percent of Net Asset Value</t>
        </is>
      </c>
      <c r="B490" s="8" t="n">
        <v>0.03</v>
      </c>
    </row>
    <row r="491">
      <c r="A491" s="4" t="inlineStr">
        <is>
          <t>C000017231 | SectorConsumer Discretionary</t>
        </is>
      </c>
      <c r="B491" s="4" t="inlineStr">
        <is>
          <t xml:space="preserve"> </t>
        </is>
      </c>
    </row>
    <row r="492">
      <c r="A492" s="3" t="inlineStr">
        <is>
          <t>Holdings [Line Items]</t>
        </is>
      </c>
      <c r="B492" s="4" t="inlineStr">
        <is>
          <t xml:space="preserve"> </t>
        </is>
      </c>
    </row>
    <row r="493">
      <c r="A493" s="4" t="inlineStr">
        <is>
          <t>Percent of Net Asset Value</t>
        </is>
      </c>
      <c r="B493" s="8" t="n">
        <v>0.11</v>
      </c>
    </row>
    <row r="494">
      <c r="A494" s="4" t="inlineStr">
        <is>
          <t>C000017231 | SectorHealth Care</t>
        </is>
      </c>
      <c r="B494" s="4" t="inlineStr">
        <is>
          <t xml:space="preserve"> </t>
        </is>
      </c>
    </row>
    <row r="495">
      <c r="A495" s="3" t="inlineStr">
        <is>
          <t>Holdings [Line Items]</t>
        </is>
      </c>
      <c r="B495" s="4" t="inlineStr">
        <is>
          <t xml:space="preserve"> </t>
        </is>
      </c>
    </row>
    <row r="496">
      <c r="A496" s="4" t="inlineStr">
        <is>
          <t>Percent of Net Asset Value</t>
        </is>
      </c>
      <c r="B496" s="8" t="n">
        <v>0.07000000000000001</v>
      </c>
    </row>
    <row r="497">
      <c r="A497" s="4" t="inlineStr">
        <is>
          <t>C000017231 | SectorMaterials</t>
        </is>
      </c>
      <c r="B497" s="4" t="inlineStr">
        <is>
          <t xml:space="preserve"> </t>
        </is>
      </c>
    </row>
    <row r="498">
      <c r="A498" s="3" t="inlineStr">
        <is>
          <t>Holdings [Line Items]</t>
        </is>
      </c>
      <c r="B498" s="4" t="inlineStr">
        <is>
          <t xml:space="preserve"> </t>
        </is>
      </c>
    </row>
    <row r="499">
      <c r="A499" s="4" t="inlineStr">
        <is>
          <t>Percent of Net Asset Value</t>
        </is>
      </c>
      <c r="B499" s="8" t="n">
        <v>0.06</v>
      </c>
    </row>
    <row r="500">
      <c r="A500" s="4" t="inlineStr">
        <is>
          <t>C000017231 | SectorConsumer Staples</t>
        </is>
      </c>
      <c r="B500" s="4" t="inlineStr">
        <is>
          <t xml:space="preserve"> </t>
        </is>
      </c>
    </row>
    <row r="501">
      <c r="A501" s="3" t="inlineStr">
        <is>
          <t>Holdings [Line Items]</t>
        </is>
      </c>
      <c r="B501" s="4" t="inlineStr">
        <is>
          <t xml:space="preserve"> </t>
        </is>
      </c>
    </row>
    <row r="502">
      <c r="A502" s="4" t="inlineStr">
        <is>
          <t>Percent of Net Asset Value</t>
        </is>
      </c>
      <c r="B502" s="8" t="n">
        <v>0.04</v>
      </c>
    </row>
    <row r="503">
      <c r="A503" s="4" t="inlineStr">
        <is>
          <t>C000017231 | SectorReal Estate</t>
        </is>
      </c>
      <c r="B503" s="4" t="inlineStr">
        <is>
          <t xml:space="preserve"> </t>
        </is>
      </c>
    </row>
    <row r="504">
      <c r="A504" s="3" t="inlineStr">
        <is>
          <t>Holdings [Line Items]</t>
        </is>
      </c>
      <c r="B504" s="4" t="inlineStr">
        <is>
          <t xml:space="preserve"> </t>
        </is>
      </c>
    </row>
    <row r="505">
      <c r="A505" s="4" t="inlineStr">
        <is>
          <t>Percent of Net Asset Value</t>
        </is>
      </c>
      <c r="B505" s="8" t="n">
        <v>0.09</v>
      </c>
    </row>
    <row r="506">
      <c r="A506" s="4" t="inlineStr">
        <is>
          <t>C000017231 | AssetCash Equivalents</t>
        </is>
      </c>
      <c r="B506" s="4" t="inlineStr">
        <is>
          <t xml:space="preserve"> </t>
        </is>
      </c>
    </row>
    <row r="507">
      <c r="A507" s="3" t="inlineStr">
        <is>
          <t>Holdings [Line Items]</t>
        </is>
      </c>
      <c r="B507" s="4" t="inlineStr">
        <is>
          <t xml:space="preserve"> </t>
        </is>
      </c>
    </row>
    <row r="508">
      <c r="A508" s="4" t="inlineStr">
        <is>
          <t>Percent of Net Asset Value</t>
        </is>
      </c>
      <c r="B508" s="8" t="n">
        <v>0.01</v>
      </c>
    </row>
    <row r="509">
      <c r="A509" s="4" t="inlineStr">
        <is>
          <t>C000017231 | AssetCommon Stocks</t>
        </is>
      </c>
      <c r="B509" s="4" t="inlineStr">
        <is>
          <t xml:space="preserve"> </t>
        </is>
      </c>
    </row>
    <row r="510">
      <c r="A510" s="3" t="inlineStr">
        <is>
          <t>Holdings [Line Items]</t>
        </is>
      </c>
      <c r="B510" s="4" t="inlineStr">
        <is>
          <t xml:space="preserve"> </t>
        </is>
      </c>
    </row>
    <row r="511">
      <c r="A511" s="4" t="inlineStr">
        <is>
          <t>Percent of Net Asset Value</t>
        </is>
      </c>
      <c r="B511" s="8" t="n">
        <v>0.99</v>
      </c>
    </row>
    <row r="512">
      <c r="A512" s="4" t="inlineStr">
        <is>
          <t>C000017231 | Asset Other Net Line</t>
        </is>
      </c>
      <c r="B512" s="4" t="inlineStr">
        <is>
          <t xml:space="preserve"> </t>
        </is>
      </c>
    </row>
    <row r="513">
      <c r="A513" s="3" t="inlineStr">
        <is>
          <t>Holdings [Line Items]</t>
        </is>
      </c>
      <c r="B513" s="4" t="inlineStr">
        <is>
          <t xml:space="preserve"> </t>
        </is>
      </c>
    </row>
    <row r="514">
      <c r="A514" s="4" t="inlineStr">
        <is>
          <t>Percent of Net Asset Value</t>
        </is>
      </c>
      <c r="B514" s="8" t="n">
        <v>0</v>
      </c>
    </row>
    <row r="515">
      <c r="A515" s="4" t="inlineStr">
        <is>
          <t>C000017231 | AssetOther Investments</t>
        </is>
      </c>
      <c r="B515" s="4" t="inlineStr">
        <is>
          <t xml:space="preserve"> </t>
        </is>
      </c>
    </row>
    <row r="516">
      <c r="A516" s="3" t="inlineStr">
        <is>
          <t>Holdings [Line Items]</t>
        </is>
      </c>
      <c r="B516" s="4" t="inlineStr">
        <is>
          <t xml:space="preserve"> </t>
        </is>
      </c>
    </row>
    <row r="517">
      <c r="A517" s="4" t="inlineStr">
        <is>
          <t>Percent of Net Asset Value</t>
        </is>
      </c>
      <c r="B517" s="8" t="n">
        <v>0</v>
      </c>
    </row>
    <row r="518">
      <c r="A518" s="4" t="inlineStr">
        <is>
          <t>C000017232 | Owens Corning</t>
        </is>
      </c>
      <c r="B518" s="4" t="inlineStr">
        <is>
          <t xml:space="preserve"> </t>
        </is>
      </c>
    </row>
    <row r="519">
      <c r="A519" s="3" t="inlineStr">
        <is>
          <t>Holdings [Line Items]</t>
        </is>
      </c>
      <c r="B519" s="4" t="inlineStr">
        <is>
          <t xml:space="preserve"> </t>
        </is>
      </c>
    </row>
    <row r="520">
      <c r="A520" s="4" t="inlineStr">
        <is>
          <t>Percent of Net Asset Value</t>
        </is>
      </c>
      <c r="B520" s="6" t="n">
        <v>0.021</v>
      </c>
    </row>
    <row r="521">
      <c r="A521" s="4" t="inlineStr">
        <is>
          <t>C000017232 | IDACORP, Inc.</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C000017232 | UMB Financial Corp.</t>
        </is>
      </c>
      <c r="B524" s="4" t="inlineStr">
        <is>
          <t xml:space="preserve"> </t>
        </is>
      </c>
    </row>
    <row r="525">
      <c r="A525" s="3" t="inlineStr">
        <is>
          <t>Holdings [Line Items]</t>
        </is>
      </c>
      <c r="B525" s="4" t="inlineStr">
        <is>
          <t xml:space="preserve"> </t>
        </is>
      </c>
    </row>
    <row r="526">
      <c r="A526" s="4" t="inlineStr">
        <is>
          <t>Percent of Net Asset Value</t>
        </is>
      </c>
      <c r="B526" s="8" t="n">
        <v>0.02</v>
      </c>
    </row>
    <row r="527">
      <c r="A527" s="4" t="inlineStr">
        <is>
          <t>C000017232 | Gaming &amp; Leisure Properties, Inc.</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017232 | Solaris Energy Infrastructure, Inc.</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C000017232 | Cal-Maine Foods, Inc.</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C000017232 | EnerSys</t>
        </is>
      </c>
      <c r="B536" s="4" t="inlineStr">
        <is>
          <t xml:space="preserve"> </t>
        </is>
      </c>
    </row>
    <row r="537">
      <c r="A537" s="3" t="inlineStr">
        <is>
          <t>Holdings [Line Items]</t>
        </is>
      </c>
      <c r="B537" s="4" t="inlineStr">
        <is>
          <t xml:space="preserve"> </t>
        </is>
      </c>
    </row>
    <row r="538">
      <c r="A538" s="4" t="inlineStr">
        <is>
          <t>Percent of Net Asset Value</t>
        </is>
      </c>
      <c r="B538" s="6" t="n">
        <v>0.018</v>
      </c>
    </row>
    <row r="539">
      <c r="A539" s="4" t="inlineStr">
        <is>
          <t>C000017232 | API Group Corp.</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017232 | Everest Group Ltd.</t>
        </is>
      </c>
      <c r="B542" s="4" t="inlineStr">
        <is>
          <t xml:space="preserve"> </t>
        </is>
      </c>
    </row>
    <row r="543">
      <c r="A543" s="3" t="inlineStr">
        <is>
          <t>Holdings [Line Items]</t>
        </is>
      </c>
      <c r="B543" s="4" t="inlineStr">
        <is>
          <t xml:space="preserve"> </t>
        </is>
      </c>
    </row>
    <row r="544">
      <c r="A544" s="4" t="inlineStr">
        <is>
          <t>Percent of Net Asset Value</t>
        </is>
      </c>
      <c r="B544" s="6" t="n">
        <v>0.017</v>
      </c>
    </row>
    <row r="545">
      <c r="A545" s="4" t="inlineStr">
        <is>
          <t>C000017232 | First BanCorp</t>
        </is>
      </c>
      <c r="B545" s="4" t="inlineStr">
        <is>
          <t xml:space="preserve"> </t>
        </is>
      </c>
    </row>
    <row r="546">
      <c r="A546" s="3" t="inlineStr">
        <is>
          <t>Holdings [Line Items]</t>
        </is>
      </c>
      <c r="B546" s="4" t="inlineStr">
        <is>
          <t xml:space="preserve"> </t>
        </is>
      </c>
    </row>
    <row r="547">
      <c r="A547" s="4" t="inlineStr">
        <is>
          <t>Percent of Net Asset Value</t>
        </is>
      </c>
      <c r="B547" s="6" t="n">
        <v>0.017</v>
      </c>
    </row>
    <row r="548">
      <c r="A548" s="4" t="inlineStr">
        <is>
          <t>C000017232 | SectorFinancials</t>
        </is>
      </c>
      <c r="B548" s="4" t="inlineStr">
        <is>
          <t xml:space="preserve"> </t>
        </is>
      </c>
    </row>
    <row r="549">
      <c r="A549" s="3" t="inlineStr">
        <is>
          <t>Holdings [Line Items]</t>
        </is>
      </c>
      <c r="B549" s="4" t="inlineStr">
        <is>
          <t xml:space="preserve"> </t>
        </is>
      </c>
    </row>
    <row r="550">
      <c r="A550" s="4" t="inlineStr">
        <is>
          <t>Percent of Net Asset Value</t>
        </is>
      </c>
      <c r="B550" s="8" t="n">
        <v>0.24</v>
      </c>
    </row>
    <row r="551">
      <c r="A551" s="4" t="inlineStr">
        <is>
          <t>C000017232 | SectorEnergy</t>
        </is>
      </c>
      <c r="B551" s="4" t="inlineStr">
        <is>
          <t xml:space="preserve"> </t>
        </is>
      </c>
    </row>
    <row r="552">
      <c r="A552" s="3" t="inlineStr">
        <is>
          <t>Holdings [Line Items]</t>
        </is>
      </c>
      <c r="B552" s="4" t="inlineStr">
        <is>
          <t xml:space="preserve"> </t>
        </is>
      </c>
    </row>
    <row r="553">
      <c r="A553" s="4" t="inlineStr">
        <is>
          <t>Percent of Net Asset Value</t>
        </is>
      </c>
      <c r="B553" s="8" t="n">
        <v>0.06</v>
      </c>
    </row>
    <row r="554">
      <c r="A554" s="4" t="inlineStr">
        <is>
          <t>C000017232 | SectorInformation Technology</t>
        </is>
      </c>
      <c r="B554" s="4" t="inlineStr">
        <is>
          <t xml:space="preserve"> </t>
        </is>
      </c>
    </row>
    <row r="555">
      <c r="A555" s="3" t="inlineStr">
        <is>
          <t>Holdings [Line Items]</t>
        </is>
      </c>
      <c r="B555" s="4" t="inlineStr">
        <is>
          <t xml:space="preserve"> </t>
        </is>
      </c>
    </row>
    <row r="556">
      <c r="A556" s="4" t="inlineStr">
        <is>
          <t>Percent of Net Asset Value</t>
        </is>
      </c>
      <c r="B556" s="8" t="n">
        <v>0.1</v>
      </c>
    </row>
    <row r="557">
      <c r="A557" s="4" t="inlineStr">
        <is>
          <t>C000017232 | SectorIndustrials</t>
        </is>
      </c>
      <c r="B557" s="4" t="inlineStr">
        <is>
          <t xml:space="preserve"> </t>
        </is>
      </c>
    </row>
    <row r="558">
      <c r="A558" s="3" t="inlineStr">
        <is>
          <t>Holdings [Line Items]</t>
        </is>
      </c>
      <c r="B558" s="4" t="inlineStr">
        <is>
          <t xml:space="preserve"> </t>
        </is>
      </c>
    </row>
    <row r="559">
      <c r="A559" s="4" t="inlineStr">
        <is>
          <t>Percent of Net Asset Value</t>
        </is>
      </c>
      <c r="B559" s="8" t="n">
        <v>0.16</v>
      </c>
    </row>
    <row r="560">
      <c r="A560" s="4" t="inlineStr">
        <is>
          <t>C000017232 | SectorUtilities</t>
        </is>
      </c>
      <c r="B560" s="4" t="inlineStr">
        <is>
          <t xml:space="preserve"> </t>
        </is>
      </c>
    </row>
    <row r="561">
      <c r="A561" s="3" t="inlineStr">
        <is>
          <t>Holdings [Line Items]</t>
        </is>
      </c>
      <c r="B561" s="4" t="inlineStr">
        <is>
          <t xml:space="preserve"> </t>
        </is>
      </c>
    </row>
    <row r="562">
      <c r="A562" s="4" t="inlineStr">
        <is>
          <t>Percent of Net Asset Value</t>
        </is>
      </c>
      <c r="B562" s="8" t="n">
        <v>0.03</v>
      </c>
    </row>
    <row r="563">
      <c r="A563" s="4" t="inlineStr">
        <is>
          <t>C000017232 | SectorCommunication Services</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C000017232 | SectorConsumer Discretionary</t>
        </is>
      </c>
      <c r="B566" s="4" t="inlineStr">
        <is>
          <t xml:space="preserve"> </t>
        </is>
      </c>
    </row>
    <row r="567">
      <c r="A567" s="3" t="inlineStr">
        <is>
          <t>Holdings [Line Items]</t>
        </is>
      </c>
      <c r="B567" s="4" t="inlineStr">
        <is>
          <t xml:space="preserve"> </t>
        </is>
      </c>
    </row>
    <row r="568">
      <c r="A568" s="4" t="inlineStr">
        <is>
          <t>Percent of Net Asset Value</t>
        </is>
      </c>
      <c r="B568" s="8" t="n">
        <v>0.11</v>
      </c>
    </row>
    <row r="569">
      <c r="A569" s="4" t="inlineStr">
        <is>
          <t>C000017232 | SectorHealth Care</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C000017232 | SectorMaterials</t>
        </is>
      </c>
      <c r="B572" s="4" t="inlineStr">
        <is>
          <t xml:space="preserve"> </t>
        </is>
      </c>
    </row>
    <row r="573">
      <c r="A573" s="3" t="inlineStr">
        <is>
          <t>Holdings [Line Items]</t>
        </is>
      </c>
      <c r="B573" s="4" t="inlineStr">
        <is>
          <t xml:space="preserve"> </t>
        </is>
      </c>
    </row>
    <row r="574">
      <c r="A574" s="4" t="inlineStr">
        <is>
          <t>Percent of Net Asset Value</t>
        </is>
      </c>
      <c r="B574" s="8" t="n">
        <v>0.06</v>
      </c>
    </row>
    <row r="575">
      <c r="A575" s="4" t="inlineStr">
        <is>
          <t>C000017232 | SectorConsumer Staples</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017232 | SectorReal Estate</t>
        </is>
      </c>
      <c r="B578" s="4" t="inlineStr">
        <is>
          <t xml:space="preserve"> </t>
        </is>
      </c>
    </row>
    <row r="579">
      <c r="A579" s="3" t="inlineStr">
        <is>
          <t>Holdings [Line Items]</t>
        </is>
      </c>
      <c r="B579" s="4" t="inlineStr">
        <is>
          <t xml:space="preserve"> </t>
        </is>
      </c>
    </row>
    <row r="580">
      <c r="A580" s="4" t="inlineStr">
        <is>
          <t>Percent of Net Asset Value</t>
        </is>
      </c>
      <c r="B580" s="8" t="n">
        <v>0.09</v>
      </c>
    </row>
    <row r="581">
      <c r="A581" s="4" t="inlineStr">
        <is>
          <t>C000017232 | AssetCash Equivalents</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C000017232 | AssetCommon Stocks</t>
        </is>
      </c>
      <c r="B584" s="4" t="inlineStr">
        <is>
          <t xml:space="preserve"> </t>
        </is>
      </c>
    </row>
    <row r="585">
      <c r="A585" s="3" t="inlineStr">
        <is>
          <t>Holdings [Line Items]</t>
        </is>
      </c>
      <c r="B585" s="4" t="inlineStr">
        <is>
          <t xml:space="preserve"> </t>
        </is>
      </c>
    </row>
    <row r="586">
      <c r="A586" s="4" t="inlineStr">
        <is>
          <t>Percent of Net Asset Value</t>
        </is>
      </c>
      <c r="B586" s="8" t="n">
        <v>0.99</v>
      </c>
    </row>
    <row r="587">
      <c r="A587" s="4" t="inlineStr">
        <is>
          <t>C000017232 | Asset Other Net Line</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C000017232 | AssetOther Investments</t>
        </is>
      </c>
      <c r="B590" s="4" t="inlineStr">
        <is>
          <t xml:space="preserve"> </t>
        </is>
      </c>
    </row>
    <row r="591">
      <c r="A591" s="3" t="inlineStr">
        <is>
          <t>Holdings [Line Items]</t>
        </is>
      </c>
      <c r="B591" s="4" t="inlineStr">
        <is>
          <t xml:space="preserve"> </t>
        </is>
      </c>
    </row>
    <row r="592">
      <c r="A592" s="4" t="inlineStr">
        <is>
          <t>Percent of Net Asset Value</t>
        </is>
      </c>
      <c r="B592"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54:03Z</dcterms:created>
  <dcterms:modified xmlns:dcterms="http://purl.org/dc/terms/" xmlns:xsi="http://www.w3.org/2001/XMLSchema-instance" xsi:type="dcterms:W3CDTF">2025-02-28T18:54:03Z</dcterms:modified>
</cp:coreProperties>
</file>